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Research Premium and Grant Reve" sheetId="9" state="visible" r:id="rId9"/>
    <sheet xmlns:r="http://schemas.openxmlformats.org/officeDocument/2006/relationships" name="Research and Development Expens" sheetId="10" state="visible" r:id="rId10"/>
    <sheet xmlns:r="http://schemas.openxmlformats.org/officeDocument/2006/relationships" name="General and Administrative Expe" sheetId="11" state="visible" r:id="rId11"/>
    <sheet xmlns:r="http://schemas.openxmlformats.org/officeDocument/2006/relationships" name="Post-employment benefit obligat" sheetId="12" state="visible" r:id="rId12"/>
    <sheet xmlns:r="http://schemas.openxmlformats.org/officeDocument/2006/relationships" name="Other income (expense), net" sheetId="13" state="visible" r:id="rId13"/>
    <sheet xmlns:r="http://schemas.openxmlformats.org/officeDocument/2006/relationships" name="Income tax (expense) benefit" sheetId="14" state="visible" r:id="rId14"/>
    <sheet xmlns:r="http://schemas.openxmlformats.org/officeDocument/2006/relationships" name="Earnings (Loss) per Share" sheetId="15" state="visible" r:id="rId15"/>
    <sheet xmlns:r="http://schemas.openxmlformats.org/officeDocument/2006/relationships" name="Property, Plant and Equipment" sheetId="16" state="visible" r:id="rId16"/>
    <sheet xmlns:r="http://schemas.openxmlformats.org/officeDocument/2006/relationships" name="Fair Value Measurement" sheetId="17" state="visible" r:id="rId17"/>
    <sheet xmlns:r="http://schemas.openxmlformats.org/officeDocument/2006/relationships" name="Long-term and current receivabl" sheetId="18" state="visible" r:id="rId18"/>
    <sheet xmlns:r="http://schemas.openxmlformats.org/officeDocument/2006/relationships" name="Short-term investments" sheetId="19" state="visible" r:id="rId19"/>
    <sheet xmlns:r="http://schemas.openxmlformats.org/officeDocument/2006/relationships" name="Cash and Cash Equivalents" sheetId="20" state="visible" r:id="rId20"/>
    <sheet xmlns:r="http://schemas.openxmlformats.org/officeDocument/2006/relationships" name="Share-Based Payments" sheetId="21" state="visible" r:id="rId21"/>
    <sheet xmlns:r="http://schemas.openxmlformats.org/officeDocument/2006/relationships" name="April 2015 Financing" sheetId="22" state="visible" r:id="rId22"/>
    <sheet xmlns:r="http://schemas.openxmlformats.org/officeDocument/2006/relationships" name="December 2016 Financing" sheetId="23" state="visible" r:id="rId23"/>
    <sheet xmlns:r="http://schemas.openxmlformats.org/officeDocument/2006/relationships" name="Investment from Silent Partners" sheetId="24" state="visible" r:id="rId24"/>
    <sheet xmlns:r="http://schemas.openxmlformats.org/officeDocument/2006/relationships" name="Kreos Loan 2014" sheetId="25" state="visible" r:id="rId25"/>
    <sheet xmlns:r="http://schemas.openxmlformats.org/officeDocument/2006/relationships" name="Convertible Loans" sheetId="26" state="visible" r:id="rId26"/>
    <sheet xmlns:r="http://schemas.openxmlformats.org/officeDocument/2006/relationships" name="Accrued Expenses and Other Liab" sheetId="27" state="visible" r:id="rId27"/>
    <sheet xmlns:r="http://schemas.openxmlformats.org/officeDocument/2006/relationships" name="Commitments and Contingencies" sheetId="28" state="visible" r:id="rId28"/>
    <sheet xmlns:r="http://schemas.openxmlformats.org/officeDocument/2006/relationships" name="Related Parties" sheetId="29" state="visible" r:id="rId29"/>
    <sheet xmlns:r="http://schemas.openxmlformats.org/officeDocument/2006/relationships" name="Selected Quarterly Financial I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Research Premium and Grant Inco" sheetId="33" state="visible" r:id="rId33"/>
    <sheet xmlns:r="http://schemas.openxmlformats.org/officeDocument/2006/relationships" name="Research and Development Expe34" sheetId="34" state="visible" r:id="rId34"/>
    <sheet xmlns:r="http://schemas.openxmlformats.org/officeDocument/2006/relationships" name="General and Administrative Ex35" sheetId="35" state="visible" r:id="rId35"/>
    <sheet xmlns:r="http://schemas.openxmlformats.org/officeDocument/2006/relationships" name="Other income (expense), net (Ta" sheetId="36" state="visible" r:id="rId36"/>
    <sheet xmlns:r="http://schemas.openxmlformats.org/officeDocument/2006/relationships" name="Income tax (expense) benefit (T" sheetId="37" state="visible" r:id="rId37"/>
    <sheet xmlns:r="http://schemas.openxmlformats.org/officeDocument/2006/relationships" name="Earnings (Loss) per Share (Tabl" sheetId="38" state="visible" r:id="rId38"/>
    <sheet xmlns:r="http://schemas.openxmlformats.org/officeDocument/2006/relationships" name="Property, Plant and Equipment (" sheetId="39" state="visible" r:id="rId39"/>
    <sheet xmlns:r="http://schemas.openxmlformats.org/officeDocument/2006/relationships" name="Fair Value Measurement (Tables)" sheetId="40" state="visible" r:id="rId40"/>
    <sheet xmlns:r="http://schemas.openxmlformats.org/officeDocument/2006/relationships" name="Long-term and current receiva41" sheetId="41" state="visible" r:id="rId41"/>
    <sheet xmlns:r="http://schemas.openxmlformats.org/officeDocument/2006/relationships" name="Short-term investments (Tables)" sheetId="42" state="visible" r:id="rId42"/>
    <sheet xmlns:r="http://schemas.openxmlformats.org/officeDocument/2006/relationships" name="Cash and Cash Equivalents (Tabl" sheetId="43" state="visible" r:id="rId43"/>
    <sheet xmlns:r="http://schemas.openxmlformats.org/officeDocument/2006/relationships" name="Share-Based Payments (Tables)" sheetId="44" state="visible" r:id="rId44"/>
    <sheet xmlns:r="http://schemas.openxmlformats.org/officeDocument/2006/relationships" name="Investment from Silent Partne45" sheetId="45" state="visible" r:id="rId45"/>
    <sheet xmlns:r="http://schemas.openxmlformats.org/officeDocument/2006/relationships" name="Kreos Loan 2014 (Tables)" sheetId="46" state="visible" r:id="rId46"/>
    <sheet xmlns:r="http://schemas.openxmlformats.org/officeDocument/2006/relationships" name="Convertible Loans (Tables)" sheetId="47" state="visible" r:id="rId47"/>
    <sheet xmlns:r="http://schemas.openxmlformats.org/officeDocument/2006/relationships" name="Accrued Expenses and Other Li48" sheetId="48" state="visible" r:id="rId48"/>
    <sheet xmlns:r="http://schemas.openxmlformats.org/officeDocument/2006/relationships" name="Commitments and Contingencies (" sheetId="49" state="visible" r:id="rId49"/>
    <sheet xmlns:r="http://schemas.openxmlformats.org/officeDocument/2006/relationships" name="Related Parties (Tables)" sheetId="50" state="visible" r:id="rId50"/>
    <sheet xmlns:r="http://schemas.openxmlformats.org/officeDocument/2006/relationships" name="Selected Quarterly Financial 51" sheetId="51" state="visible" r:id="rId51"/>
    <sheet xmlns:r="http://schemas.openxmlformats.org/officeDocument/2006/relationships" name="Organization and Business Act52" sheetId="52" state="visible" r:id="rId52"/>
    <sheet xmlns:r="http://schemas.openxmlformats.org/officeDocument/2006/relationships" name="Organization and Business Act53" sheetId="53" state="visible" r:id="rId53"/>
    <sheet xmlns:r="http://schemas.openxmlformats.org/officeDocument/2006/relationships" name="Organization and Business Act54" sheetId="54" state="visible" r:id="rId54"/>
    <sheet xmlns:r="http://schemas.openxmlformats.org/officeDocument/2006/relationships" name="Organization and Business Act55" sheetId="55" state="visible" r:id="rId55"/>
    <sheet xmlns:r="http://schemas.openxmlformats.org/officeDocument/2006/relationships" name="Organization and Business Act56" sheetId="56" state="visible" r:id="rId56"/>
    <sheet xmlns:r="http://schemas.openxmlformats.org/officeDocument/2006/relationships" name="Organization and Business Act57" sheetId="57" state="visible" r:id="rId57"/>
    <sheet xmlns:r="http://schemas.openxmlformats.org/officeDocument/2006/relationships" name="Organization and Business Act58" sheetId="58" state="visible" r:id="rId58"/>
    <sheet xmlns:r="http://schemas.openxmlformats.org/officeDocument/2006/relationships" name="Organization and Business Act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Research Premium and Grant Re66" sheetId="66" state="visible" r:id="rId66"/>
    <sheet xmlns:r="http://schemas.openxmlformats.org/officeDocument/2006/relationships" name="Research and Development Expe67" sheetId="67" state="visible" r:id="rId67"/>
    <sheet xmlns:r="http://schemas.openxmlformats.org/officeDocument/2006/relationships" name="General and Administrative Ex68" sheetId="68" state="visible" r:id="rId68"/>
    <sheet xmlns:r="http://schemas.openxmlformats.org/officeDocument/2006/relationships" name="Post-employment benefit oblig69" sheetId="69" state="visible" r:id="rId69"/>
    <sheet xmlns:r="http://schemas.openxmlformats.org/officeDocument/2006/relationships" name="Other income (expense), net (De" sheetId="70" state="visible" r:id="rId70"/>
    <sheet xmlns:r="http://schemas.openxmlformats.org/officeDocument/2006/relationships" name="Income tax (expense) benefit (D" sheetId="71" state="visible" r:id="rId71"/>
    <sheet xmlns:r="http://schemas.openxmlformats.org/officeDocument/2006/relationships" name="Income tax (expense) benefit - " sheetId="72" state="visible" r:id="rId72"/>
    <sheet xmlns:r="http://schemas.openxmlformats.org/officeDocument/2006/relationships" name="Income tax (expense) benefit 73" sheetId="73" state="visible" r:id="rId73"/>
    <sheet xmlns:r="http://schemas.openxmlformats.org/officeDocument/2006/relationships" name="Income tax (expense) benefit 74" sheetId="74" state="visible" r:id="rId74"/>
    <sheet xmlns:r="http://schemas.openxmlformats.org/officeDocument/2006/relationships" name="Earnings (Loss) per Share (Deta" sheetId="75" state="visible" r:id="rId75"/>
    <sheet xmlns:r="http://schemas.openxmlformats.org/officeDocument/2006/relationships" name="Property, Plant and Equipment76" sheetId="76" state="visible" r:id="rId76"/>
    <sheet xmlns:r="http://schemas.openxmlformats.org/officeDocument/2006/relationships" name="Fair Value Measurement (Details" sheetId="77" state="visible" r:id="rId77"/>
    <sheet xmlns:r="http://schemas.openxmlformats.org/officeDocument/2006/relationships" name="Long-term and current receiva78" sheetId="78" state="visible" r:id="rId78"/>
    <sheet xmlns:r="http://schemas.openxmlformats.org/officeDocument/2006/relationships" name="Short-term investments (Details" sheetId="79" state="visible" r:id="rId79"/>
    <sheet xmlns:r="http://schemas.openxmlformats.org/officeDocument/2006/relationships" name="Cash and Cash Equivalents (Deta" sheetId="80" state="visible" r:id="rId80"/>
    <sheet xmlns:r="http://schemas.openxmlformats.org/officeDocument/2006/relationships" name="Share-Based Payments - Stock Op" sheetId="81" state="visible" r:id="rId81"/>
    <sheet xmlns:r="http://schemas.openxmlformats.org/officeDocument/2006/relationships" name="Share-Based Payments - Stock 82" sheetId="82" state="visible" r:id="rId82"/>
    <sheet xmlns:r="http://schemas.openxmlformats.org/officeDocument/2006/relationships" name="Share-Based Payments - Stock 83" sheetId="83" state="visible" r:id="rId83"/>
    <sheet xmlns:r="http://schemas.openxmlformats.org/officeDocument/2006/relationships" name="Share-Based Payments - Founders" sheetId="84" state="visible" r:id="rId84"/>
    <sheet xmlns:r="http://schemas.openxmlformats.org/officeDocument/2006/relationships" name="April 2015 Financing (Details)" sheetId="85" state="visible" r:id="rId85"/>
    <sheet xmlns:r="http://schemas.openxmlformats.org/officeDocument/2006/relationships" name="December 2016 Financing (Detail" sheetId="86" state="visible" r:id="rId86"/>
    <sheet xmlns:r="http://schemas.openxmlformats.org/officeDocument/2006/relationships" name="Investment from Silent Partne87" sheetId="87" state="visible" r:id="rId87"/>
    <sheet xmlns:r="http://schemas.openxmlformats.org/officeDocument/2006/relationships" name="Kreos Loan 2014 - Terms (Detail" sheetId="88" state="visible" r:id="rId88"/>
    <sheet xmlns:r="http://schemas.openxmlformats.org/officeDocument/2006/relationships" name="Kreos Loan 2014 - Movement (Det" sheetId="89" state="visible" r:id="rId89"/>
    <sheet xmlns:r="http://schemas.openxmlformats.org/officeDocument/2006/relationships" name="Kreos Loan 2014 - Option Exerci" sheetId="90" state="visible" r:id="rId90"/>
    <sheet xmlns:r="http://schemas.openxmlformats.org/officeDocument/2006/relationships" name="Convertible Loans - Terms (Deta" sheetId="91" state="visible" r:id="rId91"/>
    <sheet xmlns:r="http://schemas.openxmlformats.org/officeDocument/2006/relationships" name="Convertible Loans - Movement (D" sheetId="92" state="visible" r:id="rId92"/>
    <sheet xmlns:r="http://schemas.openxmlformats.org/officeDocument/2006/relationships" name="Accrued Expenses and Other Li93" sheetId="93" state="visible" r:id="rId93"/>
    <sheet xmlns:r="http://schemas.openxmlformats.org/officeDocument/2006/relationships" name="Accrued Expenses and Other Li94"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Related Parties (Details)" sheetId="97" state="visible" r:id="rId97"/>
    <sheet xmlns:r="http://schemas.openxmlformats.org/officeDocument/2006/relationships" name="Selected Quarterly Financial 98" sheetId="98" state="visible" r:id="rId98"/>
  </sheets>
  <definedNames/>
  <calcPr calcId="124519" fullCalcOnLoad="1"/>
</workbook>
</file>

<file path=xl/sharedStrings.xml><?xml version="1.0" encoding="utf-8"?>
<sst xmlns="http://schemas.openxmlformats.org/spreadsheetml/2006/main" uniqueCount="846">
  <si>
    <t>Document and Entity Information - USD ($) $ in Millions</t>
  </si>
  <si>
    <t>12 Months Ended</t>
  </si>
  <si>
    <t>Dec. 31, 2016</t>
  </si>
  <si>
    <t>Mar. 01, 2017</t>
  </si>
  <si>
    <t>Jun. 30, 2016</t>
  </si>
  <si>
    <t>Document and Entity Information</t>
  </si>
  <si>
    <t>Entity Registrant Name</t>
  </si>
  <si>
    <t>Nabriva Therapeutics AG</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Other receivables</t>
  </si>
  <si>
    <t>Prepaid expenses</t>
  </si>
  <si>
    <t>Total current assets</t>
  </si>
  <si>
    <t>Property, plant and equipment, net</t>
  </si>
  <si>
    <t>Intangible assets, net</t>
  </si>
  <si>
    <t>Long-term receivables</t>
  </si>
  <si>
    <t>Deferred tax assets</t>
  </si>
  <si>
    <t>Total assets</t>
  </si>
  <si>
    <t>Current liabilities:</t>
  </si>
  <si>
    <t>Accounts payable</t>
  </si>
  <si>
    <t>Accrued expense and other current liabilities</t>
  </si>
  <si>
    <t>Income taxes payable</t>
  </si>
  <si>
    <t>Total current liabilities</t>
  </si>
  <si>
    <t>Other non-current liabilities</t>
  </si>
  <si>
    <t>Total liabilities</t>
  </si>
  <si>
    <t>Commitments and contingencies (Note 21)</t>
  </si>
  <si>
    <t xml:space="preserve"> </t>
  </si>
  <si>
    <t>Mezzanine equity:</t>
  </si>
  <si>
    <t>Investment from silent partnership</t>
  </si>
  <si>
    <t>Total mezzanine equity</t>
  </si>
  <si>
    <t>Stockholders' Equity:</t>
  </si>
  <si>
    <t>Common stock - no par value; 912,920 and 1,389,786 shares authorized at December 31, 2015 and 2016; 2,116,778 and 2,719,695 shares issued and outstanding at December 31, 2015 and 2016, respectively</t>
  </si>
  <si>
    <t>Treasury shares -- at cost; 2,819 shares at December 31, 2015 and 0 shares at December 31, 2016, respectively</t>
  </si>
  <si>
    <t>Additional paid in capital</t>
  </si>
  <si>
    <t>Accumulated other comprehensive income (loss)</t>
  </si>
  <si>
    <t>Accumulated deficit</t>
  </si>
  <si>
    <t>Total stockholders' equity</t>
  </si>
  <si>
    <t>Total liabilities and stockholders' equity</t>
  </si>
  <si>
    <t>Consolidated Balance Sheets (Parenthetical) - $ / shares</t>
  </si>
  <si>
    <t>Consolidated Balance Sheets</t>
  </si>
  <si>
    <t>Common stock, no par value</t>
  </si>
  <si>
    <t>Common stock, authorized shares</t>
  </si>
  <si>
    <t>Common stock issued shares</t>
  </si>
  <si>
    <t>Common stock, outstanding shares</t>
  </si>
  <si>
    <t>Treasury shares, shares</t>
  </si>
  <si>
    <t>Consolidated Statements of Operations and Comprehensive Income (Loss) - USD ($) $ in Thousands</t>
  </si>
  <si>
    <t>Dec. 31, 2014</t>
  </si>
  <si>
    <t>Revenues:</t>
  </si>
  <si>
    <t>Research premium and grant revenue</t>
  </si>
  <si>
    <t>Operating expenses:</t>
  </si>
  <si>
    <t>Research and development</t>
  </si>
  <si>
    <t>General and administrative</t>
  </si>
  <si>
    <t>Total operating expenses</t>
  </si>
  <si>
    <t>Loss from operations</t>
  </si>
  <si>
    <t>Other income (expense):</t>
  </si>
  <si>
    <t>Other income (expense), net</t>
  </si>
  <si>
    <t>Interest income</t>
  </si>
  <si>
    <t>Interest expense</t>
  </si>
  <si>
    <t>Loss before income taxes</t>
  </si>
  <si>
    <t>Income tax (expense) benefit</t>
  </si>
  <si>
    <t>Net loss</t>
  </si>
  <si>
    <t>Other comprehensive income (loss), net of tax</t>
  </si>
  <si>
    <t>Exchange differences on translating foreign operations</t>
  </si>
  <si>
    <t>Unrealized losses on available-for-sale financial assets</t>
  </si>
  <si>
    <t>Reclassification to net income</t>
  </si>
  <si>
    <t>Comprehensive loss</t>
  </si>
  <si>
    <t>Loss per share</t>
  </si>
  <si>
    <t>Basic (in dollars per share)</t>
  </si>
  <si>
    <t>Diluted (in dollars per share)</t>
  </si>
  <si>
    <t>Weighted average number of shares:</t>
  </si>
  <si>
    <t>Basic (in shares)</t>
  </si>
  <si>
    <t>Diluted (in shares)</t>
  </si>
  <si>
    <t>Consolidated Statements of Changes in Stockholders' Equity (Deficit) - USD ($) $ in Thousands</t>
  </si>
  <si>
    <t>Common StockApril 2015 Financing</t>
  </si>
  <si>
    <t>Common StockKreos Loan 2014Call Options</t>
  </si>
  <si>
    <t>Common StockOptions</t>
  </si>
  <si>
    <t>Common Stock</t>
  </si>
  <si>
    <t>Treasury SharesOptions</t>
  </si>
  <si>
    <t>Treasury Shares</t>
  </si>
  <si>
    <t>Additional paid in capitalIPO</t>
  </si>
  <si>
    <t>Additional paid in capitalApril 2015 Financing</t>
  </si>
  <si>
    <t>Additional paid in capitalDecember 2016 Financing</t>
  </si>
  <si>
    <t>Additional paid in capitalKreos Loan 2014Call Options</t>
  </si>
  <si>
    <t>Additional paid in capitalOptions</t>
  </si>
  <si>
    <t>IPO</t>
  </si>
  <si>
    <t>April 2015 Financing</t>
  </si>
  <si>
    <t>December 2016 Financing</t>
  </si>
  <si>
    <t>Kreos Loan 2014Call Options</t>
  </si>
  <si>
    <t>Options</t>
  </si>
  <si>
    <t>Total</t>
  </si>
  <si>
    <t>Stockholders' equity, beginning balance at Dec. 31, 2013</t>
  </si>
  <si>
    <t>Stockholders' equity, beginning balance (in shares) at Dec. 31, 2013</t>
  </si>
  <si>
    <t>Consolidated Statements of Changes in Stockholders' Equity (Deficit)</t>
  </si>
  <si>
    <t>Stock based compensation expense</t>
  </si>
  <si>
    <t>Beneficial conversion feature of silent partnership</t>
  </si>
  <si>
    <t>Adjustment to redemption value of silent partnership</t>
  </si>
  <si>
    <t>Beneficial conversion feature of convertible loans</t>
  </si>
  <si>
    <t>Cumulative translation adjustment, net of tax</t>
  </si>
  <si>
    <t>Stockholders' equity, ending balance at Dec. 31, 2014</t>
  </si>
  <si>
    <t>Stockholders' equity, ending balance (in shares) at Dec. 31, 2014</t>
  </si>
  <si>
    <t>Investment from Silent Partnership</t>
  </si>
  <si>
    <t>Issuance of Silent Partnership Agreement, net of transaction fees</t>
  </si>
  <si>
    <t>Carrying amount as of end of year at Dec. 31, 2014</t>
  </si>
  <si>
    <t>Total Equity, beginning balance at Dec. 31, 2013</t>
  </si>
  <si>
    <t>Increase (Decrease) in Combined Equity [Rollforward]</t>
  </si>
  <si>
    <t>Total Equity, ending balance at Dec. 31, 2014</t>
  </si>
  <si>
    <t>Issuance of stock</t>
  </si>
  <si>
    <t>Number of shares sold</t>
  </si>
  <si>
    <t>Conversion of convertible securities</t>
  </si>
  <si>
    <t>Shares issued in exchange for the conversion of convertible loans and silent partnerships investments</t>
  </si>
  <si>
    <t>Exercise of options</t>
  </si>
  <si>
    <t>Exercise of options (in shares)</t>
  </si>
  <si>
    <t>Equity transaction costs</t>
  </si>
  <si>
    <t>Extension of CLA repayment date - Modification</t>
  </si>
  <si>
    <t>Unrealized gain (loss) on available-for-sale financial assets</t>
  </si>
  <si>
    <t>Stockholders' equity, ending balance at Dec. 31, 2015</t>
  </si>
  <si>
    <t>Stockholders' equity, ending balance (in shares) at Dec. 31, 2015</t>
  </si>
  <si>
    <t>Contribution of silent partnerships</t>
  </si>
  <si>
    <t>Carrying amount as of end of year at Dec. 31, 2015</t>
  </si>
  <si>
    <t>Change in functional currency</t>
  </si>
  <si>
    <t>Stockholders' equity, adjusted balance at Jan. 01, 2016</t>
  </si>
  <si>
    <t>Stockholders' equity, ending balance (in shares) at Jan. 01, 2016</t>
  </si>
  <si>
    <t>Stockholders' equity, beginning balance at Dec. 31, 2015</t>
  </si>
  <si>
    <t>Stockholders' equity, beginning balance (in shares) at Dec. 31, 2015</t>
  </si>
  <si>
    <t>Stockholders' equity, ending balance at Dec. 31, 2016</t>
  </si>
  <si>
    <t>Stockholders' equity, ending balance (in shares) at Dec. 31, 2016</t>
  </si>
  <si>
    <t>Carrying amount as of beginning of year at Dec. 31, 2015</t>
  </si>
  <si>
    <t>Carrying amount as of end of year at Dec. 31, 2016</t>
  </si>
  <si>
    <t>Total Equity, ending balance at Dec. 31, 2016</t>
  </si>
  <si>
    <t>Consolidated Statements of Cash Flows $ in Thousands, € in Millions</t>
  </si>
  <si>
    <t>Dec. 31, 2016USD ($)</t>
  </si>
  <si>
    <t>Dec. 31, 2015USD ($)</t>
  </si>
  <si>
    <t>Dec. 31, 2014USD ($)</t>
  </si>
  <si>
    <t>Cash flows from operating activities</t>
  </si>
  <si>
    <t>Net income (loss)</t>
  </si>
  <si>
    <t>Adjustments to reconcile net income (loss) to net cash used in operating activities:</t>
  </si>
  <si>
    <t>Non-cash other income, net</t>
  </si>
  <si>
    <t>Non-cash interest income</t>
  </si>
  <si>
    <t>Non-cash interest expense</t>
  </si>
  <si>
    <t>Depreciation and amortisation expense</t>
  </si>
  <si>
    <t>Stock-based compensation</t>
  </si>
  <si>
    <t>Deferred income taxes</t>
  </si>
  <si>
    <t>Other, net</t>
  </si>
  <si>
    <t>Changes in operating assets and liabilities:</t>
  </si>
  <si>
    <t>Changes in long-term receivables</t>
  </si>
  <si>
    <t>Changes in accounts receivables</t>
  </si>
  <si>
    <t>Changes in accounts payable</t>
  </si>
  <si>
    <t>Changes in accrued expenses and other liabilities</t>
  </si>
  <si>
    <t>Changes in other non-current liabilities</t>
  </si>
  <si>
    <t>Changes in income tax liabilities</t>
  </si>
  <si>
    <t>Net cash used in operating activities</t>
  </si>
  <si>
    <t>Cash flows from investing activities</t>
  </si>
  <si>
    <t>Purchases of plant and equipment and intangible assets</t>
  </si>
  <si>
    <t>Purchases of available-for-sale securities</t>
  </si>
  <si>
    <t>Purchases of term deposits</t>
  </si>
  <si>
    <t>Proceeds from sales of property, plant and equipment</t>
  </si>
  <si>
    <t>Proceeds from maturities of term deposits</t>
  </si>
  <si>
    <t>Proceeds from sales of available-for-sale securities</t>
  </si>
  <si>
    <t>Net cash (used in) provided by investing activities</t>
  </si>
  <si>
    <t>Cash flows from financing activities</t>
  </si>
  <si>
    <t>Proceeds from initial public offering</t>
  </si>
  <si>
    <t>Proceeds from April 2015 financing</t>
  </si>
  <si>
    <t>Proceeds from December 2016 financing</t>
  </si>
  <si>
    <t>Other proceeds from shareholders</t>
  </si>
  <si>
    <t>Proceeds from silent partnership</t>
  </si>
  <si>
    <t>Proceeds from long-term borrowings</t>
  </si>
  <si>
    <t>Proceeds from exercise of stock options</t>
  </si>
  <si>
    <t>Proceeds from convertible loans</t>
  </si>
  <si>
    <t>Repayments of participation rights</t>
  </si>
  <si>
    <t>Repayments of long-term borrowings</t>
  </si>
  <si>
    <t>Net cash provided by financing activities</t>
  </si>
  <si>
    <t>Effects of foreign currency translation on cash and cash equivalents</t>
  </si>
  <si>
    <t>Net (decrease) increase in cash and cash equivalents</t>
  </si>
  <si>
    <t>Cash and cash equivalents at beginning of period</t>
  </si>
  <si>
    <t>Cash and cash equivalents at end of period</t>
  </si>
  <si>
    <t>Supplemental disclosures of cash flow information:</t>
  </si>
  <si>
    <t>Interest paid</t>
  </si>
  <si>
    <t>Taxes paid</t>
  </si>
  <si>
    <t>Organization and Business Activities</t>
  </si>
  <si>
    <t>1. Organization and Business Activities
Nabriva Therapeutics AG, together with its 100% owned and consolidated U.S. subsidiary Nabriva Therapeutics US, Inc., (“Nabriva”, “the Group” or the “Company”) is a clinical stage biopharmaceutical company engaged in the research and development of novel anti-infective agents to treat serious infections, with a focus on the pleuromutilin class of antibiotics. Nabriva was incorporated in Austria as a spin-off from Sandoz GmbH in October 2005 and commenced operations in February 2006. The Company’s headquarters are at Leberstrasse 20, A-1110 Vienna. Nabriva Therapeutics US, Inc. was founded and began operations in the United States in August 2014.
Liquidity
Since its inception, the Company incurred net losses and generated negative cash flows from its operations. To date, it has financed its operations through the sale of equity securities, including its initial public offering of ADSs and private placements of its common shares, convertible debt financings and research and development support from governmental grants and loans. As of December 31, 2016, the Company had cash and cash equivalents and short term investments of $83.9 million.
On December 19, 2016, the Company completed a rights offering and a related underwritten offering for the sale of an aggregate of 588,127 common shares resulting in aggregate gross proceeds of approximately $24.8 million and net proceeds to us of approximately $20.6 million, after deducting underwriting fees and offering expenses.
On September 23, 2015 the Company completed its initial public offering on the NASDAQ Global Market issuing 9,000,000 ADSs at a price to the public of $10.25 per ADS, representing 900,000 of its common shares. Each ADS represents one tenth of a common share. On September 30, 2015 the underwriters of its initial public offering exercised in full their over-allotment option to purchase an additional 1,350,000 ADSs, representing 135,000 common shares, at the initial public offering price of $10.25 per ADS, less underwriting discounts. Including the over-allotment ADSs, the Company sold an aggregate of 10,350,000 ADSs representing 1,035,000 common shares, in its initial public offering, which resulted in gross proceeds of approximately $106.1 million and net proceeds to the Company of approximately $92.4 million, after deducting underwriting discounts and offering expenses.
In connection with the Company’s April 2015 financing, it sold 730,162 common shares with contractual preference rights under a shareholders agreement, including the sale of 511,188 common shares at a price per share of €82.35 ($87.71) for €42.1 million ($44.8 million) in cash consideration and the sale of 218,974 common shares in exchange for certain contributions in-kind consisting of the conversion of outstanding convertible loans and silent partnership interests. The Company also agreed to sell a second tranche of common shares with contractual preference rights under the shareholders agreement to the investors in its April 2015 financing at their option for an aggregate purchase price of $70.0 million if the Company did not complete a public offering in the United States within specified parameters or by a specified date. Upon the closing of its initial public offering and the issuance of the shares for nominal value in satisfaction of the preferred dividend rights, all contractual preference rights under the shareholders agreement terminated.
Between 2011 and 2015 the Company entered into five convertible loan agreements with certain of its shareholders for proceeds in the aggregate amount of $18.2 million. All outstanding convertible loans converted into common shares with contractual preference rights under the shareholders agreement in connection with its April 2015 financing.
The Company entered into silent partnership agreements with certain of its shareholders for aggregate proceeds of $0.5 million in the second quarter of 2014 and $0.9 million in the first quarter of 2015. These agreements have terminated and the related claims for repayment were converted into common shares with contractual preference rights under the shareholders agreement in connection with its April 2015 financing.
Also during the second quarter of 2014, the Company entered into a €5.0 million ($6.6 million) loan agreement with Kreos that resulted in net proceeds of $6.2 million after deduction of the initial interest and principal payments and transaction costs at closing. In connection with the loan agreement, the Company granted Kreos Capital IV (Expert Fund) Limited a warrant to purchase its common shares with contractual preference rights under the shareholders agreement, which Kreos Capital IV (Expert Fund) Limited has exercised in full. As collateral for the loan, the Company pledged its intellectual property, fixed assets exceeding a book value of €1,000 the receivables related to the research premium and our bank accounts. In July 2015, Kreos Capital IV (UK) Limited agreed to release the Company from the pledge of its intellectual property upon the closing of its initial public offering. The Company prepaid the Kreos loan in accordance with the terms of the loan agreement in November 2015.
The Company expect that its existing cash, cash equivalents and short-term investments will be sufficient to enable it to fund its operating expenses and capital expenditure requirements at least into the second quarter of 2018 and to obtain top-line data for both its Phase 3 clinical trials of lefamulin. The Company has based this estimate on assumptions that may prove to be wrong, and the Company could use its capital resources sooner than it currently expects. This estimate assumes, among other things, that the Company does not obtain any additional funding through grants and clinical trial support, collaboration agreements or debt financings.
If the Company is unable to raise capital when needed or on attractive terms, it could be forced to delay, reduce or eliminate its research and development programs or any future commercialization effort.</t>
  </si>
  <si>
    <t>Summary of Significant Accounting Policies</t>
  </si>
  <si>
    <t xml:space="preserve">2. Summary of Significant Accounting Policies
The principal accounting policies applied in the preparation of these consolidated financial statements are set out below. These policies have been consistently applied to all the years presented, unless otherwise noted.
Basis of Preparation
The consolidated financial statements of Nabriva Therapeutics AG have been prepared on a historical cost basis with the exception of certain items such as available-for-sale financial assets or some financial liabilities (debt derivatives resulting from conversion rights and options) which are shown at fair value. The consolidated financial statements have been prepared in accordance with generally accepted accounting principles in the United States of America (“US GAAP”) and US Securities and Exchange Commission (“SEC”) regulations for annual reporting.
The preparation of financial statements in conformity with US GAAP requires the use of certain critical accounting estimates. It requires management to exercise its judgment in the process of applying the Company’s accounting policies.
Recent Accounting Pronouncements
At the time of authorization of these consolidated financial statements for publication, a number of revisions, amendments and interpretations had already been published by the FASB. None of these are expected to have a significant effect on the consolidated financial statements of the Company, except the following set out below:
·
In May 2014, the FASB issued Accounting Standards Update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2014-09, which will be effective for the Company in the first quarter of fiscal year 2018 and may be applied on a full retrospective or modified retrospective approach. ASU 2014-09 will have no impact on the Company until it begins to generate revenue.
·
In August 2014, the FASB issued ASU 2014-15, Presentation of Financial Statements-Going Concern (Subtopic 205-40): Disclosure of Uncertainties about an Entity’s Ability to Continue as a Going Concern . ASU 2014-16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has performed its assessment and determined that it has sufficient financial reasourses to meet its cash requirements into the second quarter of 2018.
·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
In January 2016,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financial statements and related disclosures.
·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statements and related disclosures.
·
In March 2016, the FASB issued ASU 2016-09, Improvements to Employee Share-Based Payment Accounting , which provides for simplification of certain aspects of employee share-based payment accounting including income taxes, classification of awards as either equity or liabilities, accounting for forfeitures and classification on the statement of cash flows. ASU 2016-09 will be effective for the Company in the first quarter of 2017 and will be applied either prospectively, retrospectively or using a modified retrospective transition approach depending on the area covered in this update. The Company is currently evaluating the impact that the standard will have on its financial statements and related disclosures.
·
In March 2016, the FASB issued ASU 2016-08, Revenue from Contracts with Customers (Topic 606): Principal versus Agent Considerations (Reporting Revenue Gross versus Net) (“ASU 2016-08”), in April 2016 issued ASU 2016-10, Revenue from Contracts with Customers (Topic 606): Identifying Performance Obligations and Licensing (“ASU 2016-10”), and in May 2016, issued ASU 2016-11, Revenue Recognition (Topic 605) and Derivatives and Hedging (Topic 815): Rescission of SEC Guidance Because of Accounting Standards Updates 2014-09 and 2014-16 Pursuant to Staff Announcements at the March 3, 2016 EITF Meeting (“ASU 2016-11”) . ASU 2016-08 clarifies principal versus agent considerations relating to when another party, along with the entity, is involved in providing a good or service to a customer. ASU 2016-08 requires an entity to determine whether the nature of its promise is to provide a good or service to a customer, or to arrange for the good or service to be provided to the customer by the other party. This determination is based upon whether the entity controls the good or service before it is transferred to the customer. When the entity that satisfies a performance obligation is the principal, the entity recognizes the gross amount of consideration as revenue. When the entity that satisfies the performance obligation is the agent, it recognizes the amount of any fee or commission as revenue. ASU 2016-10 clarifies the guidance in Topic 606 for identifying performance obligations in a contract as well as the implementation guidance pertaining to revenue recognition related to licensing arrangements. ASU 2016-11 rescinds several SEC Staff Announcements that are codified in Topic 605, including, among other items, guidance relating to accounting for consideration given by a vendor to a customer, as well as accounting for shipping and handling fees and freight services. The Company is currently evaluating the impacts of this standard on its financial statements and anticipates no significant effects when the standard is adoped as of the effective date.
·
In May 2016, the FASB also issued ASU 2016-12, Revenue from Contracts with Customers - Narrow-Scope Improvements and Practical Expedients (“ASU 2016-12”), which provides clarification on certain topics within ASU 2014-09, Revenue from Contracts with Customers (Topic 606) (“ASU 2014-09”), including assessing collectability, presentation of sales taxes, the measurement date for non-cash consideration and completed contracts at transition, as well as providing a practical expedient for contract modifications at transition. The effective date and transition requirements for the amendments in ASU 2016-08, ASU 2016-10 and ASU 2016-12 are the same as the effective date and transition requirements of ASU 2014-09, which is effective for fiscal years, and for interim periods within those years, beginning after December 15, 2017. The Company is currently evaluating the impacts of this standard on its financial statements and anticipates no significant effects when the standard is adoped as of the effective date.
·
In August 2016, the FASB issued ASU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e Company is currently evaluating the impact, if any, that the adoption of this guidance will have on its cash flows and/or disclosures, however, the Company does not anticipate that the new guidance will have a significant impact on its financial statements and related disclosures.
·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public business entities for fiscal years beginning after December 15, 2017, and interim periods within those fiscal years. The Company does not expect the adoption of the amendments to have a material effect on its financial statements and related disclosures.
Consolidation
The consolidated financial statements include the financial information of Nabriva Therapeutics AG and its 100% owned subsidiary, Nabriva Therapeutics US, Inc. a Delaware corporation, founded in August 2014. All intercompany balances and transactions are eliminated.
Subsequent Events
Material subsequent events are evaluated and disclosed through the report issuance date.
Segment Reporting
The Company comprises a single operating and reportable segment engaged in the research and development of novel anti-infective agents to treat serious infections, with a focus on the pleuromutilin class of antibiotics. The management team is the chief operating decision maker, and it reviews the consolidated operating results regularly to make decisions about the allocation of the Company’s resources, and to assess overall performance.
Foreign Currency Translation
Functional and presentation currency
Effective January 1, 2016, the Company’s functional and reporting currency changed to the U.S. dollar (“USD”). Prior to January 1, 2016, the consolidated financial statements were presented in euro (“€”), which was the Company’s functional and presentation currency. With the expansion of Nabriva’s operations to the United States, the Company’s assets, liabilities, revenues and expenses are expected to be predominantly denominated in USD, and accordingly, the use of USD to measure and report the Company’s financial performance and financial position was considered to be more appropriate. The impact of the currency translation up to January 1, 2016 is recorded in accumulated other comprehensive income (loss). Upon the change in functional currency on January 1, 2016, all assets and liabilities of the Company’s operations were translated from their euro functional currency into USD using the exchange rates in effect on the balance sheet date, equity was translated at the historical rates and revenues, expenses, and cash flows were translated at the average rates during the reporting period presented. The resulting translation adjustments are reported under comprehensive income (loss) as a separate component of equity.
Transactions and balances
In preparing the financial statements of each individual group entity, transactions in currencies other than the entity’s functional currency (foreign currencies)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 of comprehensive income (loss).
Research Premium and Grant Revenue
Grant revenue comprises (a) the research premium from the Austrian government, (b) grants received from the Vienna Center for Innovation and Technology ( Zentrum für Innovation, or ZIT ) and the Vienna Business Promotion Fund ( Wiener Wirtschaftsförderungsfonds, or WWFF ) and (c) the benefit of government loans at below-market interest rates. Please refer to Note 3 for further details on all forms of grant revenue.
The research premium was calculated as 10% of a specified research and development cost base for the years ended December 31, 2015 and December 31, 2014. For the year ended December 31, 2016, the research premium is calculated as 12% of a specified research and development cost base. It is recognized to the extent the research and development expenses have been incurred. The WWFF grant is paid out through the landlord in the form of a monthly reduction in lease payments and is recognized over the period from grant date in March 2010 until end of the lease termination waiver term in December 2017. The ZIT grants are provided to support specific research projects and are recognized according to the progress of the respective project. All grants are non-refundable as long as the conditions of the grant are met. Nabriva is and has been in full compliance with the conditions of the grants and all related regulations.
The benefit of a government loan at a below-market rate of interest is treated as a government grant. The benefit due to the difference between the market rate of interest and the rate of interest charged by the governmental organization is measured as the difference between the initial carrying value of the loan determined and the proceeds received. This benefit is deferred, and recognized through profit and loss over the term of the corresponding liabilities.
Research and Development Expenses
All research and development costs are expensed as incurred. The following costs, in particular by their nature, constitute research and development expenses: direct personnel and material costs, related overheads for internal or external technology, engineering and other departments that provide services; costs for experimental and pilot facilities (including depreciation of buildings or parts of buildings used for research or development purposes); costs for clinical research; regular costs for the utilization of third parties’ patents for research and development purposes; other taxes related to research facilities; and fees for the filing and registration of self-generated patents that are not capitalized.
Leases
Payments made by the Company on operating leases, mainly in connection with the rental agreements for the premises in Austria and the United States, are charged to the consolidated statement of comprehensive income (loss) on a straight-line basis over the period of the lease. The Company has not entered into capital leases.
Dividend distribution
To date, Nabriva has not paid dividends. Dividend distribution to the Company’s shareholders shall be recognized as a liability in the Company’s consolidated financial statements in the period in which the dividends are approved by the Company’s shareholders.
Property, plant and equipment
Property, plant and equipment are stated at historical cost less accumulated depreciation and impairment. Historical costs include the acquisition price, ancillary costs and subsequent acquisition costs less any discounts received on the acquisition price.
Depreciation on assets is calculated using the straight-line method over the estimated useful lives of the assets. In calculating the estimated useful life, the economic and technical life expectancy has been taken into consideration. The estimated useful lives of property, plant and equipment are as follows: 3-5 years for IT equipment, 5-10 years for laboratory equipment and 3-10 years for other plant and office equipment. The assets’ residual values and useful lives are reviewed, and adjusted if appropriate, at each reporting date.
When assets are sold, closed down or scrapped, the difference between the net proceeds and the net carrying amount of the asset is recognized as a gain or a loss in other operating income or expenses.
Intangible assets and other long lived assets
Intangible assets, such as acquired computer software licenses, are capitalized on the basis of the costs incurred to acquire the software and bring it into use. These costs are amortized on a straight-line basis over their estimated useful lives (3-10 years).
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
Short-term Investments
The Company has designated investment in securities as available-for-sale securities and measures these securities at their respective fair values. Investments are classified as short-term or long-term based on the maturity date and their availability to meet current operating requirements. Investments that mature in one year or less are classified as short-term available-for-sale securities and are reported as a component of current assets. Investments that are not considered available for use in current operations are classified as long-term available-for-sale securities and are reported as a component of long-term assets. Changes in the fair value of short-term investments are recognized in other comprehensive income (loss), with the exception of interest income and foreign exchange gains/losses on monetary financial assets being recognized in the consolidated statement of comprehensive income (loss).
Excluding the money market fund (see Note 13), the fair value of the Company’s short term investments is reported at their respective carrying amounts given the short-term nature of these investments. The fair value of shares in the money market fund are determined by the daily redemption price at which such shares can be sold, as quoted daily by the fund on the basis of the fund’s net asset value.
For short-term investments classified as available-for-sale, a decline in fair value below acquisition cost is considered as an indicator that the securities are impaired. If any such evidence exists, the cumulative loss — measured as the difference between the acquisition cost and the current fair value considering any previous recognized impairments — is removed from other comprehensive income and recognized in the consolidated statement of comprehensive income (loss).
Cash and Cash Equivalents
Cash and cash equivalents are classified as cash on hand and deposits held on call with banks and may include other short-term highly liquid investments with original maturities of three months or less. They are recorded at their principal amount.
Mezzanine Equity
The silent partnership agreements (see Note 17), which entitled the silent partners to a proportionate share in the fair value of the Company, similar to a shareholder, including a share in profit or loss, according to an agreed participation rate, were classified as mezzanine equity pursuant to ASC 480, Distinguishing Liabilities from Equity (“ASC 480”) , and ASC 815, Derivatives and Hedging (“ASC 815”) . The silent partnership interests were evaluated for equity or mezzanine classification based upon the nature of the partnerships settlement provisions which unilaterally provided the Company the option to settle the obligation in cash or a variable number of shares. However, when a settlement in shares cannot always be presumed, irrespective of probability of the event occurring, a classification outside of stockholders’ equity is required. Mezzanine equity was initially measured at fair value and subsequently at the redemption value at each reporting period, representing the proceeds resulting from an exit event (trade sale or initial public offering), and such amount recognized in retained earnings.
Convertible Loans
The Company presents convertible loans (see Note 19) as a liability in the consolidated balance sheet. The Company evaluates the requirement to bifurcate embedded options within its convertible loans in accordance with ASC 815. ASC 815 provides criteria that, if met, require companies to bifurcate conversion options from their host instruments. These three criteria include circumstances in which (a) the economic characteristics and risks of the embedded option are not clearly and closely related to the economic characteristics and risks of the host contract, (b) the hybrid instrument is not remeasured at fair value under otherwise applicable generally accepted accounting principles with changes reported in fair value as they occur, and (c) a separate instrument with the same terms as the embedded option would be considered a derivative instrument. Discounts associated with convertible loans are amortized over the term of the related debt using the effective yield method.
Additional Call Options
The Company accounted for the additional call options issued as a result of the Convertible Loan Agreement (“CLA”) and Kreos Loan 2014 pursuant to ASC 815, which provides a two-step model to be applied in determining whether a financial instrument or an embedded feature is indexed to an issuer’s own stock. Due to the circumstances that the additional call options did not meet the “fixed for fixed” criteria under ASC 815-40, Contracts in Entity’s Own Equity (“ASC 815-40”), and did not meet the definition of a derivative, the additional call options were classified as a liability. At inception, the call options were accounted for at fair value (determined by use of the option pricing model (“OPM”)), and in subsequent periods, with changes in fair value recognized in the other income (expense), net line item within the consolidated statement of comprehensive income (loss).
Prior to the extinguishment or termination of these options during 2015, the call options were valued using the option pricing method. Under this approach, each class of securities was modeled as a combination of call options with a unique claim on the assets of the company. The characteristics of each security’s class defined these claims. This reflected differences in value allocation at different company value levels that result from differences in security classes, for example from liquidation preference rights, dividend accrual, etc. The OPM used the Black-Scholes option-pricing model to price the call options. This model defines the securities’ fair values as functions of the current fair value of the Company and uses assumptions such as the anticipated timing of a potential liquidity event and the estimated volatility of the entire equity. Volatility was estimated based on the observed daily share price returns of peer companies over a historic period closely matching the period for which expected volatility is estimated. Volatility is defined as the annualized standard deviation of share price returns. In the allocation of equity, the company also considered valuation outcomes through a sale of the company compared to an initial public offering, and considered the probabilities of each at each valuation date, since the treatment of the liquidation rights were different for these two events. The aggregate value per security class was then divided by the number of securities outstanding to arrive at the value per security.
The valuations relied on DCF models to derive the total enterprise value. The cash flow projections were based on probability-weighted scenarios which considered estimates of time to market, market share and pricing of lefamulin in the target indications. The cash flow projections were estimated over a period equal to the expected patent life, and a terminal value period was not applied. The expected sales were estimated using a detailed market model that comprises historical and expected number of therapies as well as prices of relevant drugs per indication and region, based on market reports, surveys and estimates by management. Production and research and development costs were estimated at the indication level with general and administrative costs and selling and marketing costs estimated at the overall company level. A WACC of 16.0% was applied for each valuation date. The OPM relies on the anticipated timing and probability of a liquidity event based on then current plans and estimates of the management as per each valuation date. As of July 4, 2014 and December 31, 2014 the probability of an initial public offering was estimated at 60% (2013 and earlier: 10%) and of a sale at 40% (2013 and earlier: 90%). As of December 31, 2014, the estimated volatility was 65% (2013: 80%) based on historical trading volatility for the publicly traded peer companies and a time to liquidity of 0.5 years for the IPO scenario and 2.5 years for the trade sales scenario (2013: 1.2 years and 4.4 years, respectively). As of June 30, 2015, the time to liquidity was estimated at 0.6 years (June 30, 2014: 1.0 years) for the initial public offering scenario and 2.3 years (June 30, 2014: 3.0 years) for the trade sale scenario, resulting in an estimated volatility as of June 30, 2015 of 55% (June 30, 2014: 65%).
Beneficial Conversion Features
The Company may issue financial instruments that may contain embedded conversion features. If these embedded conversion options have been assessed under ASC 815 for bifurcation and concluded separate accounting is not required, further analysis to determine if a beneficial conversion features exists is performed. A beneficial conversion feature exists on the date a financial instrument is issued when the fair value of the underlying convertible shares is in excess of the effective conversion price based on the proceeds allocated to the convertible instrument (i.e. intrinsic value). When determining the effective conversion price, the fair value of any attached equity instruments is considered, if any related equity instruments were granted with the original instrument. The intrinsic value of the beneficial conversion feature is recorded as a debt discount with a corresponding amount to additional paid-in capital. The intrinsic value of any contingent beneficial conversion features is recognized upon the resolution of the contingency. Depending on the nature of the instrument, the beneficial conversion feature and contingent beneficial conversion feature are amortized to either the earliest date of conversion or the term of the instrument.
Modification and Extinguishment Accounting
The Company evaluates amendments to its debt in accordance with ASC 470, Debt (“ASC 470”), for modification and extinguishment accounting. The evaluation includes considering whether the present value of cash flows of the new debt instrument is at least 10 percent different from the present cash flows of the old debt instrument as well as considering the impact of the amendment to an embedded conversion option. In situations where the instruments are not substantially different, an increase in fair value of the embedded conversion option was also evaluated.
Employee Benefits
The Company is obliged to pay jubilee benefits in accordance with the collective bargaining agreement for the chemical industry, whereby the employee is entitled to receive a jubilee payment after being employed for a certain number of years. The Company’s net obligation in respect of these long-term employee benefits according to ASC 710-10-25 is the amount of future benefit that employees have earned in return for their service in the current and prior periods. That benefit is discounted to determine its present value. Remeasurements are recognized in profit or loss under salaries in the period in which they arise.
The Company is further legally required to make monthly contributions to a state plan classified as defined contribution plan. These contributions are recognized under expenses for social security and payroll related taxes.
Share-Based Payments
The Company operates several share-based compensation plans. The fair value of such stock-based compensation is recognized as an expense for the employee services received in exchange for the grant of the options under the Stock Option Plan 2007 and the Stock Option Plan 2015 (see Note 15) or shares under the Founders’ Program 2007 (see Note 15). Share-based payments to employees and others providing similar services are measured at the fair value of the equity awards at the grant date and recognized as an expense over the </t>
  </si>
  <si>
    <t>Research Premium and Grant Revenue</t>
  </si>
  <si>
    <t>3. Research Premium and Grant Revenue
Research premium and grant revenue consists of the following items:
Year ended December 31,
(in thousands)
2014
2015
2016
Research premium
$
$
$
Government grants
—
Grants from WWFF and ZIT
Total
$
$
$</t>
  </si>
  <si>
    <t>Research and Development Expenses</t>
  </si>
  <si>
    <t>4. Research and Development Expenses
Research and development expenses include the following items:
Year ended December 31,
(in thousands)
2014
2015
2016
Research materials and purchased services
$
$
$
Staff costs
Other research and development expenses
Depreciation and amortization
Total
$
$
$
Research materials and purchased services include all expenses for materials and services in respect of research activities.
For the year ended December 31, 2016 other research and development expenses consist of $1.2 million in infrastructure expenses, $1.2 million in advisory and external consultancy expenses, $0.5 million in intellectual property and trademark related expenses, $0.4 million in travel expenses and $0.1 million in other expenses.
For the year ended December 31, 2015 other research and development expenses consist of $1.3 million in infrastructure expenses, $0.9 million in advisory and external consultancy expenses, $0.4 million in intellectual property and trademark related expenses, $0.4 million in travel expenses and $0.1 million in other expenses.
For the year ended December 31, 2014 other research and development expenses consist of $1.4 million in infrastructure expenses, $0.7 million in advisory and external consultancy expenses, $0.7 million in intellectual property and trademark related expenses, $0.2 million in travel expenses and $0.1 million in other expenses.</t>
  </si>
  <si>
    <t>General and Administrative Expenses</t>
  </si>
  <si>
    <t>5. General and Administrative Expenses
General and administrative expenses include the following items:
Year ended December 31,
(in thousands)
2014
2015
2016
Other general and administrative expenses
$
$
$
Staff costs
Depreciation and amortization
Total
$
$
$
For the year ended December 31, 2016 other general and administrative expenses include the following: $2.4 million advisory and external consultancy expenses, $1.1 million tax consulting, payroll accounting, accounting and auditing expenses, $1.4 million infrastructure expenses, $1.0 million legal expenses, $0.3 million travel expenses, $0.4 million supervisory board fees and expenses and $1.3 million other expenses.
For the year ended December 31, 2015 other general and administrative expenses include the following: $1.3 million advisory and external consultancy expenses, $0.7 million tax consulting, payroll accounting, accounting and auditing expenses, $0.7 million infrastructure expenses, $0.5 million legal expenses, $0.3 million travel expenses, $0.2 million supervisory board fees and expenses and $0.7 million other expenses.
For the year ended December 31, 2014 other general and administrative expenses include the following: $0.5 million advisory and external consultancy expenses, $0.5 million tax consulting, payroll accounting, accounting and auditing expenses, $0.5 million infrastructure expenses, $0.3 million legal expenses, $0.1 million travel expenses, $0.1 million supervisory board fees and expenses and $0.2 million other expenses.</t>
  </si>
  <si>
    <t>Post-employment benefit obligations</t>
  </si>
  <si>
    <t>6. Post-employment benefit obligations
As required under Austrian labor law, the Company makes contributions to a state plan classified as defined contribution plan ( Mitarbeitervorsorgekasse ) for its employees in Austria. Monthly contributions to the plan are 1.53% of salary with respect to each employee and are recognized as expense in the period incurred. In the year ended December 31, 2016, contribution costs amounted to $59 (2015: $58, 2014: $65).
For employees of Nabriva Therapeutics US, Inc., the Company makes contributions to a defined contribution plan as defined in subsection 401(k) of the Internal Revenue Code. The Company matches 100% of the first 3% of the employee’s voluntary contribution to the plan and 50% of the next 2% contributed by the employee. Contributions are recognized as expense in the period incurred. In the years ended December 31, 2016, 2015 and 2014 contribution expenses were $157, $57 and $4, respectively.</t>
  </si>
  <si>
    <t>7. Other income (expense), net
Year ended December 31,
(in thousands)
2014
2015
2016
Foreign exchange gain
$
$
$
Foreign exchange losses
)
)
)
Other
)
)
Total
$
)
$
$
)</t>
  </si>
  <si>
    <t>8. Income tax (expense) benefit
Income (loss) before income taxes attributable to domestic and international operations, consists of the following:
Year ended December 31
(in thousands)
2014
2015
2016
Domestic
$
)
$
)
$
)
Foreign
)
)
Income (loss) before income taxes
$
)
$
)
$
)
Income tax (expense) benefit consists of the following:
Year ended December 31
(in thousands)
2014
2015
2016
Current tax
$
$
$
Domestic
)
)
)
Foreign
)
)
)
Deferred tax
Domestic
—
—
—
Foreign
)
Total income tax (expense) benefit
$
)
$
$
The reconciliation between the Austrian statutory income tax rate of 25% and our effective tax rate is as follows:
Year ended December 31
(% of pre-tax income)
2014
2015
2016
Austria statutory income tax rate
%
%
%
Non-deductible expenses
)
)
)
Income not subject to tax
Tax credits
Foreign rate differential
Other
Valuation allowance
)
)
)
Effective income tax rate
)%
%
%
The following table summarizes the components of deferred income tax balances:
(in thousands)
2015
2016
Deferred tax assets:
Net operating loss carryforwards
$
$
Equity compensation
Non-deductible reserves
Total deferred tax assets
$
$
Valuation allowance
)
)
Net deferred tax assets
Deferred tax liabilities:
Financial liabilities
Property, plant and equipment
Total deferred tax liability
$
$
Deferred tax, net
$
$
The table below summarizes changes in the deferred tax valuation allowance:
Year ended December 31,
(in thousands)
2014
2015
2016
Balance at beginning of year
$
)
$
)
$
)
Charges to costs and expenses
)
)
)
Write-offs
—
—
—
Balance at end of year
$
)
$
)
$
)
As of December 31, 2016 and 2015 the Company had cumulative net operating loss carryforwards of $216.9 million and $162.5 million, respectively. The net operating loss carryforwards have no expiration.
Due to uncertainty regarding the ability to realize the benefit of deferred tax assets relating to certain net operating loss carryforwards, valuation allowances have been established to reduce deferred tax assets to an amount that is more likely than not to be realized. Realization of the remaining net deferred tax assets will depend on the generation of sufficient taxable income in the appropriate jurisdiction, the reversal of deferred tax liabilities, tax planning strategies and other factors prior to the expiration of the carryforwards. A change in the estimates used to make this determination could require a reduction in the deferred tax assets if they are no longer considered realizable.
On the basis of this evaluation, as of December 31, 2016 and 2015, the Company has recorded a valuation allowance of $54,114 and $40,487, respectively,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t December 31, 2016 and 2015, the Company had no uncertain tax positions and does not expect any material increase or decrease in income tax expense related to examinations or changes in uncertain tax positions.
The Company files income tax returns in Austria. In addition, the Company’s foreign subsidiary files separate income tax returns in the United States and state jurisdictions in which they are located. Tax years 2011 and forward remain open for examination for Austrian tax purposes and years 2014 and forward remain open for examination for the Company’s foreign subsidiary.
The Company’s policy is to record interest and penalties related to tax matters in income tax expense.</t>
  </si>
  <si>
    <t>Earnings (Loss) per Share</t>
  </si>
  <si>
    <t>9. Earnings (Loss) per Share
Basic earnings/losses per share
Basic earnings/losses per share is calculated by dividing the net earnings/loss attributable to shareholders by the weighted average number of shares outstanding during the year.
Year ended December 31,
(in thousands, except per share data)
2014
2015
2016
Net loss for the period
$
)
$
)
$
)
Adjustment to redemption value of silent partnerships
)
)
—
Net loss attributable to shareholders
)
)
)
Weighted average number of shares outstanding
Excluded treasury shares on December 31
—
Basic loss per share
$
)
$
)
$
)
Diluted earnings/losses per share
Diluted earnings/losses per share is calculated by adjusting the weighted average number of shares outstanding to assume conversion of all dilutive potential shares. In 2014 and 2015 diluted losses per share equal basic losses per share. The effect of 190,432 (2015: 132,706; 2014: 24,133) potentially dilutive share options has been excluded from the diluted loss per share calculation because it would result in a decrease in the loss per share for the period and is therefore not to be treated as dilutive.
Year ended December 31,
(in thousands, except per share data)
2014
2015
2016
Net loss for the period
$
)
$
)
$
)
Adjustment to redemption value of silent parterships
)
)
—
Loss used to determine dilutive earnings per share
$
)
$
)
$
)
Weighted average number of shares outstanding
Adjustment for
Assumed conversion of convertible loans
n/a
n/a
n/a
Share options
n/a
n/a
n/a
Weighted average number of shares for diluted loss per share
Diluted loss per share
$
)
$
)
$
)</t>
  </si>
  <si>
    <t>Property, Plant and Equipment</t>
  </si>
  <si>
    <t>10. Property, Plant and Equipment
(in thousands)
2015
2016
IT equipment
$
$
Laboratory appliances
Other equipment
$
$
Less: Accumulated depreciation
$
)
$
)
Property, plant and equipment, net
$
$</t>
  </si>
  <si>
    <t>Fair Value Measurement</t>
  </si>
  <si>
    <t>11.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December 31, 2016
Assets:
Short-term investments:
Available-for-sale investments
$
$
$
—
$
Term Deposits
—
—
Total Assets
$
$
$
—
$
Liabilities:
Call Options
$
—
$
—
$
—
$
—
Total Liabilities
$
—
$
—
$
—
$
—
(in thousands)
Level 1
Level 2
Level 3
Total
December 31, 2015
Assets:
Short-term investments:
Available-for-sale investments
$
$
$
—
$
Term Deposits
—
—
Total Assets
$
$
$
—
$
Liabilities:
Call Options
$
—
$
—
$
—
$
—
Total Liabilities
$
—
$
—
$
—
$
—
As of December 31, 2016 and December 31, 2015, the Company held short term investments (see Note 13) classified as both Level 1 and Level 2, and the Company did not hold any Level 3 financial instruments measured at fair value. All such instruments, which included the call option liabilities from the Kreos and CLA loans, were exercised or terminated in 2015. Prior to this, fair values of the call options (Level 3) were determined using the option pricing model. There were no transfers between Level 1 and 2 in the years ended December 31, 2016 and December 31, 2015. There were no changes in valuation techniques during the year ended December 31, 2016.
The following table shows the reconciliation of Level 3 fair value measurements of financial liabilities:
(in thousands)
Level 3 Financial
December 31, 2015
Opening balance
$
Total (gains) losses in profit or loss
Settlement by issued equity instruments
)
Waiver of option rights
)
Fx differences
)
Closing Balance
$
—
December 31, 2016
Opening balance
$
—
Closing Balance
$
—
Total (gains) losses for the period result from the valuation of call options are included in the Other income (expense) line item in the consolidated statement of comprehensive income (loss). The line item “Settlement by issued equity instruments” in the table above refers to the exercise of call options related to the Kreos Loan 2014 in the amount of $1,420. In addition, the “Waiver of option rights” line item relates to the waiving of call option rights by the CLA lenders, and was recorded as additional paid-in capital as the waiver was treated as a capital transaction (see Note 19).</t>
  </si>
  <si>
    <t>Long-term and current receivables</t>
  </si>
  <si>
    <t>12. Long-term and current receivables
As of December 31
(in thousands)
2015
2016
Deposits
$
$
Total long-term receivables
$
$
Research premium
VAT and other taxes
Receivables from grant revenue
—
Other receivables
Total current receivables
$
$
Total
$
$
Long-term receivables relate to rent deposits made on the office building in Vienna, Austria and King of Prussia, Pennsylvania, United States.
Current receivables are all due within one year. No receivables are past due or impaired.
As of December 31, 2016 and December 31, 2015, no receivables were pledged.</t>
  </si>
  <si>
    <t>13. Short-term investments
The Company’s short-term investments were as follows:
As of December 31, 2016
(in thousands)
Amortized Cost
Unrealized Gains
Unrealized Losses
Fair Value
Short-term investments:
$
—
$
—
$
—
$
—
Available-for-sale investments
$
$
—
$
)
$
Term deposits
$
$
—
$
—
$
Total
$
$
—
$
)
$
As of December 31, 2015
(in thousands)
Amortized Cost
Unrealized Gains
Unrealized Losses
Fair Value
Short-term investments:
$
—
$
—
$
—
$
—
Available-for-sale investments
$
$
—
$
)
$
Term deposits
$
$
—
$
—
$
Total
$
$
—
$
)
$
As of December 31, 2016 and December 31, 2015 the Company’s short-term investments were classified as available-for-sale and comprised a (i) money market fund that invests all of its assets, excluding cash and deposits, in short term USD-denominated debt securities, and (ii) a U.S. treasury note.</t>
  </si>
  <si>
    <t>Cash and Cash Equivalents</t>
  </si>
  <si>
    <t>14. Cash and Cash Equivalents
Cash and cash equivalents were as follows:
As of December 31
(in thousands)
2015
2016
Cash on hand
$
—
$
—
Cash at bank
Total cash and cash equivalents
$
$</t>
  </si>
  <si>
    <t>Share-Based Payments</t>
  </si>
  <si>
    <t>15. Share-Based Payments
Stock Option Plan 2007
On September 12, 2007 the Company’s management and supervisory boards resolved to implement a stock option plan (“SOP”) for all employees (including members of the management board) with open-ended contracts of employment with the Company and for selected members of the supervisory board of the Company and further participants. The stock option plan became effective on September 28, 2007 and the shareholders of the Company resolved to amend the SOP on September 17, 2009, May 7, 2010 and June 30, 2015. The total number of options eligible that can be granted and vested in the beneficiaries under the SOP does not exceed 29,889 (the overall number of options).
The options grant the beneficiaries the right to acquire shares in the Company. The vesting period for the options is four years following the grant date. On the last day of the last calendar month of the first year of the vesting period, 25% of the options attributable to each beneficiary are automatically vested. On the last day of the last calendar month of the second year of the vesting period, a further 25% of the options are vested. During the third and fourth years of the vesting period, the remaining 50% of the options vest on a monthly pro rata basis (i.e. 2.083% per month).
Notwithstanding any of the above, the exercise of vested options was only permissible in case of a liquidation event (e.g. sale of 50% or more of the shares or assets of the Company, merger of the Company) or a qualified public offering. Since the closing of the initial public offering of the Company on September 23, 2015 the beneficiaries are entitled to exercise their vested options until the end of the exercise period on September 27, 2017.
The beneficiaries are not entitled to transfer vested options except to individuals by way of inheritance or bequest. Options do not entitle beneficiaries to exercise any shareholder rights. Beneficiaries may exercise shareholder rights only in virtue of any shares they hold.
As of December 31, 2016, the vested option rights outstanding under the SOP 2007 amount to $2,016 (2015: $4,200, 2014: $4,253) and are recorded under additional paid in capital.
Movements in the number of share options outstanding and their related weighted average exercise prices concerning the Stock Option Plan 2007 are as follows:
2014
2015
2016
Stock Option Plan 2007
Weighted
Options
Weighted
Options
Weighted
Options
Aggregate
Outstanding as of January 1
Granted
—
—
—
—
Exercised
—
—
)
)
Forfeited
—
—
—
)
Outstanding as of December 31
$
Vested and exercisable as of December 31
—
—
$
The total intrinsic value of options exercised during the year ended December 31, 2016 was $2,246 (2015: $119, 2014 — not applicable).
The 1,088 options granted on August 31, 2014 were valued based on the option pricing method as of July 4, 2014. There were no significant results from our development programs, or any other changes that may affect the company value, between July 4, 2014 and August 31, 2014. Therefore the Company believed the July 2014 valuation was still reasonable. The significant inputs to the option pricing method are as follows:
Input parameters
Granted on
Expected volatility
%
Expected term of options
1.3 years
Risk-free interest rate
%
Dividend yield
—
The weighted average remaining contractual life of all options granted under the SOP 2007 is 0.4 years. The weighted average fair value of the options granted in 2014 was $209.11 per share. Stock-based compensation expense under the Stock Option Plan 2007 was $95, $78, and $96 for the years ended December 31, 2016, 2015 and 2014, respectively. We did not accrue any income tax benefit under the Stock Option Plan 2007 for the years ended December 31, 2016, December 31, 2015 and December 31, 2014.
The weighted average share price at the date of exercise of options exercised during the year ended December 31, 2016 was $77.70 (2015: $86.60; 2014 — not applicable).
Stock Option Plan 2015
On April 2, 2015, the Company’s shareholders, management board and supervisory board adopted the Stock Option Plan 2015 and the shareholders approved an amended and restated version of the Stock Option Plan 2015 on June 30, 2015. An amendment to the amended and restated Stock Option Plan 2015 was approved by the shareholders on July 22, 2015. The Stock Option Plan 2015 became effective on July 3, 2015 upon the registration with the commercial register in Austria of the conditional capital increase approved by the shareholders on June 30, 2015. The Stock Option Plan 2015 initially provided for the grant of options for up to 95,000 common shares to the Company’s employees, including members of the management board, and to members of the supervisory board. Following the closing of the initial public offering of the Company, the overall number of options increased to 177,499 shares. Following approval by the Company’s shareholders at its 2016 annual general meeting, the number of shares available for issuance under the Stock Option Plan 2015 was increased to 346,235 common share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Since the closing of the initial public offering of the Company on September 23, 2015 the beneficiaries are entitled to exercise their vested options until the 10 th anniversary of the date of their participation.
The beneficiaries are not entitled to transfer vested options except to individuals by way of inheritance or bequest. Options do not entitle beneficiaries to exercise any shareholder rights. Beneficiaries may only exercise shareholder rights if and to the extent he holds shares.
As at December 31, 2016, the vested option rights outstanding under the SOP 2015 amounted to $3,543 (2015: $1,274, 2014: $0) and is recorded under additional paid in capital.
Movements in the number of share options outstanding and their related weighted average exercise prices concerning the Stock Option Plan 2015 are as follows:
2015
2016
Stock Option Plan 2015
Weighted
Options
Weighted
Options
Aggregate
Outstanding as of January 1
—
—
Granted
Exercised
—
—
)
Forfeited
)
)
Outstanding as of December 31
$
Vested and exercisable as of December 31
$
The total intrinsic value of options exercised during the year ended December 31, 2016 was $181 (2015 — not applicable).
Options outstanding at the end of the year under the SOP 2015 have the following expiry dates and exercise prices:
Option Series/Grant date
Expiry date
Exercise
Options
Options
(1) Granted on July 6, 2015
July 6, 2025
(2) Granted on September 30, 2015
September 30, 2025
(3) Granted on October 31, 2015
October 31, 2025
(4) Granted on November 30, 2015
November 30, 2025
(5) Granted on December 31, 2015
December 31, 2025
(6) Granted on January 31, 2016
January 31, 2026
—
(7) Granted on February 5, 2016
February 5, 2026
—
(8) Granted on March 31, 2016
March 31, 2026
—
(9) Granted on April 30, 2016
April 30, 2026
—
(10) Granted on May 31, 2016
May 31, 2026
—
(11) Granted on June 30, 2016
June 30, 2026
—
(12) Granted on July 31, 2016
July 31, 2026
—
(13) Granted on August 26,2016
August 26,2026
—
(14) Granted on August 31, 2016
August 31, 2026
—
(15) Granted on September 30, 2016
September 30, 2026
—
(16) Granted on October 31, 2016
October 31, 2026
—
(17) Granted on November 30, 2016
November 30, 2026
—
Total
—
Stock-based compensation expense under the Stock Option Plan 2015 was $2,450 for the year ended December 31, 2016 (2015: $1,274). The total income tax benefit under the Stock Option Plan 2015 recognized in the statement of operations and comprehensive income (loss) for the year ended December 31, 2016 was $643 (2015: $382; 2014: not applicable). The weighted average fair value of the options granted during the period was $30.58 per share (2015: $70.72, 2014: not applicable). The 109,355 options granted in 2015 were valued based on a Black Scholes option pricing model. The significant inputs into the model were as follows:
Input parameters
Series 1
Series 2
Series 3
Series 4
Series 5
Grant date share price in $
Exercise price in $
Expected volatility
%
%
%
%
%
Expected term of options
2.0 years
2.2 years
2.2 years
2.2 years
2.3 years
Risk-free interest rate
-0.210
%
-0.231
%
-0.307
%
-0.400
%
-0.323
%
Dividend yield
—
—
—
—
—
The expected price volatility is based on historical trading volatility for the publicly traded peer companies under consideration of the remaining life of the options. The weighted average remaining contractual life of the options granted in the year ended December 31, 2016 is 9.2 years (2015: 9.6 years).
As of December 31, 2016, there was $5,701 of total unrecognized compensation expense, related to unvested options granted under the plan, which will be recognized over the weighted —average remaining period of 2.2 years.
Founders’ Program 2007
The Founders’ Program 2007 is a further share-based payment scheme the beneficiaries of which are Dr. Gerd Ascher and Dr. Rodger Novak. There remain 623 shares available in form of stock options at an exercise price of €1.00 per share and otherwise on the same terms and conditions as set out in the Company’s Stock Option Plan 2007. The 623 options vested as follows: 25% of the options (156 shares) vested in November 2007. A further 25% (155 shares) vested in February 2008. The remaining 50% vested during the period from March 2008 to February 2010 on a monthly pro rata basis (i.e., 2.083% per month, or 13 shares). The fair value of each of these options at grant date is $144.23 per share. The options are fully vested but not yet exercised. Therefore, a balance of $122 (2015: $122, 2014: $122) is recorded in additional paid in capital as at December 31, 2016. The corresponding expense was recorded over the vesting period under other employee benefit expenses. No further options were granted under the Founders’ Program 2007, and no options were forfeited or exercised in 2014, 2015 and 2016.</t>
  </si>
  <si>
    <t>Financing</t>
  </si>
  <si>
    <t>16. April 2015 Financing
On March 31, 2015, the Company entered into an agreement with certain existing and new investors to issue and sell common shares with contractual preference rights, including a preferred dividend right (the “April 2015 financing”). The contractual preference rights arose under a shareholders agreement, signed on April 2, 2015, by all shareholders of the Company (the “Shareholders Agreement 2015”) entered into in connection with the April 2015 financing. In connection with this financing, the Company agreed to sell the shares in two tranches. In April 2015, Nabriva closed the sale of the first tranche of 730,162 shares, including the sale of 511,188 shares at a price per share of $87.71 for $44,836 in cash consideration and the sale of 218,974 shares in exchange for the conversion of outstanding convertible loans and silent partnerships investments. The Company also agreed to sell a second tranche of shares to these investors at the investors’ option for an aggregate purchase price of $70,000 if the Company had not completed a public offering in the United States within specified parameters or by a specified date.
In connection with this April 2015 financing, all existing convertible loan agreements and silent partnership interests were converted to common shares with contractual preference rights under the Shareholders Agreement 2015.
On March 31, 2015, the Company, its existing investors and new investors in the April 2015 financing signed the Investment and Subscription Agreement 2015, or ISA 2015.
The signing of the ISA 2015 resulted in the following effects with respect to the Company’s existing financial instruments:
a)
the lenders under all existing convertible loan agreements, or CLAs, irrevocably waived their claims for payment of interest accrued on the loan amounts,
b)
all CLA lenders irrevocably waived and acknowledged the termination of their call option rights granted under the CLAs, and
c)
all silent partners irrevocably agreed to the forfeiture of their claims for payment of interest accrued on their silent partnership investments.
Pursuant to the Company’s shareholders agreement, signed on April 2, 2015, the holders of the shares issued in its April 2015 financing were granted certain preferential rights. These rights include the right of certain shareholders to acquire additional common shares against payment of the nominal amount of €1.00 per share following an appropriate resolution of all of its shareholders, which the Company refers to as the preferred dividend. The preferred dividend accrued at a rate per annum of 8%, based on the number of days that have elapsed from the issuance of such shares until the occurrence of certain triggering events, including an initial public offering, a sale of the company, voluntary conversion to preference shares by the shareholders, and a liquidation. The preferred dividend was cumulative and perpetual, and could be paid in cash or shares based on a shareholders vote. Upon the closing of the Company’s initial public offering and the issuance of the shares for nominal value in satisfaction of the preferred dividends, all contractual preference rights terminated in December 2015.
The shares from the April 2015 financing were recorded upon registration of the capital increase in the Austrian commercial register in May 2015. As a result of the preferred dividend rights, which are not legally separable, the Company’s deemed to have issued common shares accompanied by preferred dividends that may be settled for cash or shares. Accordingly, the proceeds from the April 2015 financing, including the consideration from conversion of the convertible loan agreements and silent partnership interests, were recorded as mezzanine equity. A mezzanine equity classification arises as a result of the dividend provision in the Shareholders Agreement 2015, which the Company’s shareholders have covenanted to vote in favor of the requisite shareholder resolutions to allow it to satisfy the preferred dividend rights. As a result, (i) the Company’s could not avoid fulfilling the preferred dividend rights if a triggering event occurred that was outside its control, and (ii) could not always presume a settlement in shares. Therefore, when a settlement in shares cannot always be presumed for an event not solely within the control of the issuer, irrespective of probability of the event occurring, a classification outside of stockholders’ equity is required. Mezzanine equity was initially measured at fair value and subsequently at the redemption value at each reporting period, representing the proceeds resulting from an exit event (trade sale or initial public offering), and such amount recognized in retained earnings.
The April 2015 financing and the related conversion of the Company’s outstanding convertible loan agreements and silent partnership interests resulted in total consideration of $77.3 million which was recorded in mezzanine equity. Upon the closing of the Company’s initial public offering in September 2015, a triggering event occurred as described above, and the holders of the preferred dividend right received 17,149 additional shares against payment of the nominal amount of €1.00 per share, effectively removing the mezzanine equity classification.</t>
  </si>
  <si>
    <t>17. December 2016 Financing
On December 19, 2016, the Company completed a rights offering and a related underwritten offering for the sale of an aggregate of 588,127 common shares resulting in aggregate gross proceeds of approximately $24.8 million and net proceeds to the Company of approximately $20.6 million, after deducting underwriting fees and offering expenses.
In the rights offering, holders of American Depositary Shares, or ADSs, received 0.276 ADS rights for each ADS owned of record on November 29, 2016. One ADS right entitled an ADS holder to subscribe for and purchase one new ADS at the subscription price of $4.32 per ADS, the U.S. dollar equivalent of €4.014 per ADS. An aggregate of 1,592,750 ADSs, representing 159,275 common shares, were subscribed for by holders of ADSs. Each ADS represents one tenth of a common share.
In the rights offering, holders of common shares received the common share right to subscribe for and purchase 0.276 new common shares, at a subscription price of €40.14 per new common share for each common share owned of record on November 29, 2016. An aggregate of 102,077 new common shares were subscribed for by holders of common shares.
Pursuant to an underwriting agreement that the Company entered into with Cantor Fitzgerald &amp; Co., dated December 14, 2016, Cantor Fitzgerald &amp; Co. agreed to purchase 326,775 common shares, representing all of the unsubscribed common shares in the rights offering, at a purchase price of €40.14 per common share for purposes of resale of ADSs representing such unsubscribed common shares.</t>
  </si>
  <si>
    <t>18. Investment from Silent Partnership
In 2014 and 2015, the Company issued silent partnership interests which entitled the silent partners to a proportionate share in the fair value of the Company, similar to a shareholder, including a share in profit or loss, according to an agreed participation rate. The silent partnership interests represented a residual interest in the Company. An ordinary termination by the Company or the silent partner was possible after June 30, 2018 and January 31, 2019. Apart from the ordinary termination, the parties to the contracts were also entitled to terminate the contracts early for material cause without observing a notice period (collectively the “termination options”).
Upon exercise of the termination options, Nabriva had the unilateral option to settle the obligation in cash or a variable number of its own equity instruments. Although share settlement of such obligation was within complete control of Nabriva, scenarios existed where a settlement in shares was not economically beneficial to Nabriva and as a result share settlement could not always be presumed. Therefore, the silent partnership interests had been classified as mezzanine equity according to ASC 480. According to ASC 480, contributions of the silent partners were initially measured at fair value with adjustment for the effect of a beneficial conversion feature. At initial recognition, the intrinsic value of the beneficial conversion feature was allocated from the proceeds of the silent partnerships to additional paid-in capital, thereby, reducing the associated balance of the silent partnership interests. Subsequently, the silent partnership interests were measured at the redemption value at each reporting period, representing the silent partners’ share in the proceeds resulting from an exit event (trade sale or initial public offering), which has been calculated by use of the option pricing model. The beneficial conversion feature was amortized from the date of issuance to the earliest conversion date of the silent partnership interests.
The Company entered into agreements with existing and new investors to issue and sell common shares with contractual preference rights under the Shareholders Agreement 2015 (“April 2015 financing”) during the year ended December 31, 2015. In connection with this April 2015 financing all silent partnership interests were converted to common shares with contractual preference rights. At the time of conversion, a contingent beneficial conversion feature was also recognized immediately prior to conversion due to an update to the conversion price in conjunction with the April 2015 financing, which was an unresolved contingent event at the time of issuance of the silent partnership interests. The contingent beneficial conversion feature was allocated to additional paid in capital, and fully amortized upon conversion.
Upon closing of the April 2015 financing all silent partnerships interests were terminated and the respective claims converted into equity. The resulting effect on redemption value, which was calculated using the option pricing model, is shown under “Adjustment to fair value” in the table below. The amounts outstanding for the silent partnership interests are as follows:
(in thousands)
2015
2016
Carrying amount as of January 1
$
$
—
Issuance (net of $150 transaction costs)
—
Recognition of beneficial conversion features
)
Adjustment to redemption value(1)
—
Settlement by issued equity instruments
)
—
Fx differences
)
—
Closing Balance as of December 31
$
—
$
—
(1)
Amount includes amortization of beneficial conversion features</t>
  </si>
  <si>
    <t>Kreos Loan 2014</t>
  </si>
  <si>
    <t>19. Kreos Loan 2014
On July 4, 2014 Nabriva entered into a loan agreement with Kreos Capital IV (“Kreos”) to obtain a loan in the amount of $6,643 (“Kreos Loan 2014”), payable monthly. The loan ranked senior to the convertible loans. In connection with the loan agreement, Nabriva granted Kreos options to purchase shares of the Company (“Kreos Options”). Pursuant to the option agreement dated July 4, 2014 the number of shares to be issued was calculated by dividing $996 (i.e. 15% of the loan granted by Kreos by the price per share of the latest external financing as of the date of exercise. As collateral for the loan, the Company pledged its intellectual property, fixed assets exceeding a book value of €1,000, the receivables related to the research premium and its bank accounts. The Company was allowed to sell or otherwise disburse of any of pledged fixed asset in the ordinary course of business, and also to withdraw any amounts from the pledged bank accounts, as long as it was not in default of the provisions of the loan agreement. Nabriva was entitled to prepay the loan at $3,462, which included a premium, in accordance with the terms of the loan agreement, which it did in November 2015.
(in thousands)
Carrying amount as of January 1
$
Effective interest accrued
Interest paid
)
Monthly installments
)
Early repayment
)
Loss on early extinguishment of debt
Fx differences
)
Carrying amount as of December 31, 2015
$
—
Carrying amount as of December 31, 2016
$
—
On May 13, 2015, Kreos exercised their call option rights for 9,107 common shares with contractual preference rights identical to the preference rights of the new shares issued in the April 2015 financing. The conversion price upon exercise was $87.71 per share as agreed in the April 2015 financing. The fair value of the call options was determined using the OPM and amounted to $1,420 before reclassification to equity upon exercise (See Note 11).</t>
  </si>
  <si>
    <t>Convertible Loans</t>
  </si>
  <si>
    <t>Convertible Loan Agreements</t>
  </si>
  <si>
    <t>20. Convertible Loans
Between July 2011 and January 2015 Nabriva entered into five convertible loan agreements (collectively the “CLAs”), with certain of its shareholders. The lenders had the right to convert their entire claim for repayment of the loans into common shares with contractual preference rights in Nabriva. Certain of the CLAs were issued with detachable call options (“Additional Call Options”). The key terms of the CLAs and the Additional Call Options are outlined below as at December 31, 2015:
Convertible Loan
Additional Call Options
Tranche
Year
Amount
Interest Rate
Conversion
Maturity Date
Number
Exercise Price
Maturity
CLA1
2011
$
%
$
Dec. 31, 2015
$
Dec. 31, 2015
CLA2(4)
2012
$
—
$
Dec. 31, 2015
$
Dec. 31, 2015
CLA3
2013
$
%
$
Dec. 31, 2015
—
CLA4
2014
$
%
$
Dec. 31, 2015
—
CLA5
2015
$
%
$
Dec. 31, 2015
—
(1)
Conversion price is $247.54 or the share price agreed in an external equity financing agreement (where the financing round is at least $5 million).
(2)
The shares to be delivered should either have the same rights as the latest common shares with contractual preference rights issued or the common shares with contractual preference rights issued in the course of the new equity financing.
(3)
Cumulative accrued interest is expected to be paid at maturity of the CLA.
(4)
In the event of exercise of the early repayment the lenders would receive a repayment premium equal to one time the principal amount, i.e. double the principal amount.
The conversion options embedded in the CLAs did not meet the definition of a derivative in accordance with ASC 815. Therefore, the conversion option was not bifurcated from the CLAs.
The proceeds from the CLAs were first ascribed to the fair value of the Additional Call Options (if applicable) with the remaining balance allocated to the liability recognized for the CLAs. In addition, certain of the CLAs have been adjusted by the effects of a beneficial conversion feature. For those instruments, the intrinsic value of the beneficial conversion feature at initial recognition was allocated from the proceeds of the CLAs to additional paid-in capital, thereby, reducing the value of the recognized liability. According to ASC 470, the beneficial conversion feature was amortized from the date of issuance to the stated redemption date. The discount associated with Additional Call Options and the beneficial conversion features were amortized using the effective yield method and recognized in Interest expense in the consolidated statement of comprehensive income.
The Additional Call Options are detachable freestanding financial instruments and were recognized separately from the CLAs. The Additional Call Options did not meet the definition of a derivative requirements under ASC 815 and “fixed for fixed” criteria under ASC 815-40. Accordingly, the Additional Call Options were classified as a liability. At inception of the agreements, the Additional Call Options were accounted for at fair value (determined by use of the option pricing model), and in subsequent periods with changes in fair value were recognized in the Other income (expense), net line item within the consolidated statement of comprehensive income (loss). For detail on the outstanding balance, change in fair value and the settlement of the Additional Call Option please see the Level 3 Rollforward table in Note 11.
In conjunction with the issuance of the fifth CLA on January 8, 2015, the repayment dates of all outstanding CLAs were extended to December 31, 2015. In accordance with ASC 470, the extension was considered a modification. As a result, the Company recognized a $738 discount as a reduction to the CLA balance and an associated increase in additional paid-in capital to reflect the increase in the value of the conversion options related to the extension.
In connection with the April 2015 financing all existing CLAs were converted to common shares with contractual preference rights under the Shareholders Agreement 2015 at a conversion price of $87.71 In connection with this April 2015 financing an Investment and Subscription Agreement was signed on March 31, 2015 where all existing CLA lenders irrevocably waived their claims for payment of interest accrued on the CLA amounts and agreed to the termination of the Additional Call Options issued in connection with certain CLAs. A contingent beneficial conversion feature was also recognized for all CLAs immediately prior to conversion as the conversion price had been updated in conjunction with the April 2015 financing, which was an unresolved contingent event at the time of issuance of the CLAs. The contingent beneficial conversion feature was allocated to additional paid in capital and fully amortized and recognized in Interest expense upon conversion. The outstanding amounts for the CLAs were adjusted for the interest waived and the balances were reclassified into equity upon issuance of the new shares based upon the exercise of the conversion option.
The amounts recognized as a result of the modification to the maturity date of the CLAs and amounts waived by the lenders have been accounted for a capital transaction and recorded in additional paid-in capital as these were transactions with shareholders of the Company and therefore considered related parties (See Note 22).
Movements in CLAs are analyzed as follows:
As of December 31
(in thousands)
2015
2016
Carrying amount at January 1 (including interest payable)
$
$
—
Proceeds of issue
—
Extension of CLA repayment date — Modification
)
Recognition of beneficial conversion features(1)
)
—
Interest expense recognized(2)
—
Waiving of interest(3)
)
—
Settlement by issued equity instruments
)
—
Fx differences
)
—
Carrying amount at December 31
$
—
$
—
(1)
Includes both initial recognition of the beneficial conversion feature in relation to CLA and the recognition of the contingent beneficial conversion feature upon conversion of the CLAs into equity of the Company in Interest expense.
(2)
Includes both effective interest and the accretion of the discount related to beneficial conversion features recognized.
(3)
The waiver of interest (as described above) was recorded in additional paid-in capital with a corresponding decrease in the CLA balance outstanding.</t>
  </si>
  <si>
    <t>Accrued Expenses and Other Liabilities</t>
  </si>
  <si>
    <t>21. Accrued Expenses and Other Liabilities
Other non-current liabilities include an obligation to pay jubilee benefits arising under the collective bargaining agreement for the chemical industry, by which employees are entitled to receive jubilee payments after being employed for a certain number of years. For this obligation a provision of $107 (2015: $84) has been made.
The Company’s net obligation in respect of the jubilee payments is calculated annually by an independent actuary in accordance with ASC 710-10-25 using the projected unit credit method. The principle actuarial assumptions used were as follows: discount rate of 1.3% (2015: 2.0%) and retirement at the age of 61.5-65 for men and 56.5-65 for women, future annual salary increases of 3%.
Accrued expenses and other current liabilities include the following:
As of December 31
(in thousands)
2015
2016
Research and development related costs
$
$
Payroll and related costs
Accounting, tax and audit services
Other
Total other current liabilities
$
$</t>
  </si>
  <si>
    <t>Commitments and Contingencies</t>
  </si>
  <si>
    <t>22. Commitments and Contingencies
Commitments
Lease Agreements
In March 2007, a lease agreement for an unlimited period starting in December 2007 was entered into with CONTRA Liegenschaftsverwaltung GMBH for the use of business and research premises at Leberstrasse 20, 1110 Vienna. Within the first 10 years the contract can only be terminated under certain conditions. The monthly rental fee for the premises and laboratory furniture is $85 (2015: $84; 2014: $101) and includes all operating costs. Additional monthly costs for facility management and security services amount to $9 (2015: $9; 2014: $11).
In December 2014, a lease agreement for a two-year period starting December 2014 was entered into with EOS AT 1000 CONTINENTAL, LLC, for the use of office premises at 1000 Continental Drive, Suite 450, King of Prussia, PA 19406, USA. The monthly rental fee is $9 (2015: $9). In July 2015, a lease agreement was entered into with CardConnect, LLC, for the use of office premises at 1000 Continental Drive, Suite 600, King of Prussia, PA 19406, USA with the lease term continuing until December 2023. The monthly base rental fee is $40 (2015: $39) with a yearly rent adjustment per square foot starting as of August 2016.
Rent expense was $1,263, $861 and $858 for the years ended December 31, 2016, 2015 and 2014, respectively.
The obligations under the lease agreements are payable as follows:
As of December 31,
(in thousands)
2015
2016
No later than 1 year
$
$
Later than 1 year and no later than 5 years
Later than 5 years
Total
$
$
Other contractual commitments
In addition to the agreements above, the Company has entered into a number of other agreements also entailing financial commitments for the future and relating mainly to services provided by third parties in connection with the conduct of clinical trials and other research and development activities. Some of these commitments are also subject to early termination clauses exercisable at the option of the Company. The remaining payments to be made under these agreements, if all milestones and other conditions are met, are estimated to be as follows:
As of December 31,
(in thousands)
2015
2016
No later than 1 year
$
$
Later than 1 year and no later than 5 years
Later than 5 years
—
—
Total
$
$
Contingencies
The Company has no contingent liabilities in respect of legal claims arising in the ordinary course of business.</t>
  </si>
  <si>
    <t>Related Parties</t>
  </si>
  <si>
    <t>23. Related Parties
Convertible loan agreements
The Company entered into CLAs see (Note 19) with some of its shareholders with an aggregate principle amount of $18,172 before conversion into common shares with contractual preference rights in the course of the April 2015 financing. The following shareholders and other related parties entered into the five CLAs entered into prior to conversion.
CLA1
CLA2
CLA3
CLA4
CLA 5
July 27,
March 16,
November
July 4,
January 8,
Phase4 Ventures III LP (“Phase4”)





The Wellcome Trust Limited (“Wellcome Trust”)




Wellcome Trust Investments 3 Unlimited

HBM Healthcare (Cayman) Ltd. (before HBM BioVentures (Cayman) Ltd.) (“HBM Healthcare”)





HBM BioCapital Invest Ltd. (“HBM BioCapital”)





The Global Life Science Ventures Fund II Limited Partnership (“GLSV Fund”)



The Global Life Science Ventures Fonds II GmbH &amp; Co KG (“GLSV Fonds”)



Novartis Bioventures, Ltd. (NBV)


Novartis International Pharmaceutical Investment Ltd. (NIPI)

George Talbot


Colin Broom

As of July 11, 2014 Wellcome Trust Investments 3 Unlimited transferred it rights and obligations under the CLA2 to The Wellcome Trust Limited.
Relationship with George Talbot
We paid Talbot Advisors LLC, a single-member limited liability company of which George H. Talbot is the principal, approximately $4,500, $17,400 and $163,900 during the years ended December 31, 2016, 2015, and 2014, for Dr. Talbot’s service as chairman of our Clinical Advisory Board and for consulting services related to our clinical development strategy, engagement with strategic partners and related travel expenses.</t>
  </si>
  <si>
    <t>Selected Quarterly Financial Information (Unaudited)</t>
  </si>
  <si>
    <t>24. Selected Quarterly Financial Information (Unaudited)
The table summarizes the unaudited consolidated financial results of operations for the quarters ended:
(amounts in thousands, except per share data)
March 31
June 30
September 30
December 31
2016 Quarter Ended
Revenues
$
$
$
$
Operating expenses
)
)
)
)
Loss from operations
)
)
)
)
Other income (expense)
)
)
Income tax (expense) benefit
)
Net loss
)
)
)
)
Basic loss per share(1)
$
)
$
)
$
)
$
)
Diluted loss per share(1)
$
)
$
)
$
)
$
)
2015 Quarter Ended
Revenues
$
$
$
$
Operating expenses
)
)
)
)
Loss from operations
)
)
)
)
Other income (expense)
)
)
)
Income tax (expense) benefit
)
)
Net loss
)
)
)
)
Basic loss per share(1)
$
)
$
)
$
)
$
)
Diluted loss per share(1)
$
)
$
)
$
)
$
)
(1)
Net income per share amounts may not agree to the per share amounts for the full year due to the use of weighted average shares for each period.</t>
  </si>
  <si>
    <t>Subsequent Events</t>
  </si>
  <si>
    <t>25. Subsequent Events
The Company evaluated all events or transactions that occurred subsequent to December 31, 2016 through the date the consolidated financial statements were issued, and have not identified any such events.</t>
  </si>
  <si>
    <t>Summary of Significant Accounting Policies (Policies)</t>
  </si>
  <si>
    <t>Basis of Preparation</t>
  </si>
  <si>
    <t>Basis of Preparation
The consolidated financial statements of Nabriva Therapeutics AG have been prepared on a historical cost basis with the exception of certain items such as available-for-sale financial assets or some financial liabilities (debt derivatives resulting from conversion rights and options) which are shown at fair value. The consolidated financial statements have been prepared in accordance with generally accepted accounting principles in the United States of America (“US GAAP”) and US Securities and Exchange Commission (“SEC”) regulations for annual reporting.
The preparation of financial statements in conformity with US GAAP requires the use of certain critical accounting estimates. It requires management to exercise its judgment in the process of applying the Company’s accounting policies.</t>
  </si>
  <si>
    <t>Recent Accounting Pronouncements</t>
  </si>
  <si>
    <t>Recent Accounting Pronouncements
At the time of authorization of these consolidated financial statements for publication, a number of revisions, amendments and interpretations had already been published by the FASB. None of these are expected to have a significant effect on the consolidated financial statements of the Company, except the following set out below:
·
In May 2014, the FASB issued Accounting Standards Update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2014-09, which will be effective for the Company in the first quarter of fiscal year 2018 and may be applied on a full retrospective or modified retrospective approach. ASU 2014-09 will have no impact on the Company until it begins to generate revenue.
·
In August 2014, the FASB issued ASU 2014-15, Presentation of Financial Statements-Going Concern (Subtopic 205-40): Disclosure of Uncertainties about an Entity’s Ability to Continue as a Going Concern . ASU 2014-16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has performed its assessment and determined that it has sufficient financial reasourses to meet its cash requirements into the second quarter of 2018.
·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
In January 2016,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financial statements and related disclosures.
·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statements and related disclosures.
·
In March 2016, the FASB issued ASU 2016-09, Improvements to Employee Share-Based Payment Accounting , which provides for simplification of certain aspects of employee share-based payment accounting including income taxes, classification of awards as either equity or liabilities, accounting for forfeitures and classification on the statement of cash flows. ASU 2016-09 will be effective for the Company in the first quarter of 2017 and will be applied either prospectively, retrospectively or using a modified retrospective transition approach depending on the area covered in this update. The Company is currently evaluating the impact that the standard will have on its financial statements and related disclosures.
·
In March 2016, the FASB issued ASU 2016-08, Revenue from Contracts with Customers (Topic 606): Principal versus Agent Considerations (Reporting Revenue Gross versus Net) (“ASU 2016-08”), in April 2016 issued ASU 2016-10, Revenue from Contracts with Customers (Topic 606): Identifying Performance Obligations and Licensing (“ASU 2016-10”), and in May 2016, issued ASU 2016-11, Revenue Recognition (Topic 605) and Derivatives and Hedging (Topic 815): Rescission of SEC Guidance Because of Accounting Standards Updates 2014-09 and 2014-16 Pursuant to Staff Announcements at the March 3, 2016 EITF Meeting (“ASU 2016-11”) . ASU 2016-08 clarifies principal versus agent considerations relating to when another party, along with the entity, is involved in providing a good or service to a customer. ASU 2016-08 requires an entity to determine whether the nature of its promise is to provide a good or service to a customer, or to arrange for the good or service to be provided to the customer by the other party. This determination is based upon whether the entity controls the good or service before it is transferred to the customer. When the entity that satisfies a performance obligation is the principal, the entity recognizes the gross amount of consideration as revenue. When the entity that satisfies the performance obligation is the agent, it recognizes the amount of any fee or commission as revenue. ASU 2016-10 clarifies the guidance in Topic 606 for identifying performance obligations in a contract as well as the implementation guidance pertaining to revenue recognition related to licensing arrangements. ASU 2016-11 rescinds several SEC Staff Announcements that are codified in Topic 605, including, among other items, guidance relating to accounting for consideration given by a vendor to a customer, as well as accounting for shipping and handling fees and freight services. The Company is currently evaluating the impacts of this standard on its financial statements and anticipates no significant effects when the standard is adoped as of the effective date.
·
In May 2016, the FASB also issued ASU 2016-12, Revenue from Contracts with Customers - Narrow-Scope Improvements and Practical Expedients (“ASU 2016-12”), which provides clarification on certain topics within ASU 2014-09, Revenue from Contracts with Customers (Topic 606) (“ASU 2014-09”), including assessing collectability, presentation of sales taxes, the measurement date for non-cash consideration and completed contracts at transition, as well as providing a practical expedient for contract modifications at transition. The effective date and transition requirements for the amendments in ASU 2016-08, ASU 2016-10 and ASU 2016-12 are the same as the effective date and transition requirements of ASU 2014-09, which is effective for fiscal years, and for interim periods within those years, beginning after December 15, 2017. The Company is currently evaluating the impacts of this standard on its financial statements and anticipates no significant effects when the standard is adoped as of the effective date.
·
In August 2016, the FASB issued ASU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e Company is currently evaluating the impact, if any, that the adoption of this guidance will have on its cash flows and/or disclosures, however, the Company does not anticipate that the new guidance will have a significant impact on its financial statements and related disclosures.
·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public business entities for fiscal years beginning after December 15, 2017, and interim periods within those fiscal years. The Company does not expect the adoption of the amendments to have a material effect on its financial statements and related disclosures.</t>
  </si>
  <si>
    <t>Consolidation</t>
  </si>
  <si>
    <t>Consolidation
The consolidated financial statements include the financial information of Nabriva Therapeutics AG and its 100% owned subsidiary, Nabriva Therapeutics US, Inc. a Delaware corporation, founded in August 2014. All intercompany balances and transactions are eliminated.</t>
  </si>
  <si>
    <t>Subsequent Events
Material subsequent events are evaluated and disclosed through the report issuance date.</t>
  </si>
  <si>
    <t>Segment Reporting</t>
  </si>
  <si>
    <t>Segment Reporting
The Company comprises a single operating and reportable segment engaged in the research and development of novel anti-infective agents to treat serious infections, with a focus on the pleuromutilin class of antibiotics. The management team is the chief operating decision maker, and it reviews the consolidated operating results regularly to make decisions about the allocation of the Company’s resources, and to assess overall performance.</t>
  </si>
  <si>
    <t>Foreign Currency Translation</t>
  </si>
  <si>
    <t>Foreign Currency Translation
Functional and presentation currency
Effective January 1, 2016, the Company’s functional and reporting currency changed to the U.S. dollar (“USD”). Prior to January 1, 2016, the consolidated financial statements were presented in euro (“€”), which was the Company’s functional and presentation currency. With the expansion of Nabriva’s operations to the United States, the Company’s assets, liabilities, revenues and expenses are expected to be predominantly denominated in USD, and accordingly, the use of USD to measure and report the Company’s financial performance and financial position was considered to be more appropriate. The impact of the currency translation up to January 1, 2016 is recorded in accumulated other comprehensive income (loss). Upon the change in functional currency on January 1, 2016, all assets and liabilities of the Company’s operations were translated from their euro functional currency into USD using the exchange rates in effect on the balance sheet date, equity was translated at the historical rates and revenues, expenses, and cash flows were translated at the average rates during the reporting period presented. The resulting translation adjustments are reported under comprehensive income (loss) as a separate component of equity.
Transactions and balances
In preparing the financial statements of each individual group entity, transactions in currencies other than the entity’s functional currency (foreign currencies)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 of comprehensive income (loss).</t>
  </si>
  <si>
    <t>Research Premium and Grant Revenue
Grant revenue comprises (a) the research premium from the Austrian government, (b) grants received from the Vienna Center for Innovation and Technology ( Zentrum für Innovation, or ZIT ) and the Vienna Business Promotion Fund ( Wiener Wirtschaftsförderungsfonds, or WWFF ) and (c) the benefit of government loans at below-market interest rates. Please refer to Note 3 for further details on all forms of grant revenue.
The research premium was calculated as 10% of a specified research and development cost base for the years ended December 31, 2015 and December 31, 2014. For the year ended December 31, 2016, the research premium is calculated as 12% of a specified research and development cost base. It is recognized to the extent the research and development expenses have been incurred. The WWFF grant is paid out through the landlord in the form of a monthly reduction in lease payments and is recognized over the period from grant date in March 2010 until end of the lease termination waiver term in December 2017. The ZIT grants are provided to support specific research projects and are recognized according to the progress of the respective project. All grants are non-refundable as long as the conditions of the grant are met. Nabriva is and has been in full compliance with the conditions of the grants and all related regulations.
The benefit of a government loan at a below-market rate of interest is treated as a government grant. The benefit due to the difference between the market rate of interest and the rate of interest charged by the governmental organization is measured as the difference between the initial carrying value of the loan determined and the proceeds received. This benefit is deferred, and recognized through profit and loss over the term of the corresponding liabilities.</t>
  </si>
  <si>
    <t>Research and Development Expenses
All research and development costs are expensed as incurred. The following costs, in particular by their nature, constitute research and development expenses: direct personnel and material costs, related overheads for internal or external technology, engineering and other departments that provide services; costs for experimental and pilot facilities (including depreciation of buildings or parts of buildings used for research or development purposes); costs for clinical research; regular costs for the utilization of third parties’ patents for research and development purposes; other taxes related to research facilities; and fees for the filing and registration of self-generated patents that are not capitalized.</t>
  </si>
  <si>
    <t>Leases</t>
  </si>
  <si>
    <t>Leases
Payments made by the Company on operating leases, mainly in connection with the rental agreements for the premises in Austria and the United States, are charged to the consolidated statement of comprehensive income (loss) on a straight-line basis over the period of the lease. The Company has not entered into capital leases.</t>
  </si>
  <si>
    <t>Dividend distribution</t>
  </si>
  <si>
    <t>Dividend distribution
To date, Nabriva has not paid dividends. Dividend distribution to the Company’s shareholders shall be recognized as a liability in the Company’s consolidated financial statements in the period in which the dividends are approved by the Company’s shareholders.</t>
  </si>
  <si>
    <t>Property, plant and equipment</t>
  </si>
  <si>
    <t>Property, plant and equipment
Property, plant and equipment are stated at historical cost less accumulated depreciation and impairment. Historical costs include the acquisition price, ancillary costs and subsequent acquisition costs less any discounts received on the acquisition price.
Depreciation on assets is calculated using the straight-line method over the estimated useful lives of the assets. In calculating the estimated useful life, the economic and technical life expectancy has been taken into consideration. The estimated useful lives of property, plant and equipment are as follows: 3-5 years for IT equipment, 5-10 years for laboratory equipment and 3-10 years for other plant and office equipment. The assets’ residual values and useful lives are reviewed, and adjusted if appropriate, at each reporting date.
When assets are sold, closed down or scrapped, the difference between the net proceeds and the net carrying amount of the asset is recognized as a gain or a loss in other operating income or expenses.</t>
  </si>
  <si>
    <t>Intangible assets and other long lived assets</t>
  </si>
  <si>
    <t>Intangible assets and other long lived assets
Intangible assets, such as acquired computer software licenses, are capitalized on the basis of the costs incurred to acquire the software and bring it into use. These costs are amortized on a straight-line basis over their estimated useful lives (3-10 years).
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t>
  </si>
  <si>
    <t>Short-term Investments</t>
  </si>
  <si>
    <t>Short-term Investments
The Company has designated investment in securities as available-for-sale securities and measures these securities at their respective fair values. Investments are classified as short-term or long-term based on the maturity date and their availability to meet current operating requirements. Investments that mature in one year or less are classified as short-term available-for-sale securities and are reported as a component of current assets. Investments that are not considered available for use in current operations are classified as long-term available-for-sale securities and are reported as a component of long-term assets. Changes in the fair value of short-term investments are recognized in other comprehensive income (loss), with the exception of interest income and foreign exchange gains/losses on monetary financial assets being recognized in the consolidated statement of comprehensive income (loss).
Excluding the money market fund (see Note 13), the fair value of the Company’s short term investments is reported at their respective carrying amounts given the short-term nature of these investments. The fair value of shares in the money market fund are determined by the daily redemption price at which such shares can be sold, as quoted daily by the fund on the basis of the fund’s net asset value.
For short-term investments classified as available-for-sale, a decline in fair value below acquisition cost is considered as an indicator that the securities are impaired. If any such evidence exists, the cumulative loss — measured as the difference between the acquisition cost and the current fair value considering any previous recognized impairments — is removed from other comprehensive income and recognized in the consolidated statement of comprehensive income (loss).</t>
  </si>
  <si>
    <t>Cash and Cash Equivalents
Cash and cash equivalents are classified as cash on hand and deposits held on call with banks and may include other short-term highly liquid investments with original maturities of three months or less. They are recorded at their principal amount.</t>
  </si>
  <si>
    <t>Mezzanine Equity</t>
  </si>
  <si>
    <t>Mezzanine Equity
The silent partnership agreements (see Note 17), which entitled the silent partners to a proportionate share in the fair value of the Company, similar to a shareholder, including a share in profit or loss, according to an agreed participation rate, were classified as mezzanine equity pursuant to ASC 480, Distinguishing Liabilities from Equity (“ASC 480”) , and ASC 815, Derivatives and Hedging (“ASC 815”) . The silent partnership interests were evaluated for equity or mezzanine classification based upon the nature of the partnerships settlement provisions which unilaterally provided the Company the option to settle the obligation in cash or a variable number of shares. However, when a settlement in shares cannot always be presumed, irrespective of probability of the event occurring, a classification outside of stockholders’ equity is required. Mezzanine equity was initially measured at fair value and subsequently at the redemption value at each reporting period, representing the proceeds resulting from an exit event (trade sale or initial public offering), and such amount recognized in retained earnings.</t>
  </si>
  <si>
    <t>Convertible Loans
The Company presents convertible loans (see Note 19) as a liability in the consolidated balance sheet. The Company evaluates the requirement to bifurcate embedded options within its convertible loans in accordance with ASC 815. ASC 815 provides criteria that, if met, require companies to bifurcate conversion options from their host instruments. These three criteria include circumstances in which (a) the economic characteristics and risks of the embedded option are not clearly and closely related to the economic characteristics and risks of the host contract, (b) the hybrid instrument is not remeasured at fair value under otherwise applicable generally accepted accounting principles with changes reported in fair value as they occur, and (c) a separate instrument with the same terms as the embedded option would be considered a derivative instrument. Discounts associated with convertible loans are amortized over the term of the related debt using the effective yield method.</t>
  </si>
  <si>
    <t>Additional Call Options</t>
  </si>
  <si>
    <t>Additional Call Options
The Company accounted for the additional call options issued as a result of the Convertible Loan Agreement (“CLA”) and Kreos Loan 2014 pursuant to ASC 815, which provides a two-step model to be applied in determining whether a financial instrument or an embedded feature is indexed to an issuer’s own stock. Due to the circumstances that the additional call options did not meet the “fixed for fixed” criteria under ASC 815-40, Contracts in Entity’s Own Equity (“ASC 815-40”), and did not meet the definition of a derivative, the additional call options were classified as a liability. At inception, the call options were accounted for at fair value (determined by use of the option pricing model (“OPM”)), and in subsequent periods, with changes in fair value recognized in the other income (expense), net line item within the consolidated statement of comprehensive income (loss).
Prior to the extinguishment or termination of these options during 2015, the call options were valued using the option pricing method. Under this approach, each class of securities was modeled as a combination of call options with a unique claim on the assets of the company. The characteristics of each security’s class defined these claims. This reflected differences in value allocation at different company value levels that result from differences in security classes, for example from liquidation preference rights, dividend accrual, etc. The OPM used the Black-Scholes option-pricing model to price the call options. This model defines the securities’ fair values as functions of the current fair value of the Company and uses assumptions such as the anticipated timing of a potential liquidity event and the estimated volatility of the entire equity. Volatility was estimated based on the observed daily share price returns of peer companies over a historic period closely matching the period for which expected volatility is estimated. Volatility is defined as the annualized standard deviation of share price returns. In the allocation of equity, the company also considered valuation outcomes through a sale of the company compared to an initial public offering, and considered the probabilities of each at each valuation date, since the treatment of the liquidation rights were different for these two events. The aggregate value per security class was then divided by the number of securities outstanding to arrive at the value per security.
The valuations relied on DCF models to derive the total enterprise value. The cash flow projections were based on probability-weighted scenarios which considered estimates of time to market, market share and pricing of lefamulin in the target indications. The cash flow projections were estimated over a period equal to the expected patent life, and a terminal value period was not applied. The expected sales were estimated using a detailed market model that comprises historical and expected number of therapies as well as prices of relevant drugs per indication and region, based on market reports, surveys and estimates by management. Production and research and development costs were estimated at the indication level with general and administrative costs and selling and marketing costs estimated at the overall company level. A WACC of 16.0% was applied for each valuation date. The OPM relies on the anticipated timing and probability of a liquidity event based on then current plans and estimates of the management as per each valuation date. As of July 4, 2014 and December 31, 2014 the probability of an initial public offering was estimated at 60% (2013 and earlier: 10%) and of a sale at 40% (2013 and earlier: 90%). As of December 31, 2014, the estimated volatility was 65% (2013: 80%) based on historical trading volatility for the publicly traded peer companies and a time to liquidity of 0.5 years for the IPO scenario and 2.5 years for the trade sales scenario (2013: 1.2 years and 4.4 years, respectively). As of June 30, 2015, the time to liquidity was estimated at 0.6 years (June 30, 2014: 1.0 years) for the initial public offering scenario and 2.3 years (June 30, 2014: 3.0 years) for the trade sale scenario, resulting in an estimated volatility as of June 30, 2015 of 55% (June 30, 2014: 65%).</t>
  </si>
  <si>
    <t>Beneficial Conversion Features</t>
  </si>
  <si>
    <t>Beneficial Conversion Features
The Company may issue financial instruments that may contain embedded conversion features. If these embedded conversion options have been assessed under ASC 815 for bifurcation and concluded separate accounting is not required, further analysis to determine if a beneficial conversion features exists is performed. A beneficial conversion feature exists on the date a financial instrument is issued when the fair value of the underlying convertible shares is in excess of the effective conversion price based on the proceeds allocated to the convertible instrument (i.e. intrinsic value). When determining the effective conversion price, the fair value of any attached equity instruments is considered, if any related equity instruments were granted with the original instrument. The intrinsic value of the beneficial conversion feature is recorded as a debt discount with a corresponding amount to additional paid-in capital. The intrinsic value of any contingent beneficial conversion features is recognized upon the resolution of the contingency. Depending on the nature of the instrument, the beneficial conversion feature and contingent beneficial conversion feature are amortized to either the earliest date of conversion or the term of the instrument.</t>
  </si>
  <si>
    <t>Modification and Extinguishment Accounting</t>
  </si>
  <si>
    <t>Modification and Extinguishment Accounting
The Company evaluates amendments to its debt in accordance with ASC 470, Debt (“ASC 470”), for modification and extinguishment accounting. The evaluation includes considering whether the present value of cash flows of the new debt instrument is at least 10 percent different from the present cash flows of the old debt instrument as well as considering the impact of the amendment to an embedded conversion option. In situations where the instruments are not substantially different, an increase in fair value of the embedded conversion option was also evaluated.</t>
  </si>
  <si>
    <t>Employee Benefits</t>
  </si>
  <si>
    <t>Employee Benefits
The Company is obliged to pay jubilee benefits in accordance with the collective bargaining agreement for the chemical industry, whereby the employee is entitled to receive a jubilee payment after being employed for a certain number of years. The Company’s net obligation in respect of these long-term employee benefits according to ASC 710-10-25 is the amount of future benefit that employees have earned in return for their service in the current and prior periods. That benefit is discounted to determine its present value. Remeasurements are recognized in profit or loss under salaries in the period in which they arise.
The Company is further legally required to make monthly contributions to a state plan classified as defined contribution plan. These contributions are recognized under expenses for social security and payroll related taxes.</t>
  </si>
  <si>
    <t>Share-Based Payments
The Company operates several share-based compensation plans. The fair value of such stock-based compensation is recognized as an expense for the employee services received in exchange for the grant of the options under the Stock Option Plan 2007 and the Stock Option Plan 2015 (see Note 15) or shares under the Founders’ Program 2007 (see Note 15). Share-based payments to employees and others providing similar services are measured at the fair value of the equity awards at the grant date and recognized as an expense over the respective vesting period.
Since the closing of the IPO, beneficiaries under the Stock Option Plan 2007 and Stock Option Plan 2015 can exercise their vested options. In the year ended December 31, 2016, 14,790 options have been exercised.
Social security contributions associated with share-based payment awards are accounted for as a liability, which is recognized on the date of the event triggering the measurement and payment of the tax to the taxing authority; or the date the options are exercised.
Further, the Company issued substance participation rights to the members of the management board, which represent a liability award under ASC 718, Compensation — Stock Compensation (see Note 15) whereby the Company is obligated to make cash payments based on a certain formula upon the occurrence of certain liquidation events only. The achievement of such liquidation events are not considered probable and so no historical amounts have been recognized as stock-based compensation expense. As of December 31, 2014, all substance participation rights were terminated, hence the fair value was zero. The nominal amounts of the participation rights were required to be repaid in cash even in case of an extraordinary termination, and therefore they had been recognized separately as a liability in the consolidated balance sheet.</t>
  </si>
  <si>
    <t>Income Tax</t>
  </si>
  <si>
    <t>Income Tax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we recognize the largest amount of tax benefit that is more than 50 percent likely to be realized upon ultimate settlement with the related tax authority.</t>
  </si>
  <si>
    <t>Research Premium and Grant Income (Tables)</t>
  </si>
  <si>
    <t>Schedule of research premium and grant income</t>
  </si>
  <si>
    <t>Year ended December 31,
(in thousands)
2014
2015
2016
Research premium
$
$
$
Government grants
—
Grants from WWFF and ZIT
Total
$
$
$</t>
  </si>
  <si>
    <t>Research and Development Expenses (Tables)</t>
  </si>
  <si>
    <t>Schedule of research and development expenses</t>
  </si>
  <si>
    <t>Year ended December 31,
(in thousands)
2014
2015
2016
Research materials and purchased services
$
$
$
Staff costs
Other research and development expenses
Depreciation and amortization
Total
$
$
$</t>
  </si>
  <si>
    <t>General and Administrative Expenses (Tables)</t>
  </si>
  <si>
    <t>Schedule of General and administrative expenses</t>
  </si>
  <si>
    <t>Year ended December 31,
(in thousands)
2014
2015
2016
Other general and administrative expenses
$
$
$
Staff costs
Depreciation and amortization
Total
$
$
$</t>
  </si>
  <si>
    <t>Other income (expense), net (Tables)</t>
  </si>
  <si>
    <t>Schedule of other income (expense), net</t>
  </si>
  <si>
    <t>Year ended December 31,
(in thousands)
2014
2015
2016
Foreign exchange gain
$
$
$
Foreign exchange losses
)
)
)
Other
)
)
Total
$
)
$
$
)</t>
  </si>
  <si>
    <t>Income tax (expense) benefit (Tables)</t>
  </si>
  <si>
    <t>Schedule of income (loss) before income taxes attributable to domestic and international operations</t>
  </si>
  <si>
    <t>Year ended December 31
(in thousands)
2014
2015
2016
Domestic
$
)
$
)
$
)
Foreign
)
)
Income (loss) before income taxes
$
)
$
)
$
)</t>
  </si>
  <si>
    <t>Schedule of income tax (expense) benefit</t>
  </si>
  <si>
    <t>Year ended December 31
(in thousands)
2014
2015
2016
Current tax
$
$
$
Domestic
)
)
)
Foreign
)
)
)
Deferred tax
Domestic
—
—
—
Foreign
)
Total income tax (expense) benefit
$
)
$
$</t>
  </si>
  <si>
    <t>Schedule of effective income tax rate reconciliation</t>
  </si>
  <si>
    <t>Year ended December 31
(% of pre-tax income)
2014
2015
2016
Austria statutory income tax rate
%
%
%
Non-deductible expenses
)
)
)
Income not subject to tax
Tax credits
Foreign rate differential
Other
Valuation allowance
)
)
)
Effective income tax rate
)%
%
%</t>
  </si>
  <si>
    <t>Summary of the components of deferred income tax balances</t>
  </si>
  <si>
    <t>(in thousands)
2015
2016
Deferred tax assets:
Net operating loss carryforwards
$
$
Equity compensation
Non-deductible reserves
Total deferred tax assets
$
$
Valuation allowance
)
)
Net deferred tax assets
Deferred tax liabilities:
Financial liabilities
Property, plant and equipment
Total deferred tax liability
$
$
Deferred tax, net
$
$</t>
  </si>
  <si>
    <t>Summary of changes in the deferred tax valuation allowance</t>
  </si>
  <si>
    <t>Year ended December 31,
(in thousands)
2014
2015
2016
Balance at beginning of year
$
)
$
)
$
)
Charges to costs and expenses
)
)
)
Write-offs
—
—
—
Balance at end of year
$
)
$
)
$
)</t>
  </si>
  <si>
    <t>Earnings (Loss) per Share (Tables)</t>
  </si>
  <si>
    <t>Schedule of basic earnings/losses per share</t>
  </si>
  <si>
    <t>Year ended December 31,
(in thousands, except per share data)
2014
2015
2016
Net loss for the period
$
)
$
)
$
)
Adjustment to redemption value of silent partnerships
)
)
—
Net loss attributable to shareholders
)
)
)
Weighted average number of shares outstanding
Excluded treasury shares on December 31
—
Basic loss per share
$
)
$
)
$
)</t>
  </si>
  <si>
    <t>Schedule of diluted earnings/losses per share</t>
  </si>
  <si>
    <t>Year ended December 31,
(in thousands, except per share data)
2014
2015
2016
Net loss for the period
$
)
$
)
$
)
Adjustment to redemption value of silent parterships
)
)
—
Loss used to determine dilutive earnings per share
$
)
$
)
$
)
Weighted average number of shares outstanding
Adjustment for
Assumed conversion of convertible loans
n/a
n/a
n/a
Share options
n/a
n/a
n/a
Weighted average number of shares for diluted loss per share
Diluted loss per share
$
)
$
)
$
)</t>
  </si>
  <si>
    <t>Property, Plant and Equipment (Tables)</t>
  </si>
  <si>
    <t>Schedule of property, plant and equipment</t>
  </si>
  <si>
    <t>(in thousands)
2015
2016
IT equipment
$
$
Laboratory appliances
Other equipment
$
$
Less: Accumulated depreciation
$
)
$
)
Property, plant and equipment, net
$
$</t>
  </si>
  <si>
    <t>Fair Value Measurement (Tables)</t>
  </si>
  <si>
    <t>Schedule of the financial instruments measured at fair value and classified by level according to the fair value measurement hierarchy</t>
  </si>
  <si>
    <t>(in thousands)
Level 1
Level 2
Level 3
Total
December 31, 2016
Assets:
Short-term investments:
Available-for-sale investments
$
$
$
—
$
Term Deposits
—
—
Total Assets
$
$
$
—
$
Liabilities:
Call Options
$
—
$
—
$
—
$
—
Total Liabilities
$
—
$
—
$
—
$
—
(in thousands)
Level 1
Level 2
Level 3
Total
December 31, 2015
Assets:
Short-term investments:
Available-for-sale investments
$
$
$
—
$
Term Deposits
—
—
Total Assets
$
$
$
—
$
Liabilities:
Call Options
$
—
$
—
$
—
$
—
Total Liabilities
$
—
$
—
$
—
$
—</t>
  </si>
  <si>
    <t>Schedule of the reconciliation of Level 3 fair value measurements of financial liabilities</t>
  </si>
  <si>
    <t>(in thousands)
Level 3 Financial
December 31, 2015
Opening balance
$
Total (gains) losses in profit or loss
Settlement by issued equity instruments
)
Waiver of option rights
)
Fx differences
)
Closing Balance
$
—
December 31, 2016
Opening balance
$
—
Closing Balance
$
—</t>
  </si>
  <si>
    <t>Long-term and current receivables (Tables)</t>
  </si>
  <si>
    <t>Schedule of long-term and current receivables</t>
  </si>
  <si>
    <t>As of December 31
(in thousands)
2015
2016
Deposits
$
$
Total long-term receivables
$
$
Research premium
VAT and other taxes
Receivables from grant revenue
—
Other receivables
Total current receivables
$
$
Total
$
$</t>
  </si>
  <si>
    <t>Short-term investments (Tables)</t>
  </si>
  <si>
    <t>Schedule of short-term investments</t>
  </si>
  <si>
    <t>As of December 31, 2016
(in thousands)
Amortized Cost
Unrealized Gains
Unrealized Losses
Fair Value
Short-term investments:
$
—
$
—
$
—
$
—
Available-for-sale investments
$
$
—
$
)
$
Term deposits
$
$
—
$
—
$
Total
$
$
—
$
)
$
As of December 31, 2015
(in thousands)
Amortized Cost
Unrealized Gains
Unrealized Losses
Fair Value
Short-term investments:
$
—
$
—
$
—
$
—
Available-for-sale investments
$
$
—
$
)
$
Term deposits
$
$
—
$
—
$
Total
$
$
—
$
)
$</t>
  </si>
  <si>
    <t>Cash and Cash Equivalents (Tables)</t>
  </si>
  <si>
    <t>Schedule of cash and cash equivalents</t>
  </si>
  <si>
    <t>As of December 31
(in thousands)
2015
2016
Cash on hand
$
—
$
—
Cash at bank
Total cash and cash equivalents
$
$</t>
  </si>
  <si>
    <t>Share-Based Payments (Tables)</t>
  </si>
  <si>
    <t>Stock Option Plan 2007</t>
  </si>
  <si>
    <t>Schedule of movements of share options outstanding and their related weighted average exercise prices</t>
  </si>
  <si>
    <t>2014
2015
2016
Stock Option Plan 2007
Weighted
Options
Weighted
Options
Weighted
Options
Aggregate
Outstanding as of January 1
Granted
—
—
—
—
Exercised
—
—
)
)
Forfeited
—
—
—
)
Outstanding as of December 31
$
Vested and exercisable as of December 31
—
—
$</t>
  </si>
  <si>
    <t>Schedule of inputs to the option pricing method</t>
  </si>
  <si>
    <t>Input parameters
Granted on
Expected volatility
%
Expected term of options
1.3 years
Risk-free interest rate
%
Dividend yield
—</t>
  </si>
  <si>
    <t>Stock Option Plan 2015</t>
  </si>
  <si>
    <t>2015
2016
Stock Option Plan 2015
Weighted
Options
Weighted
Options
Aggregate
Outstanding as of January 1
—
—
Granted
Exercised
—
—
)
Forfeited
)
)
Outstanding as of December 31
$
Vested and exercisable as of December 31
$</t>
  </si>
  <si>
    <t>Schedule of options outstanding</t>
  </si>
  <si>
    <t>Option Series/Grant date
Expiry date
Exercise
Options
Options
(1) Granted on July 6, 2015
July 6, 2025
(2) Granted on September 30, 2015
September 30, 2025
(3) Granted on October 31, 2015
October 31, 2025
(4) Granted on November 30, 2015
November 30, 2025
(5) Granted on December 31, 2015
December 31, 2025
(6) Granted on January 31, 2016
January 31, 2026
—
(7) Granted on February 5, 2016
February 5, 2026
—
(8) Granted on March 31, 2016
March 31, 2026
—
(9) Granted on April 30, 2016
April 30, 2026
—
(10) Granted on May 31, 2016
May 31, 2026
—
(11) Granted on June 30, 2016
June 30, 2026
—
(12) Granted on July 31, 2016
July 31, 2026
—
(13) Granted on August 26,2016
August 26,2026
—
(14) Granted on August 31, 2016
August 31, 2026
—
(15) Granted on September 30, 2016
September 30, 2026
—
(16) Granted on October 31, 2016
October 31, 2026
—
(17) Granted on November 30, 2016
November 30, 2026
—
Total
—</t>
  </si>
  <si>
    <t>Input parameters
Series 1
Series 2
Series 3
Series 4
Series 5
Grant date share price in $
Exercise price in $
Expected volatility
%
%
%
%
%
Expected term of options
2.0 years
2.2 years
2.2 years
2.2 years
2.3 years
Risk-free interest rate
-0.210
%
-0.231
%
-0.307
%
-0.400
%
-0.323
%
Dividend yield
—
—
—
—
—</t>
  </si>
  <si>
    <t>Investment from Silent Partnership (Tables)</t>
  </si>
  <si>
    <t>Schedule of amounts outstanding for the silent partnership</t>
  </si>
  <si>
    <t>(in thousands)
2015
2016
Carrying amount as of January 1
$
$
—
Issuance (net of $150 transaction costs)
—
Recognition of beneficial conversion features
)
Adjustment to redemption value(1)
—
Settlement by issued equity instruments
)
—
Fx differences
)
—
Closing Balance as of December 31
$
—
$
—
(1)
Amount includes amortization of beneficial conversion features</t>
  </si>
  <si>
    <t>Kreos Loan 2014 (Tables)</t>
  </si>
  <si>
    <t>Schedule of movement in debt carrying amount</t>
  </si>
  <si>
    <t>(in thousands)
Carrying amount as of January 1
$
Effective interest accrued
Interest paid
)
Monthly installments
)
Early repayment
)
Loss on early extinguishment of debt
Fx differences
)
Carrying amount as of December 31, 2015
$
—
Carrying amount as of December 31, 2016
$
—</t>
  </si>
  <si>
    <t>Convertible Loans (Tables)</t>
  </si>
  <si>
    <t>Schedule of key terms of the CLAs and Additional Call Options</t>
  </si>
  <si>
    <t>Convertible Loan
Additional Call Options
Tranche
Year
Amount
Interest Rate
Conversion
Maturity Date
Number
Exercise Price
Maturity
CLA1
2011
$
%
$
Dec. 31, 2015
$
Dec. 31, 2015
CLA2(4)
2012
$
—
$
Dec. 31, 2015
$
Dec. 31, 2015
CLA3
2013
$
%
$
Dec. 31, 2015
—
CLA4
2014
$
%
$
Dec. 31, 2015
—
CLA5
2015
$
%
$
Dec. 31, 2015
—
(1)
Conversion price is $247.54 or the share price agreed in an external equity financing agreement (where the financing round is at least $5 million).
(2)
The shares to be delivered should either have the same rights as the latest common shares with contractual preference rights issued or the common shares with contractual preference rights issued in the course of the new equity financing.
(3)
Cumulative accrued interest is expected to be paid at maturity of the CLA.
(4)
In the event of exercise of the early repayment the lenders would receive a repayment premium equal to one time the principal amount, i.e. double the principal amount.</t>
  </si>
  <si>
    <t>As of December 31
(in thousands)
2015
2016
Carrying amount at January 1 (including interest payable)
$
$
—
Proceeds of issue
—
Extension of CLA repayment date — Modification
)
Recognition of beneficial conversion features(1)
)
—
Interest expense recognized(2)
—
Waiving of interest(3)
)
—
Settlement by issued equity instruments
)
—
Fx differences
)
—
Carrying amount at December 31
$
—
$
—
(1)
Includes both initial recognition of the beneficial conversion feature in relation to CLA and the recognition of the contingent beneficial conversion feature upon conversion of the CLAs into equity of the Company in Interest expense.
(2)
Includes both effective interest and the accretion of the discount related to beneficial conversion features recognized.
(3)
The waiver of interest (as described above) was recorded in additional paid-in capital with a corresponding decrease in the CLA balance outstanding.</t>
  </si>
  <si>
    <t>Accrued Expenses and Other Liabilities (Tables)</t>
  </si>
  <si>
    <t>Schedule of accrued expenses and other current liabilities</t>
  </si>
  <si>
    <t>As of December 31
(in thousands)
2015
2016
Research and development related costs
$
$
Payroll and related costs
Accounting, tax and audit services
Other
Total other current liabilities
$
$</t>
  </si>
  <si>
    <t>Commitments and Contingencies (Tables)</t>
  </si>
  <si>
    <t>Schedule of obligations payable under the lease agreements</t>
  </si>
  <si>
    <t>As of December 31,
(in thousands)
2015
2016
No later than 1 year
$
$
Later than 1 year and no later than 5 years
Later than 5 years
Total
$
$</t>
  </si>
  <si>
    <t>Schedule of remaining payments to be made under other contractual agreements</t>
  </si>
  <si>
    <t>As of December 31,
(in thousands)
2015
2016
No later than 1 year
$
$
Later than 1 year and no later than 5 years
Later than 5 years
—
—
Total
$
$</t>
  </si>
  <si>
    <t>Related Parties (Tables)</t>
  </si>
  <si>
    <t>Schedule of CLAs by shareholders and other related parties</t>
  </si>
  <si>
    <t>CLA1
CLA2
CLA3
CLA4
CLA 5
July 27,
March 16,
November
July 4,
January 8,
Phase4 Ventures III LP (“Phase4”)





The Wellcome Trust Limited (“Wellcome Trust”)




Wellcome Trust Investments 3 Unlimited

HBM Healthcare (Cayman) Ltd. (before HBM BioVentures (Cayman) Ltd.) (“HBM Healthcare”)





HBM BioCapital Invest Ltd. (“HBM BioCapital”)





The Global Life Science Ventures Fund II Limited Partnership (“GLSV Fund”)



The Global Life Science Ventures Fonds II GmbH &amp; Co KG (“GLSV Fonds”)



Novartis Bioventures, Ltd. (NBV)


Novartis International Pharmaceutical Investment Ltd. (NIPI)

George Talbot


Colin Broom
</t>
  </si>
  <si>
    <t>Selected Quarterly Financial Information (Unaudited) (Tables)</t>
  </si>
  <si>
    <t>Schedule of unaudited consolidated financial results of operations</t>
  </si>
  <si>
    <t>(amounts in thousands, except per share data)
March 31
June 30
September 30
December 31
2016 Quarter Ended
Revenues
$
$
$
$
Operating expenses
)
)
)
)
Loss from operations
)
)
)
)
Other income (expense)
)
)
Income tax (expense) benefit
)
Net loss
)
)
)
)
Basic loss per share(1)
$
)
$
)
$
)
$
)
Diluted loss per share(1)
$
)
$
)
$
)
$
)
2015 Quarter Ended
Revenues
$
$
$
$
Operating expenses
)
)
)
)
Loss from operations
)
)
)
)
Other income (expense)
)
)
)
Income tax (expense) benefit
)
)
Net loss
)
)
)
)
Basic loss per share(1)
$
)
$
)
$
)
$
)
Diluted loss per share(1)
$
)
$
)
$
)
$
)
(1)
Net income per share amounts may not agree to the per share amounts for the full year due to the use of weighted average shares for each period.</t>
  </si>
  <si>
    <t>Organization and Business Activities - General (Details)</t>
  </si>
  <si>
    <t>Nabriva Therapeutics US, Inc.</t>
  </si>
  <si>
    <t>Percentage ownership by reporting entity</t>
  </si>
  <si>
    <t>100.00%</t>
  </si>
  <si>
    <t>Organization and Business Activities - Liquidity (Details) $ in Millions</t>
  </si>
  <si>
    <t>Cash and cash equivalents and short term investments</t>
  </si>
  <si>
    <t>Organization and Business Activities - December 2016 Financing (Details) - USD ($) $ in Thousands</t>
  </si>
  <si>
    <t>Dec. 19, 2016</t>
  </si>
  <si>
    <t>Gross proceeds from sale of shares</t>
  </si>
  <si>
    <t>December 2016 Financing | Common Stock</t>
  </si>
  <si>
    <t>Net proceeds from sale of shares, after deducting underwriting fees and offering expenses</t>
  </si>
  <si>
    <t>Organization and Business Activities - IPO (Details) $ / shares in Units, $ in Thousands</t>
  </si>
  <si>
    <t>Sep. 30, 2015€ / sharesshares</t>
  </si>
  <si>
    <t>Sep. 30, 2015USD ($)shares</t>
  </si>
  <si>
    <t>Sep. 23, 2015$ / sharesshares</t>
  </si>
  <si>
    <t>Sep. 30, 2015$ / shares</t>
  </si>
  <si>
    <t>Shares issued price per share | € / shares</t>
  </si>
  <si>
    <t>Number of common shares represented by each ADS share</t>
  </si>
  <si>
    <t>Gross proceeds from initial public offering | $</t>
  </si>
  <si>
    <t>IPO, including Over-Allotment Option</t>
  </si>
  <si>
    <t>For aggregate number of ADS shares issued, the aggregate number of common shares represented</t>
  </si>
  <si>
    <t>IPO, including Over-Allotment Option | ADS</t>
  </si>
  <si>
    <t>Net proceeds from sale of shares, after deducting underwriting fees and offering expenses | $</t>
  </si>
  <si>
    <t>IPO | ADS</t>
  </si>
  <si>
    <t>Shares issued price per share | $ / shares</t>
  </si>
  <si>
    <t>Over-Allotment Option</t>
  </si>
  <si>
    <t>Over-Allotment Option | ADS</t>
  </si>
  <si>
    <t>Organization and Business Activities - April 2015 Financing (Details) € / shares in Units, $ / shares in Units, $ in Thousands, € in Millions</t>
  </si>
  <si>
    <t>1 Months Ended</t>
  </si>
  <si>
    <t>Apr. 30, 2015EUR (€)€ / sharesshares</t>
  </si>
  <si>
    <t>Apr. 30, 2015USD ($)shares</t>
  </si>
  <si>
    <t>Sep. 30, 2015€ / shares</t>
  </si>
  <si>
    <t>Apr. 30, 2015USD ($)$ / shares</t>
  </si>
  <si>
    <t>Number of shares issued for cash consideration</t>
  </si>
  <si>
    <t>Proceeds from April 2015 financing | $</t>
  </si>
  <si>
    <t>Aggregate purchase price of shares to be sold in the second tranche | $</t>
  </si>
  <si>
    <t>April 2015 Financing | Common Stock</t>
  </si>
  <si>
    <t>Organization and Business Activities - Convertible Loan Agreements (Details) - Convertible Loan Agreements $ in Thousands</t>
  </si>
  <si>
    <t>Mar. 31, 2015USD ($)agreement</t>
  </si>
  <si>
    <t>Number of CLAs | agreement</t>
  </si>
  <si>
    <t>Aggregate principal amount | $</t>
  </si>
  <si>
    <t>Organization and Business Activities - Silent Partnership (Details) - USD ($) $ in Thousands</t>
  </si>
  <si>
    <t>3 Months Ended</t>
  </si>
  <si>
    <t>Mar. 31, 2015</t>
  </si>
  <si>
    <t>Jun. 30, 2014</t>
  </si>
  <si>
    <t>Organization and Business Activities - Kreos Loan (Details) - Kreos Loan 2014 € in Thousands, $ in Thousands</t>
  </si>
  <si>
    <t>Jul. 04, 2014EUR (€)</t>
  </si>
  <si>
    <t>Jun. 30, 2014USD ($)</t>
  </si>
  <si>
    <t>Jul. 04, 2014USD ($)</t>
  </si>
  <si>
    <t>Jun. 30, 2014EUR (€)</t>
  </si>
  <si>
    <t>Loan amount</t>
  </si>
  <si>
    <t>Net proceeds from loan agreements | $</t>
  </si>
  <si>
    <t>Minimum book value of fixed assets pledged as collateral for loan | €</t>
  </si>
  <si>
    <t>Summary of Significant Accounting Policies - Consolidation (Details)</t>
  </si>
  <si>
    <t>Summary of Significant Accounting Policies - Revenues (Details)</t>
  </si>
  <si>
    <t>Austrian Government Research Premium</t>
  </si>
  <si>
    <t>Research Premium and Grant Income</t>
  </si>
  <si>
    <t>Cost Base For Research Premium Grant Income Calculation</t>
  </si>
  <si>
    <t>12.00%</t>
  </si>
  <si>
    <t>10.00%</t>
  </si>
  <si>
    <t>Summary of Significant Accounting Policies - Property, plant and equipment (Details)</t>
  </si>
  <si>
    <t>IT equipment | Minimum</t>
  </si>
  <si>
    <t>Estimated useful life of property, plant and equipment</t>
  </si>
  <si>
    <t>3 years</t>
  </si>
  <si>
    <t>IT equipment | Maximum</t>
  </si>
  <si>
    <t>5 years</t>
  </si>
  <si>
    <t>Laboratory appliances | Minimum</t>
  </si>
  <si>
    <t>Laboratory appliances | Maximum</t>
  </si>
  <si>
    <t>10 years</t>
  </si>
  <si>
    <t>Other equipment | Minimum</t>
  </si>
  <si>
    <t>Other equipment | Maximum</t>
  </si>
  <si>
    <t>Summary of Significant Accounting Policies - Intangible assets and other long-lived assets (Details)</t>
  </si>
  <si>
    <t>Minimum</t>
  </si>
  <si>
    <t>Intangible assets</t>
  </si>
  <si>
    <t>Estimated useful life of intangible assets</t>
  </si>
  <si>
    <t>Maximum</t>
  </si>
  <si>
    <t>Summary of Significant Accounting Policies - Additional Call Options (Details) - Other Financial Liabilities</t>
  </si>
  <si>
    <t>Jun. 30, 2015</t>
  </si>
  <si>
    <t>Jul. 04, 2014</t>
  </si>
  <si>
    <t>Dec. 31, 2013</t>
  </si>
  <si>
    <t>Weighted Average Cost Of Capital</t>
  </si>
  <si>
    <t>Fair Value Inputs, Liabilities, Quantitative Information [Line Items]</t>
  </si>
  <si>
    <t>Discount rate</t>
  </si>
  <si>
    <t>16.00%</t>
  </si>
  <si>
    <t>Black Scholes Option Pricing Method</t>
  </si>
  <si>
    <t>Probability of IPO</t>
  </si>
  <si>
    <t>60.00%</t>
  </si>
  <si>
    <t>Probability of Trade Sale</t>
  </si>
  <si>
    <t>40.00%</t>
  </si>
  <si>
    <t>90.00%</t>
  </si>
  <si>
    <t>Estimated Volatility</t>
  </si>
  <si>
    <t>55.00%</t>
  </si>
  <si>
    <t>65.00%</t>
  </si>
  <si>
    <t>80.00%</t>
  </si>
  <si>
    <t>Time to Liquidity - IPO scenario</t>
  </si>
  <si>
    <t>7 months 6 days</t>
  </si>
  <si>
    <t>6 months</t>
  </si>
  <si>
    <t>1 year</t>
  </si>
  <si>
    <t>1 year 2 months 12 days</t>
  </si>
  <si>
    <t>Time to Liquidity - Trade Sales scenario</t>
  </si>
  <si>
    <t>2 years 3 months 18 days</t>
  </si>
  <si>
    <t>2 years 6 months</t>
  </si>
  <si>
    <t>4 years 4 months 24 days</t>
  </si>
  <si>
    <t>Summary of Significant Accounting Policies - Share-Based Payments (Details) - USD ($) $ in Thousands</t>
  </si>
  <si>
    <t>Management Board</t>
  </si>
  <si>
    <t>Substance Participation Rights, Fair Value</t>
  </si>
  <si>
    <t>Stock Option Plan 2007 And Stock Option Plan 2015</t>
  </si>
  <si>
    <t>Research Premium and Grant Revenue (Details) - USD ($) $ in Thousands</t>
  </si>
  <si>
    <t>Sep. 30, 2016</t>
  </si>
  <si>
    <t>Mar. 31, 2016</t>
  </si>
  <si>
    <t>Sep. 30, 2015</t>
  </si>
  <si>
    <t>Research premium</t>
  </si>
  <si>
    <t>Government grants</t>
  </si>
  <si>
    <t>Grants from WWFF and ZIT</t>
  </si>
  <si>
    <t>Research and Development Expenses (Details) - USD ($) $ in Thousands</t>
  </si>
  <si>
    <t>Research and development expenses disclosures</t>
  </si>
  <si>
    <t>Depreciation and amortisation</t>
  </si>
  <si>
    <t>Research and development expenses</t>
  </si>
  <si>
    <t>Research materials and purchased services</t>
  </si>
  <si>
    <t>Staff costs</t>
  </si>
  <si>
    <t>Other research and development expenses</t>
  </si>
  <si>
    <t>Infrastructure expenses</t>
  </si>
  <si>
    <t>Advisory and external consultancy expenses</t>
  </si>
  <si>
    <t>Intellectual property and trademark related expenses</t>
  </si>
  <si>
    <t>Travel expenses</t>
  </si>
  <si>
    <t>Other expenses</t>
  </si>
  <si>
    <t>General and Administrative Expenses (Details) - USD ($) $ in Thousands</t>
  </si>
  <si>
    <t>General and administrative expenses</t>
  </si>
  <si>
    <t>Other general and administrative expenses</t>
  </si>
  <si>
    <t>Tax consulting, payroll accounting, accounting and auditing expenses</t>
  </si>
  <si>
    <t>Legal expenses</t>
  </si>
  <si>
    <t>Supervisory board fees and expenses</t>
  </si>
  <si>
    <t>Post-employment benefit obligations (Details) - USD ($) $ in Thousands</t>
  </si>
  <si>
    <t>Austria</t>
  </si>
  <si>
    <t>Monthly contribution (as a percent)</t>
  </si>
  <si>
    <t>1.53%</t>
  </si>
  <si>
    <t>Contribution costs</t>
  </si>
  <si>
    <t>U.S.</t>
  </si>
  <si>
    <t>Percent of match, first level</t>
  </si>
  <si>
    <t>Employee voluntary contribution, first level</t>
  </si>
  <si>
    <t>3.00%</t>
  </si>
  <si>
    <t>Percent match, second level</t>
  </si>
  <si>
    <t>50.00%</t>
  </si>
  <si>
    <t>Employee voluntary contribution, second level</t>
  </si>
  <si>
    <t>2.00%</t>
  </si>
  <si>
    <t>Other income (expense), net (Details) - USD ($) $ in Thousands</t>
  </si>
  <si>
    <t>Foreign exchange gain</t>
  </si>
  <si>
    <t>Foreign exchange losses</t>
  </si>
  <si>
    <t>Other</t>
  </si>
  <si>
    <t>Income tax (expense) benefit (Details) - USD ($) $ in Thousands</t>
  </si>
  <si>
    <t>Income (loss) before income taxes attributable to domestic and international operations</t>
  </si>
  <si>
    <t>Domestic</t>
  </si>
  <si>
    <t>Foreign</t>
  </si>
  <si>
    <t>Current tax</t>
  </si>
  <si>
    <t>Deferred tax</t>
  </si>
  <si>
    <t>Effective income tax reconciliation</t>
  </si>
  <si>
    <t>Austria statutory income tax rate</t>
  </si>
  <si>
    <t>25.00%</t>
  </si>
  <si>
    <t>Non-deductible expenses</t>
  </si>
  <si>
    <t>(0.20%)</t>
  </si>
  <si>
    <t>(0.10%)</t>
  </si>
  <si>
    <t>Income not subject to tax</t>
  </si>
  <si>
    <t>2.80%</t>
  </si>
  <si>
    <t>1.90%</t>
  </si>
  <si>
    <t>2.40%</t>
  </si>
  <si>
    <t>Tax credits</t>
  </si>
  <si>
    <t>0.40%</t>
  </si>
  <si>
    <t>0.00%</t>
  </si>
  <si>
    <t>Foreign rate differential</t>
  </si>
  <si>
    <t>0.20%</t>
  </si>
  <si>
    <t>Valuation allowance</t>
  </si>
  <si>
    <t>(27.20%)</t>
  </si>
  <si>
    <t>(26.30%)</t>
  </si>
  <si>
    <t>(27.90%)</t>
  </si>
  <si>
    <t>Effective income tax rate</t>
  </si>
  <si>
    <t>1.20%</t>
  </si>
  <si>
    <t>0.90%</t>
  </si>
  <si>
    <t>(0.70%)</t>
  </si>
  <si>
    <t>Income tax (expense) benefit - Deferred income taxes (Details) - USD ($) $ in Thousands</t>
  </si>
  <si>
    <t>Deferred tax assets:</t>
  </si>
  <si>
    <t>Net operating loss carryforwards</t>
  </si>
  <si>
    <t>Equity compensation</t>
  </si>
  <si>
    <t>Non-deductible reserves</t>
  </si>
  <si>
    <t>Total deferred tax assets</t>
  </si>
  <si>
    <t>Net deferred tax assets</t>
  </si>
  <si>
    <t>Deferred tax liabilities:</t>
  </si>
  <si>
    <t>Financial liabilities</t>
  </si>
  <si>
    <t>Total deferred tax liability</t>
  </si>
  <si>
    <t>Deferred tax, net</t>
  </si>
  <si>
    <t>Income tax (expense) benefit - Valuation Allowance (Details) - Deferred Tax Valuation Allowance - USD ($) $ in Thousands</t>
  </si>
  <si>
    <t>Movement in Valuation Allowances and Reserves [Roll Forward]</t>
  </si>
  <si>
    <t>Balance at beginning of year</t>
  </si>
  <si>
    <t>Charges to costs and expenses</t>
  </si>
  <si>
    <t>Balance at ending of year</t>
  </si>
  <si>
    <t>Income tax (expense) benefit - NOL and Uncertain Tax Positions (Details) - USD ($) $ in Millions</t>
  </si>
  <si>
    <t>Uncertain tax positions disclosures</t>
  </si>
  <si>
    <t>Uncertain tax positions</t>
  </si>
  <si>
    <t>Earnings (Loss) per Share (Details) - USD ($) $ / shares in Units, $ in Thousands</t>
  </si>
  <si>
    <t>Basic earnings/losses per share</t>
  </si>
  <si>
    <t>Adjustment to redemption value</t>
  </si>
  <si>
    <t>Net loss attributable to shareholders</t>
  </si>
  <si>
    <t>Weighted average number of shares outstanding</t>
  </si>
  <si>
    <t>Excluded treasury shares on December 31</t>
  </si>
  <si>
    <t>Basic loss per share</t>
  </si>
  <si>
    <t>Antidilutive share options</t>
  </si>
  <si>
    <t>Number of outstanding share options excluded from computation of diluted earnings per share</t>
  </si>
  <si>
    <t>Diluted earnings/losses per share</t>
  </si>
  <si>
    <t>Loss used to determine dilutive earnings per share</t>
  </si>
  <si>
    <t>Weighted average number of shares for diluted earnings (loss) per share</t>
  </si>
  <si>
    <t>Diluted loss per share</t>
  </si>
  <si>
    <t>Property, Plant and Equipment (Details) - USD ($) $ in Thousands</t>
  </si>
  <si>
    <t>Property, plant and equipment, gross</t>
  </si>
  <si>
    <t>Less: Accumulated depreciation</t>
  </si>
  <si>
    <t>IT equipment</t>
  </si>
  <si>
    <t>Laboratory appliances</t>
  </si>
  <si>
    <t>Other equipment</t>
  </si>
  <si>
    <t>Fair Value Measurement (Details) - USD ($) $ in Thousands</t>
  </si>
  <si>
    <t>May 13, 2015</t>
  </si>
  <si>
    <t>Short-term investments:</t>
  </si>
  <si>
    <t>Transfer of assets from Level 1 to 2</t>
  </si>
  <si>
    <t>Transfer of assets from Level 2 to 1</t>
  </si>
  <si>
    <t>Transfer of liabilities from Level 1 to 2</t>
  </si>
  <si>
    <t>Transfer of liabilities from Level 2 to 1</t>
  </si>
  <si>
    <t>Reconciliation of Level 3 fair value measurements of financial liabilities:</t>
  </si>
  <si>
    <t>Opening balance</t>
  </si>
  <si>
    <t>Total (gains) losses in profit or loss</t>
  </si>
  <si>
    <t>Settlement by issued equity instruments</t>
  </si>
  <si>
    <t>Waiver of option rights</t>
  </si>
  <si>
    <t>Fx differences</t>
  </si>
  <si>
    <t>Recurring</t>
  </si>
  <si>
    <t>Available-for-sale investments</t>
  </si>
  <si>
    <t>Term Deposits</t>
  </si>
  <si>
    <t>Total Assets</t>
  </si>
  <si>
    <t>Kreos Capital IV</t>
  </si>
  <si>
    <t>Level 1 | Recurring</t>
  </si>
  <si>
    <t>Level 2 | Recurring</t>
  </si>
  <si>
    <t>Long-term and current receivables (Details) - USD ($)</t>
  </si>
  <si>
    <t>Deposits</t>
  </si>
  <si>
    <t>Total long-term receivables</t>
  </si>
  <si>
    <t>Current receivables</t>
  </si>
  <si>
    <t>VAT and other taxes</t>
  </si>
  <si>
    <t>Receivables from grant revenue</t>
  </si>
  <si>
    <t>Total current receivables</t>
  </si>
  <si>
    <t>Total long-term and current receivables</t>
  </si>
  <si>
    <t>Receivables additional disclosures</t>
  </si>
  <si>
    <t>Past due receivables</t>
  </si>
  <si>
    <t>Impaired receivables</t>
  </si>
  <si>
    <t>Pledged receivables</t>
  </si>
  <si>
    <t>Short-term investments (Details) - USD ($) $ in Thousands</t>
  </si>
  <si>
    <t>Amortized Cost</t>
  </si>
  <si>
    <t>Unrealized Losses</t>
  </si>
  <si>
    <t>Fair Value</t>
  </si>
  <si>
    <t>Term deposits</t>
  </si>
  <si>
    <t>Cash and Cash Equivalents (Details) - USD ($) $ in Thousands</t>
  </si>
  <si>
    <t>Cash at bank</t>
  </si>
  <si>
    <t>Total cash and cash equivalents</t>
  </si>
  <si>
    <t>Share-Based Payments - Stock Option Plan 2007 (Details) - Stock Option Plan 2007 - USD ($) $ / shares in Units, $ in Thousands</t>
  </si>
  <si>
    <t>Aug. 31, 2014</t>
  </si>
  <si>
    <t>Sep. 12, 2007</t>
  </si>
  <si>
    <t>Number of awards that can be granted</t>
  </si>
  <si>
    <t>Vested option rights outstanding</t>
  </si>
  <si>
    <t>Weighted average exercise price in $ per share</t>
  </si>
  <si>
    <t>Outstanding balance at beginning of year (in dollars per share)</t>
  </si>
  <si>
    <t>Granted (in dollars per share)</t>
  </si>
  <si>
    <t>Exercised (in dollars per share)</t>
  </si>
  <si>
    <t>Forfeited (in dollars per share)</t>
  </si>
  <si>
    <t>Outstanding balance at end of year (in dollars per share)</t>
  </si>
  <si>
    <t>Vested and exercisable balance at end of year (in dollars per share)</t>
  </si>
  <si>
    <t>Outstanding at beginning of year (in shares)</t>
  </si>
  <si>
    <t>Granted (in shares)</t>
  </si>
  <si>
    <t>Exercised (in shares)</t>
  </si>
  <si>
    <t>Forfeited (in shares)</t>
  </si>
  <si>
    <t>Outstanding at end of year (in shares)</t>
  </si>
  <si>
    <t>Vested and exercisable at end of year (in shares)</t>
  </si>
  <si>
    <t>Aggregate Intrinsic value</t>
  </si>
  <si>
    <t>Outstanding at end of year (in dollars)</t>
  </si>
  <si>
    <t>Vested and exercisable at end of year (in dollars)</t>
  </si>
  <si>
    <t>Total intrinsic value of options exercised</t>
  </si>
  <si>
    <t>Other disclosures</t>
  </si>
  <si>
    <t>Weighted-average remaining contractual life</t>
  </si>
  <si>
    <t>4 months 24 days</t>
  </si>
  <si>
    <t>Weighted-average grant date fair value (in dollars per share)</t>
  </si>
  <si>
    <t>Share-based compensation expense (in dollars)</t>
  </si>
  <si>
    <t>Weighted average of share price at the date of exercise of options (in dollars per share)</t>
  </si>
  <si>
    <t>Vesting period</t>
  </si>
  <si>
    <t>4 years</t>
  </si>
  <si>
    <t>Minimum percentage of shares or asset sale to permit exercise</t>
  </si>
  <si>
    <t>Fair Value Assumptions</t>
  </si>
  <si>
    <t>Expected volatility (as a percent)</t>
  </si>
  <si>
    <t>Expected option term (in years)</t>
  </si>
  <si>
    <t>1 year 3 months 18 days</t>
  </si>
  <si>
    <t>Risk-free interest rate (as a percent)</t>
  </si>
  <si>
    <t>0.03%</t>
  </si>
  <si>
    <t>Options | First year</t>
  </si>
  <si>
    <t>Percentage that vests during the period</t>
  </si>
  <si>
    <t>Options | Second year</t>
  </si>
  <si>
    <t>2 years</t>
  </si>
  <si>
    <t>Options | Third and fourth years</t>
  </si>
  <si>
    <t>Monthly vesting percentage</t>
  </si>
  <si>
    <t>2.083%</t>
  </si>
  <si>
    <t>Share-Based Payments - Stock Option Plan 2015 (Details) - Stock Option Plan 2015 - USD ($) $ / shares in Units, $ in Thousands</t>
  </si>
  <si>
    <t>Aug. 25, 2016</t>
  </si>
  <si>
    <t>Sep. 23, 2015</t>
  </si>
  <si>
    <t>Apr. 02, 2015</t>
  </si>
  <si>
    <t>Exercise period</t>
  </si>
  <si>
    <t>Options | Second, third and fourth years</t>
  </si>
  <si>
    <t>75.00%</t>
  </si>
  <si>
    <t>Share-Based Payments - Stock Option Plan 2015 Outstanding and Fair Value (Details) - Stock Option Plan 2015 - USD ($) $ / shares in Units, $ in Thousands</t>
  </si>
  <si>
    <t>Nov. 30, 2015</t>
  </si>
  <si>
    <t>Oct. 31, 2015</t>
  </si>
  <si>
    <t>Jul. 15, 2015</t>
  </si>
  <si>
    <t>Outstanding</t>
  </si>
  <si>
    <t>Outstanding options exercise price (in dollars per share)</t>
  </si>
  <si>
    <t>Income tax benefit</t>
  </si>
  <si>
    <t>Exercise price (in dollars per share)</t>
  </si>
  <si>
    <t>9 years 2 months 12 days</t>
  </si>
  <si>
    <t>9 years 7 months 6 days</t>
  </si>
  <si>
    <t>Granted on July 6, 2015</t>
  </si>
  <si>
    <t>Granted on September 30, 2015</t>
  </si>
  <si>
    <t>Granted on October 31, 2015</t>
  </si>
  <si>
    <t>Granted on November 30, 2015</t>
  </si>
  <si>
    <t>Granted on December 31, 2015</t>
  </si>
  <si>
    <t>Granted on January 31, 2016</t>
  </si>
  <si>
    <t>Granted on February 5, 2016</t>
  </si>
  <si>
    <t>Granted on March 31, 2016</t>
  </si>
  <si>
    <t>Granted on April 30, 2016</t>
  </si>
  <si>
    <t>Granted on May 31, 2016</t>
  </si>
  <si>
    <t>Granted on June 30, 2016</t>
  </si>
  <si>
    <t>Granted on July 31, 2016</t>
  </si>
  <si>
    <t>Granted on August 26,2016</t>
  </si>
  <si>
    <t>Granted on August 31, 2016</t>
  </si>
  <si>
    <t>Granted on September 30, 2016</t>
  </si>
  <si>
    <t>Granted on October 31, 2016</t>
  </si>
  <si>
    <t>Granted on November 30, 2016</t>
  </si>
  <si>
    <t>Total unrecognized compensation related to non-vested options (in dollars)</t>
  </si>
  <si>
    <t>Period of recognition of total unrecognized compensation related to options</t>
  </si>
  <si>
    <t>2 years 2 months 12 days</t>
  </si>
  <si>
    <t>Options | Granted on July 6, 2015</t>
  </si>
  <si>
    <t>Grant date share price (in dollars per share)</t>
  </si>
  <si>
    <t>(0.21%)</t>
  </si>
  <si>
    <t>Options | Granted on September 30, 2015</t>
  </si>
  <si>
    <t>70.00%</t>
  </si>
  <si>
    <t>(0.231%)</t>
  </si>
  <si>
    <t>Options | Granted on October 31, 2015</t>
  </si>
  <si>
    <t>(0.307%)</t>
  </si>
  <si>
    <t>Options | Granted on November 30, 2015</t>
  </si>
  <si>
    <t>(0.40%)</t>
  </si>
  <si>
    <t>Options | Granted on December 31, 2015</t>
  </si>
  <si>
    <t>(0.323%)</t>
  </si>
  <si>
    <t>Share-Based Payments - Founders' Program 2007 (Details) - Founder's Program 2007 - USD ($) $ / shares in Units, $ in Thousands</t>
  </si>
  <si>
    <t>24 Months Ended</t>
  </si>
  <si>
    <t>Feb. 29, 2008</t>
  </si>
  <si>
    <t>Nov. 30, 2007</t>
  </si>
  <si>
    <t>Dec. 31, 2007</t>
  </si>
  <si>
    <t>Feb. 28, 2010</t>
  </si>
  <si>
    <t>Vested (in shares)</t>
  </si>
  <si>
    <t>Shares vested monthly (in shares)</t>
  </si>
  <si>
    <t>April 2015 Financing (Details) € / shares in Units, $ / shares in Units, $ in Thousands, € in Millions</t>
  </si>
  <si>
    <t>Dec. 31, 2016shares</t>
  </si>
  <si>
    <t>Dec. 31, 2015USD ($)shares</t>
  </si>
  <si>
    <t>Apr. 30, 2015USD ($)tranche$ / shares</t>
  </si>
  <si>
    <t>Number of tranches in the sale of shares | tranche</t>
  </si>
  <si>
    <t>Preferential right to acquire additional shares (in dollars per share) | € / shares</t>
  </si>
  <si>
    <t>Preferred dividend rate (as a percent)</t>
  </si>
  <si>
    <t>8.00%</t>
  </si>
  <si>
    <t>Proceeds from April 2015 financing and the related conversion of outstanding convertible loan agreements and silent partnership interests | $</t>
  </si>
  <si>
    <t>Number of shares issued for each preferred dividend right</t>
  </si>
  <si>
    <t>December 2016 Financing (Details) $ / shares in Units, $ in Thousands</t>
  </si>
  <si>
    <t>Dec. 19, 2016USD ($)shares</t>
  </si>
  <si>
    <t>Dec. 14, 2016€ / sharesshares</t>
  </si>
  <si>
    <t>Sep. 23, 2015shares</t>
  </si>
  <si>
    <t>Dec. 31, 2016USD ($)shares</t>
  </si>
  <si>
    <t>Dec. 31, 2015shares</t>
  </si>
  <si>
    <t>Dec. 19, 2016€ / sharesshares</t>
  </si>
  <si>
    <t>Dec. 19, 2016$ / sharesshares</t>
  </si>
  <si>
    <t>Gross proceeds from sale of shares | $</t>
  </si>
  <si>
    <t>Aggregate ADS shares subscribed for by holders of ADS</t>
  </si>
  <si>
    <t>Aggregate number of common shares represented by the aggregate ADS shares subscribed for by holders of ADS</t>
  </si>
  <si>
    <t>Aggregate number of common shares subscribed for by holders of common shares</t>
  </si>
  <si>
    <t>December 2016 Financing | ADS | ADS Right</t>
  </si>
  <si>
    <t>Number of rights into which each share of stock converted</t>
  </si>
  <si>
    <t>Number of shares into which each right was entitled</t>
  </si>
  <si>
    <t>Per share exercise price of right | (per share)</t>
  </si>
  <si>
    <t>December 2016 Financing | Common Stock | Common Share Right</t>
  </si>
  <si>
    <t>Per share exercise price of right | € / shares</t>
  </si>
  <si>
    <t>December 2016 Financing Underwriting | Common Stock</t>
  </si>
  <si>
    <t>Investment from Silent Partnership (Details) - USD ($) $ in Thousands</t>
  </si>
  <si>
    <t>Carrying amount as of beginning of year</t>
  </si>
  <si>
    <t>Issuance (net of $150 transaction costs)</t>
  </si>
  <si>
    <t>Recognition of beneficial conversion features</t>
  </si>
  <si>
    <t>Carrying amount as of end of year</t>
  </si>
  <si>
    <t>Transaction costs</t>
  </si>
  <si>
    <t>Kreos Loan 2014 - Terms (Details) - Kreos Loan 2014 € in Thousands, $ in Thousands</t>
  </si>
  <si>
    <t>Carrying amount at which the loan may be prepaid</t>
  </si>
  <si>
    <t>Call Options</t>
  </si>
  <si>
    <t>Amount used in calculation for number of shares to be issued upon exercise</t>
  </si>
  <si>
    <t>Percentage of loan represented by the dollar amount used in the shares calculation</t>
  </si>
  <si>
    <t>15.00%</t>
  </si>
  <si>
    <t>Kreos Loan 2014 - Movement (Details) - USD ($) $ in Thousands</t>
  </si>
  <si>
    <t>Movement in carrying amount</t>
  </si>
  <si>
    <t>Carrying amount at beginning of period</t>
  </si>
  <si>
    <t>Effective interest accrued</t>
  </si>
  <si>
    <t>Monthly installments</t>
  </si>
  <si>
    <t>Early repayment</t>
  </si>
  <si>
    <t>Loss on early extinguishment of debt</t>
  </si>
  <si>
    <t>Carrying amount at end of period</t>
  </si>
  <si>
    <t>Kreos Loan 2014 - Option Exercise (Details) - Kreos Capital IV - USD ($) $ / shares in Units, $ in Thousands</t>
  </si>
  <si>
    <t>Call option rights exercised (in shares)</t>
  </si>
  <si>
    <t>Conversion price upon exercise (in dollars per share)</t>
  </si>
  <si>
    <t>Value of the call options reclassified to equity</t>
  </si>
  <si>
    <t>Convertible Loans - Terms (Details) $ / shares in Units, $ in Thousands</t>
  </si>
  <si>
    <t>Jan. 08, 2015USD ($)</t>
  </si>
  <si>
    <t>Apr. 30, 2015$ / shares</t>
  </si>
  <si>
    <t>Mar. 31, 2015USD ($)agreementitem$ / sharesshares</t>
  </si>
  <si>
    <t>Increase in value of conversion options related to extension of repayment dates | $</t>
  </si>
  <si>
    <t>Amount | $</t>
  </si>
  <si>
    <t>Conversion Price (in dollars per share) | $ / shares</t>
  </si>
  <si>
    <t>Minimum external equity financing for conversion price to be adjusted | $</t>
  </si>
  <si>
    <t>Conversion price as adjusted for equity financing (in dollars per share) | $ / shares</t>
  </si>
  <si>
    <t>CLA1</t>
  </si>
  <si>
    <t>Interest Rate (as a percent)</t>
  </si>
  <si>
    <t>7.73%</t>
  </si>
  <si>
    <t>CLA1 | Call Options</t>
  </si>
  <si>
    <t>Additional Call Options - Number (in shares) | shares</t>
  </si>
  <si>
    <t>Additional Call Options - Exercise Price (in dollars per share) | $ / shares</t>
  </si>
  <si>
    <t>CLA2</t>
  </si>
  <si>
    <t>Early repayment premium as multiple of principal amount | item</t>
  </si>
  <si>
    <t>CLA2 | Call Options</t>
  </si>
  <si>
    <t>CLA3</t>
  </si>
  <si>
    <t>CLA4</t>
  </si>
  <si>
    <t>CLA5</t>
  </si>
  <si>
    <t>Convertible Loans - Movement (Details) - USD ($) $ in Thousands</t>
  </si>
  <si>
    <t>Jan. 08, 2015</t>
  </si>
  <si>
    <t>Movements in CLAs</t>
  </si>
  <si>
    <t>Proceeds of issue</t>
  </si>
  <si>
    <t>Interest expense recognized</t>
  </si>
  <si>
    <t>Waiving of interest</t>
  </si>
  <si>
    <t>Accrued Expenses and Other Liabilities - Obligation (Details) - Collective bargaining arrangement, Chemical industry - USD ($) $ in Thousands</t>
  </si>
  <si>
    <t>Principle actuarial assumptions used in calculation of the company's obligations for jubilee payments</t>
  </si>
  <si>
    <t>1.30%</t>
  </si>
  <si>
    <t>Annual salary increase rate</t>
  </si>
  <si>
    <t>Retirement age for men (in years)</t>
  </si>
  <si>
    <t>61 years 6 months</t>
  </si>
  <si>
    <t>Retirement age for women (in years)</t>
  </si>
  <si>
    <t>56 years 6 months</t>
  </si>
  <si>
    <t>65 years</t>
  </si>
  <si>
    <t>Provision for jubilee payments obligation</t>
  </si>
  <si>
    <t>Accrued Expenses and Other Liabilities - Accrued expenses and other current liabilities (Details) - USD ($) $ in Thousands</t>
  </si>
  <si>
    <t>Components of accrued expenses and other current liabilities:</t>
  </si>
  <si>
    <t>Research and development related costs</t>
  </si>
  <si>
    <t>Payroll and related costs</t>
  </si>
  <si>
    <t>Accounting, tax and audit services</t>
  </si>
  <si>
    <t>Total other current liabilities</t>
  </si>
  <si>
    <t>Commitments and Contingencies - Lease Arrangements (Details) - USD ($) $ in Thousands</t>
  </si>
  <si>
    <t>Lease Arrangements</t>
  </si>
  <si>
    <t>Rent expense</t>
  </si>
  <si>
    <t>Obligations payable under the lease agreement:</t>
  </si>
  <si>
    <t>No later than 1 year</t>
  </si>
  <si>
    <t>Later than 1 year and no later than 5 years</t>
  </si>
  <si>
    <t>Later than 5 years</t>
  </si>
  <si>
    <t>Lease agreement for use of business and research premises at Vienna</t>
  </si>
  <si>
    <t>Term of the lease agreement, under which it can only be terminated under certain conditions</t>
  </si>
  <si>
    <t>Monthly costs for facility management and security services</t>
  </si>
  <si>
    <t>Lease agreement for use of business and research premises at Vienna | Premises and laboratory furniture</t>
  </si>
  <si>
    <t>Monthly rent</t>
  </si>
  <si>
    <t>Lease agreement for use of office premises at King of Prussia, Suite 450</t>
  </si>
  <si>
    <t>Term of the lease agreement</t>
  </si>
  <si>
    <t>Lease agreement for use of office premises at King of Prussia, Suite 600</t>
  </si>
  <si>
    <t>Commitments and Contingencies - Other contractual commitments and Contingencies (Details) - USD ($) $ in Thousands</t>
  </si>
  <si>
    <t>Remaining payments to be made under other contractual agreements</t>
  </si>
  <si>
    <t>Contingencies</t>
  </si>
  <si>
    <t>Contingent liabilities</t>
  </si>
  <si>
    <t>Related Parties (Details) $ in Thousands</t>
  </si>
  <si>
    <t>Aggregate principal amount</t>
  </si>
  <si>
    <t>Talbot Advisors LLC, of which George Talbot is Principal</t>
  </si>
  <si>
    <t>Payment for services</t>
  </si>
  <si>
    <t>Selected Quarterly Financial Information (Unaudited) (Details) - USD ($) $ / shares in Units, $ in Thousands</t>
  </si>
  <si>
    <t>Revenues</t>
  </si>
  <si>
    <t>Operating expense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_);_(&quot;€ &quot;(#,##0)" numFmtId="167"/>
    <numFmt formatCode="#,##0.0_);(#,##0.0)" numFmtId="168"/>
    <numFmt formatCode="_(&quot;€ &quot;#,##0.0_);_(&quot;€ &quot;(#,##0.0)" numFmtId="169"/>
    <numFmt formatCode="_(&quot;€ &quot;#,##0.00_);_(&quot;€ &quot;(#,##0.00)" numFmtId="170"/>
    <numFmt formatCode="#,##0.000_);(#,##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16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4.7</v>
      </c>
    </row>
    <row r="15" spans="1:4">
      <c r="A15" s="4" t="s">
        <v>25</v>
      </c>
      <c r="C15" s="5" t="n">
        <v>271985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9</v>
      </c>
      <c r="B1" s="2" t="s">
        <v>1</v>
      </c>
    </row>
    <row r="2" spans="1:2">
      <c r="B2" s="2" t="s">
        <v>2</v>
      </c>
    </row>
    <row r="3" spans="1:2">
      <c r="A3" s="3" t="s">
        <v>79</v>
      </c>
    </row>
    <row r="4" spans="1:2">
      <c r="A4" s="4" t="s">
        <v>79</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3</v>
      </c>
      <c r="B1" s="2" t="s">
        <v>1</v>
      </c>
    </row>
    <row r="2" spans="1:2">
      <c r="B2" s="2" t="s">
        <v>2</v>
      </c>
    </row>
    <row r="3" spans="1:2">
      <c r="A3" s="3" t="s">
        <v>83</v>
      </c>
    </row>
    <row r="4" spans="1:2">
      <c r="A4" s="4" t="s">
        <v>8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33</v>
      </c>
    </row>
    <row r="4" spans="1:2">
      <c r="A4" s="4" t="s">
        <v>3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778</v>
      </c>
      <c r="C3" s="7" t="n">
        <v>36446</v>
      </c>
    </row>
    <row r="4" spans="1:3">
      <c r="A4" s="4" t="s">
        <v>33</v>
      </c>
      <c r="B4" s="5" t="n">
        <v>51106</v>
      </c>
      <c r="C4" s="5" t="n">
        <v>74994</v>
      </c>
    </row>
    <row r="5" spans="1:3">
      <c r="A5" s="4" t="s">
        <v>34</v>
      </c>
      <c r="B5" s="5" t="n">
        <v>5561</v>
      </c>
      <c r="C5" s="5" t="n">
        <v>4195</v>
      </c>
    </row>
    <row r="6" spans="1:3">
      <c r="A6" s="4" t="s">
        <v>35</v>
      </c>
      <c r="B6" s="5" t="n">
        <v>1176</v>
      </c>
      <c r="C6" s="5" t="n">
        <v>610</v>
      </c>
    </row>
    <row r="7" spans="1:3">
      <c r="A7" s="4" t="s">
        <v>36</v>
      </c>
      <c r="B7" s="5" t="n">
        <v>90621</v>
      </c>
      <c r="C7" s="5" t="n">
        <v>116245</v>
      </c>
    </row>
    <row r="8" spans="1:3">
      <c r="A8" s="4" t="s">
        <v>37</v>
      </c>
      <c r="B8" s="5" t="n">
        <v>519</v>
      </c>
      <c r="C8" s="5" t="n">
        <v>417</v>
      </c>
    </row>
    <row r="9" spans="1:3">
      <c r="A9" s="4" t="s">
        <v>38</v>
      </c>
      <c r="B9" s="5" t="n">
        <v>270</v>
      </c>
      <c r="C9" s="5" t="n">
        <v>3</v>
      </c>
    </row>
    <row r="10" spans="1:3">
      <c r="A10" s="4" t="s">
        <v>39</v>
      </c>
      <c r="B10" s="5" t="n">
        <v>420</v>
      </c>
      <c r="C10" s="5" t="n">
        <v>430</v>
      </c>
    </row>
    <row r="11" spans="1:3">
      <c r="A11" s="4" t="s">
        <v>40</v>
      </c>
      <c r="B11" s="5" t="n">
        <v>1410</v>
      </c>
      <c r="C11" s="5" t="n">
        <v>616</v>
      </c>
    </row>
    <row r="12" spans="1:3">
      <c r="A12" s="4" t="s">
        <v>41</v>
      </c>
      <c r="B12" s="5" t="n">
        <v>93240</v>
      </c>
      <c r="C12" s="5" t="n">
        <v>117711</v>
      </c>
    </row>
    <row r="13" spans="1:3">
      <c r="A13" s="3" t="s">
        <v>42</v>
      </c>
    </row>
    <row r="14" spans="1:3">
      <c r="A14" s="4" t="s">
        <v>43</v>
      </c>
      <c r="B14" s="5" t="n">
        <v>2551</v>
      </c>
      <c r="C14" s="5" t="n">
        <v>2928</v>
      </c>
    </row>
    <row r="15" spans="1:3">
      <c r="A15" s="4" t="s">
        <v>44</v>
      </c>
      <c r="B15" s="5" t="n">
        <v>13308</v>
      </c>
      <c r="C15" s="5" t="n">
        <v>5823</v>
      </c>
    </row>
    <row r="16" spans="1:3">
      <c r="A16" s="4" t="s">
        <v>45</v>
      </c>
      <c r="B16" s="5" t="n">
        <v>18</v>
      </c>
      <c r="C16" s="5" t="n">
        <v>170</v>
      </c>
    </row>
    <row r="17" spans="1:3">
      <c r="A17" s="4" t="s">
        <v>46</v>
      </c>
      <c r="B17" s="5" t="n">
        <v>15877</v>
      </c>
      <c r="C17" s="5" t="n">
        <v>8921</v>
      </c>
    </row>
    <row r="18" spans="1:3">
      <c r="A18" s="4" t="s">
        <v>47</v>
      </c>
      <c r="B18" s="5" t="n">
        <v>107</v>
      </c>
      <c r="C18" s="5" t="n">
        <v>84</v>
      </c>
    </row>
    <row r="19" spans="1:3">
      <c r="A19" s="4" t="s">
        <v>48</v>
      </c>
      <c r="B19" s="5" t="n">
        <v>15984</v>
      </c>
      <c r="C19" s="5" t="n">
        <v>9005</v>
      </c>
    </row>
    <row r="20" spans="1:3">
      <c r="A20" s="4" t="s">
        <v>49</v>
      </c>
      <c r="B20" s="4" t="s">
        <v>50</v>
      </c>
      <c r="C20" s="4" t="s">
        <v>50</v>
      </c>
    </row>
    <row r="21" spans="1:3">
      <c r="A21" s="3" t="s">
        <v>51</v>
      </c>
    </row>
    <row r="22" spans="1:3">
      <c r="A22" s="4" t="s">
        <v>52</v>
      </c>
      <c r="B22" s="4" t="s">
        <v>50</v>
      </c>
      <c r="C22" s="4" t="s">
        <v>50</v>
      </c>
    </row>
    <row r="23" spans="1:3">
      <c r="A23" s="4" t="s">
        <v>53</v>
      </c>
      <c r="B23" s="4" t="s">
        <v>50</v>
      </c>
      <c r="C23" s="4" t="s">
        <v>50</v>
      </c>
    </row>
    <row r="24" spans="1:3">
      <c r="A24" s="3" t="s">
        <v>54</v>
      </c>
    </row>
    <row r="25" spans="1:3">
      <c r="A25" s="4" t="s">
        <v>55</v>
      </c>
      <c r="B25" s="5" t="n">
        <v>2939</v>
      </c>
      <c r="C25" s="5" t="n">
        <v>2407</v>
      </c>
    </row>
    <row r="26" spans="1:3">
      <c r="A26" s="4" t="s">
        <v>56</v>
      </c>
      <c r="C26" s="5" t="n">
        <v>-25</v>
      </c>
    </row>
    <row r="27" spans="1:3">
      <c r="A27" s="4" t="s">
        <v>57</v>
      </c>
      <c r="B27" s="5" t="n">
        <v>279149</v>
      </c>
      <c r="C27" s="5" t="n">
        <v>273921</v>
      </c>
    </row>
    <row r="28" spans="1:3">
      <c r="A28" s="4" t="s">
        <v>58</v>
      </c>
      <c r="B28" s="5" t="n">
        <v>10</v>
      </c>
      <c r="C28" s="5" t="n">
        <v>3829</v>
      </c>
    </row>
    <row r="29" spans="1:3">
      <c r="A29" s="4" t="s">
        <v>59</v>
      </c>
      <c r="B29" s="5" t="n">
        <v>-204842</v>
      </c>
      <c r="C29" s="5" t="n">
        <v>-171426</v>
      </c>
    </row>
    <row r="30" spans="1:3">
      <c r="A30" s="4" t="s">
        <v>60</v>
      </c>
      <c r="B30" s="5" t="n">
        <v>77256</v>
      </c>
      <c r="C30" s="5" t="n">
        <v>108706</v>
      </c>
    </row>
    <row r="31" spans="1:3">
      <c r="A31" s="4" t="s">
        <v>61</v>
      </c>
      <c r="B31" s="7" t="n">
        <v>93240</v>
      </c>
      <c r="C31" s="7" t="n">
        <v>117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4" t="s">
        <v>109</v>
      </c>
    </row>
    <row r="4" spans="1:2">
      <c r="A4" s="3" t="s">
        <v>229</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4" t="s">
        <v>110</v>
      </c>
    </row>
    <row r="4" spans="1:2">
      <c r="A4" s="3" t="s">
        <v>229</v>
      </c>
    </row>
    <row r="5" spans="1:2">
      <c r="A5" s="4" t="s">
        <v>229</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4</v>
      </c>
    </row>
    <row r="4" spans="1:2">
      <c r="A4" s="4" t="s">
        <v>124</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233</v>
      </c>
      <c r="B1" s="2" t="s">
        <v>1</v>
      </c>
    </row>
    <row r="2" spans="1:2">
      <c r="B2" s="2" t="s">
        <v>2</v>
      </c>
    </row>
    <row r="3" spans="1:2">
      <c r="A3" s="4" t="s">
        <v>233</v>
      </c>
    </row>
    <row r="4" spans="1:2">
      <c r="A4" s="3" t="s">
        <v>233</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4" t="s">
        <v>236</v>
      </c>
    </row>
    <row r="4" spans="1:2">
      <c r="A4" s="3" t="s">
        <v>235</v>
      </c>
    </row>
    <row r="5" spans="1:2">
      <c r="A5" s="4" t="s">
        <v>235</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v>
      </c>
      <c r="C3" s="7" t="n">
        <v>0</v>
      </c>
    </row>
    <row r="4" spans="1:3">
      <c r="A4" s="4" t="s">
        <v>65</v>
      </c>
      <c r="B4" s="5" t="n">
        <v>1389786</v>
      </c>
      <c r="C4" s="5" t="n">
        <v>912920</v>
      </c>
    </row>
    <row r="5" spans="1:3">
      <c r="A5" s="4" t="s">
        <v>66</v>
      </c>
      <c r="B5" s="5" t="n">
        <v>2719695</v>
      </c>
      <c r="C5" s="5" t="n">
        <v>2116778</v>
      </c>
    </row>
    <row r="6" spans="1:3">
      <c r="A6" s="4" t="s">
        <v>67</v>
      </c>
      <c r="B6" s="5" t="n">
        <v>2719695</v>
      </c>
      <c r="C6" s="5" t="n">
        <v>2116778</v>
      </c>
    </row>
    <row r="7" spans="1:3">
      <c r="A7" s="4" t="s">
        <v>68</v>
      </c>
      <c r="B7" s="5" t="n">
        <v>0</v>
      </c>
      <c r="C7" s="5" t="n">
        <v>2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row r="7" spans="1:2">
      <c r="A7" s="4" t="s">
        <v>246</v>
      </c>
      <c r="B7" s="4" t="s">
        <v>255</v>
      </c>
    </row>
    <row r="8" spans="1:2">
      <c r="A8" s="4" t="s">
        <v>256</v>
      </c>
      <c r="B8" s="4" t="s">
        <v>257</v>
      </c>
    </row>
    <row r="9" spans="1:2">
      <c r="A9" s="4" t="s">
        <v>258</v>
      </c>
      <c r="B9" s="4" t="s">
        <v>259</v>
      </c>
    </row>
    <row r="10" spans="1:2">
      <c r="A10" s="4" t="s">
        <v>206</v>
      </c>
      <c r="B10" s="4" t="s">
        <v>260</v>
      </c>
    </row>
    <row r="11" spans="1:2">
      <c r="A11" s="4" t="s">
        <v>208</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25</v>
      </c>
      <c r="B17" s="4" t="s">
        <v>272</v>
      </c>
    </row>
    <row r="18" spans="1:2">
      <c r="A18" s="4" t="s">
        <v>273</v>
      </c>
      <c r="B18" s="4" t="s">
        <v>274</v>
      </c>
    </row>
    <row r="19" spans="1:2">
      <c r="A19" s="4" t="s">
        <v>235</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27</v>
      </c>
      <c r="B24" s="4" t="s">
        <v>284</v>
      </c>
    </row>
    <row r="25" spans="1:2">
      <c r="A25" s="4" t="s">
        <v>285</v>
      </c>
      <c r="B2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79</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8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6482</v>
      </c>
      <c r="C4" s="7" t="n">
        <v>3767</v>
      </c>
      <c r="D4" s="7" t="n">
        <v>2398</v>
      </c>
    </row>
    <row r="5" spans="1:4">
      <c r="A5" s="3" t="s">
        <v>73</v>
      </c>
    </row>
    <row r="6" spans="1:4">
      <c r="A6" s="4" t="s">
        <v>74</v>
      </c>
      <c r="B6" s="5" t="n">
        <v>-47994</v>
      </c>
      <c r="C6" s="5" t="n">
        <v>-23604</v>
      </c>
      <c r="D6" s="5" t="n">
        <v>-9355</v>
      </c>
    </row>
    <row r="7" spans="1:4">
      <c r="A7" s="4" t="s">
        <v>75</v>
      </c>
      <c r="B7" s="5" t="n">
        <v>-13535</v>
      </c>
      <c r="C7" s="5" t="n">
        <v>-7921</v>
      </c>
      <c r="D7" s="5" t="n">
        <v>-3739</v>
      </c>
    </row>
    <row r="8" spans="1:4">
      <c r="A8" s="4" t="s">
        <v>76</v>
      </c>
      <c r="B8" s="5" t="n">
        <v>-61529</v>
      </c>
      <c r="C8" s="5" t="n">
        <v>-31525</v>
      </c>
      <c r="D8" s="5" t="n">
        <v>-13094</v>
      </c>
    </row>
    <row r="9" spans="1:4">
      <c r="A9" s="4" t="s">
        <v>77</v>
      </c>
      <c r="B9" s="5" t="n">
        <v>-55047</v>
      </c>
      <c r="C9" s="5" t="n">
        <v>-27758</v>
      </c>
      <c r="D9" s="5" t="n">
        <v>-10696</v>
      </c>
    </row>
    <row r="10" spans="1:4">
      <c r="A10" s="3" t="s">
        <v>78</v>
      </c>
    </row>
    <row r="11" spans="1:4">
      <c r="A11" s="4" t="s">
        <v>79</v>
      </c>
      <c r="B11" s="5" t="n">
        <v>-783</v>
      </c>
      <c r="C11" s="5" t="n">
        <v>2427</v>
      </c>
      <c r="D11" s="5" t="n">
        <v>-524</v>
      </c>
    </row>
    <row r="12" spans="1:4">
      <c r="A12" s="4" t="s">
        <v>80</v>
      </c>
      <c r="B12" s="5" t="n">
        <v>343</v>
      </c>
      <c r="C12" s="5" t="n">
        <v>14</v>
      </c>
      <c r="D12" s="5" t="n">
        <v>2</v>
      </c>
    </row>
    <row r="13" spans="1:4">
      <c r="A13" s="4" t="s">
        <v>81</v>
      </c>
      <c r="B13" s="5" t="n">
        <v>-75</v>
      </c>
      <c r="C13" s="5" t="n">
        <v>-22092</v>
      </c>
      <c r="D13" s="5" t="n">
        <v>-2910</v>
      </c>
    </row>
    <row r="14" spans="1:4">
      <c r="A14" s="4" t="s">
        <v>82</v>
      </c>
      <c r="B14" s="5" t="n">
        <v>-55562</v>
      </c>
      <c r="C14" s="5" t="n">
        <v>-47409</v>
      </c>
      <c r="D14" s="5" t="n">
        <v>-14128</v>
      </c>
    </row>
    <row r="15" spans="1:4">
      <c r="A15" s="4" t="s">
        <v>83</v>
      </c>
      <c r="B15" s="5" t="n">
        <v>672</v>
      </c>
      <c r="C15" s="5" t="n">
        <v>445</v>
      </c>
      <c r="D15" s="5" t="n">
        <v>-94</v>
      </c>
    </row>
    <row r="16" spans="1:4">
      <c r="A16" s="4" t="s">
        <v>84</v>
      </c>
      <c r="B16" s="5" t="n">
        <v>-54890</v>
      </c>
      <c r="C16" s="5" t="n">
        <v>-46964</v>
      </c>
      <c r="D16" s="5" t="n">
        <v>-14222</v>
      </c>
    </row>
    <row r="17" spans="1:4">
      <c r="A17" s="3" t="s">
        <v>85</v>
      </c>
    </row>
    <row r="18" spans="1:4">
      <c r="A18" s="4" t="s">
        <v>86</v>
      </c>
      <c r="C18" s="5" t="n">
        <v>2026</v>
      </c>
      <c r="D18" s="5" t="n">
        <v>3374</v>
      </c>
    </row>
    <row r="19" spans="1:4">
      <c r="A19" s="4" t="s">
        <v>87</v>
      </c>
      <c r="B19" s="5" t="n">
        <v>-18</v>
      </c>
      <c r="C19" s="5" t="n">
        <v>-68</v>
      </c>
    </row>
    <row r="20" spans="1:4">
      <c r="A20" s="4" t="s">
        <v>88</v>
      </c>
      <c r="B20" s="5" t="n">
        <v>68</v>
      </c>
    </row>
    <row r="21" spans="1:4">
      <c r="A21" s="4" t="s">
        <v>85</v>
      </c>
      <c r="B21" s="5" t="n">
        <v>50</v>
      </c>
      <c r="C21" s="5" t="n">
        <v>1958</v>
      </c>
      <c r="D21" s="5" t="n">
        <v>3374</v>
      </c>
    </row>
    <row r="22" spans="1:4">
      <c r="A22" s="4" t="s">
        <v>89</v>
      </c>
      <c r="B22" s="7" t="n">
        <v>-54840</v>
      </c>
      <c r="C22" s="7" t="n">
        <v>-45006</v>
      </c>
      <c r="D22" s="7" t="n">
        <v>-10848</v>
      </c>
    </row>
    <row r="23" spans="1:4">
      <c r="A23" s="3" t="s">
        <v>90</v>
      </c>
    </row>
    <row r="24" spans="1:4">
      <c r="A24" s="4" t="s">
        <v>91</v>
      </c>
      <c r="B24" s="8" t="n">
        <v>-25.56</v>
      </c>
      <c r="C24" s="8" t="n">
        <v>-48.03</v>
      </c>
      <c r="D24" s="8" t="n">
        <v>-44.39</v>
      </c>
    </row>
    <row r="25" spans="1:4">
      <c r="A25" s="4" t="s">
        <v>92</v>
      </c>
      <c r="B25" s="8" t="n">
        <v>-25.56</v>
      </c>
      <c r="C25" s="8" t="n">
        <v>-48.03</v>
      </c>
      <c r="D25" s="8" t="n">
        <v>-44.39</v>
      </c>
    </row>
    <row r="26" spans="1:4">
      <c r="A26" s="3" t="s">
        <v>93</v>
      </c>
    </row>
    <row r="27" spans="1:4">
      <c r="A27" s="4" t="s">
        <v>94</v>
      </c>
      <c r="B27" s="5" t="n">
        <v>2147832</v>
      </c>
      <c r="C27" s="5" t="n">
        <v>1058395</v>
      </c>
      <c r="D27" s="5" t="n">
        <v>324703</v>
      </c>
    </row>
    <row r="28" spans="1:4">
      <c r="A28" s="4" t="s">
        <v>95</v>
      </c>
      <c r="B28" s="5" t="n">
        <v>2147832</v>
      </c>
      <c r="C28" s="5" t="n">
        <v>1058395</v>
      </c>
      <c r="D28" s="5" t="n">
        <v>3247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33</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row>
    <row r="4" spans="1:2">
      <c r="A4" s="3" t="s">
        <v>227</v>
      </c>
    </row>
    <row r="5" spans="1:2">
      <c r="A5" s="4" t="s">
        <v>334</v>
      </c>
      <c r="B5" s="4" t="s">
        <v>335</v>
      </c>
    </row>
    <row r="6" spans="1:2">
      <c r="A6" s="4" t="s">
        <v>336</v>
      </c>
      <c r="B6" s="4" t="s">
        <v>337</v>
      </c>
    </row>
    <row r="7" spans="1:2">
      <c r="A7" s="4" t="s">
        <v>338</v>
      </c>
    </row>
    <row r="8" spans="1:2">
      <c r="A8" s="3" t="s">
        <v>227</v>
      </c>
    </row>
    <row r="9" spans="1:2">
      <c r="A9" s="4" t="s">
        <v>334</v>
      </c>
      <c r="B9" s="4" t="s">
        <v>339</v>
      </c>
    </row>
    <row r="10" spans="1:2">
      <c r="A10" s="4" t="s">
        <v>340</v>
      </c>
      <c r="B10" s="4" t="s">
        <v>341</v>
      </c>
    </row>
    <row r="11" spans="1:2">
      <c r="A11" s="4" t="s">
        <v>336</v>
      </c>
      <c r="B11"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124</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4" t="s">
        <v>233</v>
      </c>
    </row>
    <row r="4" spans="1:2">
      <c r="A4" s="3" t="s">
        <v>233</v>
      </c>
    </row>
    <row r="5" spans="1:2">
      <c r="A5" s="4" t="s">
        <v>347</v>
      </c>
      <c r="B5"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35</v>
      </c>
    </row>
    <row r="4" spans="1:2">
      <c r="A4" s="4" t="s">
        <v>350</v>
      </c>
      <c r="B4" s="4" t="s">
        <v>351</v>
      </c>
    </row>
    <row r="5" spans="1:2">
      <c r="A5" s="4" t="s">
        <v>236</v>
      </c>
    </row>
    <row r="6" spans="1:2">
      <c r="A6" s="3" t="s">
        <v>235</v>
      </c>
    </row>
    <row r="7" spans="1:2">
      <c r="A7" s="4" t="s">
        <v>347</v>
      </c>
      <c r="B7"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outlineLevelCol="0"/>
  <cols>
    <col customWidth="1" max="1" min="1" width="80"/>
    <col customWidth="1" max="2" min="2" width="33"/>
    <col customWidth="1" max="3" min="3" width="40"/>
    <col customWidth="1" max="4" min="4" width="20"/>
    <col customWidth="1" max="5" min="5" width="13"/>
    <col customWidth="1" max="6" min="6" width="23"/>
    <col customWidth="1" max="7" min="7" width="16"/>
    <col customWidth="1" max="8" min="8" width="30"/>
    <col customWidth="1" max="9" min="9" width="47"/>
    <col customWidth="1" max="10" min="10" width="50"/>
    <col customWidth="1" max="11" min="11" width="54"/>
    <col customWidth="1" max="12" min="12" width="34"/>
    <col customWidth="1" max="13" min="13" width="27"/>
    <col customWidth="1" max="14" min="14" width="46"/>
    <col customWidth="1" max="15" min="15" width="20"/>
    <col customWidth="1" max="16" min="16" width="10"/>
    <col customWidth="1" max="17" min="17" width="21"/>
    <col customWidth="1" max="18" min="18" width="24"/>
    <col customWidth="1" max="19" min="19" width="28"/>
    <col customWidth="1" max="20" min="20" width="9"/>
    <col customWidth="1" max="21" min="21" width="11"/>
  </cols>
  <sheetData>
    <row r="1" spans="1:21">
      <c r="A1" s="1" t="s">
        <v>96</v>
      </c>
      <c r="B1" s="2" t="s">
        <v>97</v>
      </c>
      <c r="C1" s="2" t="s">
        <v>98</v>
      </c>
      <c r="D1" s="2" t="s">
        <v>99</v>
      </c>
      <c r="E1" s="2" t="s">
        <v>100</v>
      </c>
      <c r="F1" s="2" t="s">
        <v>101</v>
      </c>
      <c r="G1" s="2" t="s">
        <v>102</v>
      </c>
      <c r="H1" s="2" t="s">
        <v>103</v>
      </c>
      <c r="I1" s="2" t="s">
        <v>104</v>
      </c>
      <c r="J1" s="2" t="s">
        <v>105</v>
      </c>
      <c r="K1" s="2" t="s">
        <v>106</v>
      </c>
      <c r="L1" s="2" t="s">
        <v>107</v>
      </c>
      <c r="M1" s="2" t="s">
        <v>57</v>
      </c>
      <c r="N1" s="2" t="s">
        <v>58</v>
      </c>
      <c r="O1" s="2" t="s">
        <v>59</v>
      </c>
      <c r="P1" s="2" t="s">
        <v>108</v>
      </c>
      <c r="Q1" s="2" t="s">
        <v>109</v>
      </c>
      <c r="R1" s="2" t="s">
        <v>110</v>
      </c>
      <c r="S1" s="2" t="s">
        <v>111</v>
      </c>
      <c r="T1" s="2" t="s">
        <v>112</v>
      </c>
      <c r="U1" s="2" t="s">
        <v>113</v>
      </c>
    </row>
    <row r="2" spans="1:21">
      <c r="A2" s="4" t="s">
        <v>114</v>
      </c>
      <c r="E2" s="7" t="n">
        <v>432</v>
      </c>
      <c r="G2" s="7" t="n">
        <v>-25</v>
      </c>
      <c r="M2" s="7" t="n">
        <v>88643</v>
      </c>
      <c r="N2" s="7" t="n">
        <v>-1503</v>
      </c>
      <c r="O2" s="7" t="n">
        <v>-106173</v>
      </c>
      <c r="U2" s="7" t="n">
        <v>-18626</v>
      </c>
    </row>
    <row r="3" spans="1:21">
      <c r="A3" s="4" t="s">
        <v>115</v>
      </c>
      <c r="E3" s="5" t="n">
        <v>328000</v>
      </c>
      <c r="G3" s="5" t="n">
        <v>3000</v>
      </c>
    </row>
    <row r="4" spans="1:21">
      <c r="A4" s="3" t="s">
        <v>116</v>
      </c>
    </row>
    <row r="5" spans="1:21">
      <c r="A5" s="4" t="s">
        <v>117</v>
      </c>
      <c r="M5" s="5" t="n">
        <v>90</v>
      </c>
      <c r="U5" s="5" t="n">
        <v>90</v>
      </c>
    </row>
    <row r="6" spans="1:21">
      <c r="A6" s="4" t="s">
        <v>118</v>
      </c>
      <c r="I6" s="7" t="n">
        <v>36</v>
      </c>
      <c r="Q6" s="7" t="n">
        <v>36</v>
      </c>
    </row>
    <row r="7" spans="1:21">
      <c r="A7" s="4" t="s">
        <v>119</v>
      </c>
      <c r="O7" s="5" t="n">
        <v>-192</v>
      </c>
      <c r="U7" s="5" t="n">
        <v>-192</v>
      </c>
    </row>
    <row r="8" spans="1:21">
      <c r="A8" s="4" t="s">
        <v>120</v>
      </c>
      <c r="M8" s="5" t="n">
        <v>526</v>
      </c>
      <c r="U8" s="5" t="n">
        <v>526</v>
      </c>
    </row>
    <row r="9" spans="1:21">
      <c r="A9" s="4" t="s">
        <v>121</v>
      </c>
      <c r="N9" s="5" t="n">
        <v>3374</v>
      </c>
      <c r="U9" s="5" t="n">
        <v>3374</v>
      </c>
    </row>
    <row r="10" spans="1:21">
      <c r="A10" s="4" t="s">
        <v>84</v>
      </c>
      <c r="O10" s="5" t="n">
        <v>-14222</v>
      </c>
      <c r="U10" s="5" t="n">
        <v>-14222</v>
      </c>
    </row>
    <row r="11" spans="1:21">
      <c r="A11" s="4" t="s">
        <v>122</v>
      </c>
      <c r="E11" s="7" t="n">
        <v>432</v>
      </c>
      <c r="G11" s="7" t="n">
        <v>-25</v>
      </c>
      <c r="M11" s="5" t="n">
        <v>89295</v>
      </c>
      <c r="N11" s="5" t="n">
        <v>1871</v>
      </c>
      <c r="O11" s="5" t="n">
        <v>-120587</v>
      </c>
      <c r="U11" s="5" t="n">
        <v>-29014</v>
      </c>
    </row>
    <row r="12" spans="1:21">
      <c r="A12" s="4" t="s">
        <v>123</v>
      </c>
      <c r="E12" s="5" t="n">
        <v>328000</v>
      </c>
      <c r="G12" s="5" t="n">
        <v>3000</v>
      </c>
    </row>
    <row r="13" spans="1:21">
      <c r="A13" s="3" t="s">
        <v>124</v>
      </c>
    </row>
    <row r="14" spans="1:21">
      <c r="A14" s="4" t="s">
        <v>125</v>
      </c>
      <c r="U14" s="5" t="n">
        <v>552</v>
      </c>
    </row>
    <row r="15" spans="1:21">
      <c r="A15" s="4" t="s">
        <v>118</v>
      </c>
      <c r="U15" s="5" t="n">
        <v>-36</v>
      </c>
    </row>
    <row r="16" spans="1:21">
      <c r="A16" s="4" t="s">
        <v>119</v>
      </c>
      <c r="U16" s="5" t="n">
        <v>192</v>
      </c>
    </row>
    <row r="17" spans="1:21">
      <c r="A17" s="4" t="s">
        <v>121</v>
      </c>
      <c r="U17" s="5" t="n">
        <v>-74</v>
      </c>
    </row>
    <row r="18" spans="1:21">
      <c r="A18" s="4" t="s">
        <v>126</v>
      </c>
      <c r="U18" s="5" t="n">
        <v>634</v>
      </c>
    </row>
    <row r="19" spans="1:21">
      <c r="A19" s="4" t="s">
        <v>127</v>
      </c>
      <c r="U19" s="5" t="n">
        <v>-18626</v>
      </c>
    </row>
    <row r="20" spans="1:21">
      <c r="A20" s="3" t="s">
        <v>128</v>
      </c>
    </row>
    <row r="21" spans="1:21">
      <c r="A21" s="4" t="s">
        <v>121</v>
      </c>
      <c r="U21" s="5" t="n">
        <v>3300</v>
      </c>
    </row>
    <row r="22" spans="1:21">
      <c r="A22" s="4" t="s">
        <v>129</v>
      </c>
      <c r="U22" s="5" t="n">
        <v>-28380</v>
      </c>
    </row>
    <row r="23" spans="1:21">
      <c r="A23" s="3" t="s">
        <v>116</v>
      </c>
    </row>
    <row r="24" spans="1:21">
      <c r="A24" s="4" t="s">
        <v>130</v>
      </c>
      <c r="B24" s="7" t="n">
        <v>17</v>
      </c>
      <c r="E24" s="7" t="n">
        <v>1725</v>
      </c>
      <c r="I24" s="5" t="n">
        <v>2733</v>
      </c>
      <c r="M24" s="5" t="n">
        <v>149218</v>
      </c>
      <c r="Q24" s="5" t="n">
        <v>2750</v>
      </c>
      <c r="U24" s="5" t="n">
        <v>150943</v>
      </c>
    </row>
    <row r="25" spans="1:21">
      <c r="A25" s="4" t="s">
        <v>131</v>
      </c>
      <c r="B25" s="5" t="n">
        <v>15000</v>
      </c>
      <c r="E25" s="5" t="n">
        <v>1563000</v>
      </c>
    </row>
    <row r="26" spans="1:21">
      <c r="A26" s="4" t="s">
        <v>132</v>
      </c>
      <c r="E26" s="7" t="n">
        <v>222</v>
      </c>
      <c r="M26" s="5" t="n">
        <v>22519</v>
      </c>
      <c r="U26" s="5" t="n">
        <v>22741</v>
      </c>
    </row>
    <row r="27" spans="1:21">
      <c r="A27" s="4" t="s">
        <v>133</v>
      </c>
      <c r="E27" s="5" t="n">
        <v>204000</v>
      </c>
    </row>
    <row r="28" spans="1:21">
      <c r="A28" s="4" t="s">
        <v>134</v>
      </c>
      <c r="C28" s="7" t="n">
        <v>10</v>
      </c>
      <c r="D28" s="7" t="n">
        <v>1</v>
      </c>
      <c r="K28" s="7" t="n">
        <v>1420</v>
      </c>
      <c r="L28" s="7" t="n">
        <v>124</v>
      </c>
      <c r="S28" s="7" t="n">
        <v>1430</v>
      </c>
      <c r="T28" s="7" t="n">
        <v>125</v>
      </c>
    </row>
    <row r="29" spans="1:21">
      <c r="A29" s="4" t="s">
        <v>135</v>
      </c>
      <c r="C29" s="5" t="n">
        <v>9000</v>
      </c>
      <c r="D29" s="5" t="n">
        <v>1000</v>
      </c>
    </row>
    <row r="30" spans="1:21">
      <c r="A30" s="4" t="s">
        <v>136</v>
      </c>
      <c r="H30" s="7" t="n">
        <v>-13616</v>
      </c>
      <c r="I30" s="7" t="n">
        <v>-1313</v>
      </c>
      <c r="P30" s="7" t="n">
        <v>-13616</v>
      </c>
      <c r="Q30" s="5" t="n">
        <v>-1313</v>
      </c>
    </row>
    <row r="31" spans="1:21">
      <c r="A31" s="4" t="s">
        <v>117</v>
      </c>
      <c r="M31" s="5" t="n">
        <v>1249</v>
      </c>
      <c r="U31" s="5" t="n">
        <v>1249</v>
      </c>
    </row>
    <row r="32" spans="1:21">
      <c r="A32" s="4" t="s">
        <v>118</v>
      </c>
      <c r="M32" s="5" t="n">
        <v>2561</v>
      </c>
      <c r="U32" s="5" t="n">
        <v>2561</v>
      </c>
    </row>
    <row r="33" spans="1:21">
      <c r="A33" s="4" t="s">
        <v>119</v>
      </c>
      <c r="O33" s="5" t="n">
        <v>-3875</v>
      </c>
      <c r="U33" s="5" t="n">
        <v>-3875</v>
      </c>
    </row>
    <row r="34" spans="1:21">
      <c r="A34" s="4" t="s">
        <v>120</v>
      </c>
      <c r="M34" s="5" t="n">
        <v>18993</v>
      </c>
      <c r="U34" s="5" t="n">
        <v>18993</v>
      </c>
    </row>
    <row r="35" spans="1:21">
      <c r="A35" s="4" t="s">
        <v>137</v>
      </c>
      <c r="M35" s="5" t="n">
        <v>738</v>
      </c>
      <c r="U35" s="5" t="n">
        <v>738</v>
      </c>
    </row>
    <row r="36" spans="1:21">
      <c r="A36" s="4" t="s">
        <v>138</v>
      </c>
      <c r="N36" s="5" t="n">
        <v>-68</v>
      </c>
      <c r="U36" s="5" t="n">
        <v>-68</v>
      </c>
    </row>
    <row r="37" spans="1:21">
      <c r="A37" s="4" t="s">
        <v>121</v>
      </c>
      <c r="N37" s="5" t="n">
        <v>2026</v>
      </c>
      <c r="U37" s="5" t="n">
        <v>2026</v>
      </c>
    </row>
    <row r="38" spans="1:21">
      <c r="A38" s="4" t="s">
        <v>84</v>
      </c>
      <c r="O38" s="5" t="n">
        <v>-46964</v>
      </c>
      <c r="U38" s="5" t="n">
        <v>-46964</v>
      </c>
    </row>
    <row r="39" spans="1:21">
      <c r="A39" s="4" t="s">
        <v>139</v>
      </c>
      <c r="E39" s="7" t="n">
        <v>2407</v>
      </c>
      <c r="G39" s="7" t="n">
        <v>-25</v>
      </c>
      <c r="M39" s="5" t="n">
        <v>273921</v>
      </c>
      <c r="N39" s="5" t="n">
        <v>3829</v>
      </c>
      <c r="O39" s="5" t="n">
        <v>-171426</v>
      </c>
      <c r="U39" s="7" t="n">
        <v>108706</v>
      </c>
    </row>
    <row r="40" spans="1:21">
      <c r="A40" s="4" t="s">
        <v>140</v>
      </c>
      <c r="E40" s="5" t="n">
        <v>2120000</v>
      </c>
      <c r="G40" s="5" t="n">
        <v>3000</v>
      </c>
      <c r="U40" s="5" t="n">
        <v>2116778</v>
      </c>
    </row>
    <row r="41" spans="1:21">
      <c r="A41" s="3" t="s">
        <v>124</v>
      </c>
    </row>
    <row r="42" spans="1:21">
      <c r="A42" s="4" t="s">
        <v>125</v>
      </c>
      <c r="U42" s="7" t="n">
        <v>962</v>
      </c>
    </row>
    <row r="43" spans="1:21">
      <c r="A43" s="4" t="s">
        <v>141</v>
      </c>
      <c r="Q43" s="7" t="n">
        <v>-2750</v>
      </c>
      <c r="U43" s="5" t="n">
        <v>-2750</v>
      </c>
    </row>
    <row r="44" spans="1:21">
      <c r="A44" s="4" t="s">
        <v>118</v>
      </c>
      <c r="U44" s="5" t="n">
        <v>-2561</v>
      </c>
    </row>
    <row r="45" spans="1:21">
      <c r="A45" s="4" t="s">
        <v>119</v>
      </c>
      <c r="U45" s="5" t="n">
        <v>3875</v>
      </c>
    </row>
    <row r="46" spans="1:21">
      <c r="A46" s="4" t="s">
        <v>121</v>
      </c>
      <c r="U46" s="5" t="n">
        <v>-160</v>
      </c>
    </row>
    <row r="47" spans="1:21">
      <c r="A47" s="4" t="s">
        <v>142</v>
      </c>
      <c r="U47" s="4" t="s">
        <v>50</v>
      </c>
    </row>
    <row r="48" spans="1:21">
      <c r="A48" s="3" t="s">
        <v>128</v>
      </c>
    </row>
    <row r="49" spans="1:21">
      <c r="A49" s="4" t="s">
        <v>121</v>
      </c>
      <c r="U49" s="5" t="n">
        <v>1866</v>
      </c>
    </row>
    <row r="50" spans="1:21">
      <c r="A50" s="4" t="s">
        <v>143</v>
      </c>
      <c r="E50" s="7" t="n">
        <v>-99</v>
      </c>
      <c r="G50" s="7" t="n">
        <v>3</v>
      </c>
      <c r="M50" s="5" t="n">
        <v>-17509</v>
      </c>
      <c r="N50" s="5" t="n">
        <v>-3869</v>
      </c>
      <c r="O50" s="5" t="n">
        <v>21474</v>
      </c>
    </row>
    <row r="51" spans="1:21">
      <c r="A51" s="4" t="s">
        <v>144</v>
      </c>
      <c r="E51" s="7" t="n">
        <v>2308</v>
      </c>
      <c r="G51" s="7" t="n">
        <v>-22</v>
      </c>
      <c r="M51" s="5" t="n">
        <v>256412</v>
      </c>
      <c r="N51" s="5" t="n">
        <v>-40</v>
      </c>
      <c r="O51" s="5" t="n">
        <v>-149952</v>
      </c>
      <c r="U51" s="5" t="n">
        <v>108706</v>
      </c>
    </row>
    <row r="52" spans="1:21">
      <c r="A52" s="4" t="s">
        <v>145</v>
      </c>
      <c r="E52" s="5" t="n">
        <v>2120000</v>
      </c>
      <c r="G52" s="5" t="n">
        <v>3000</v>
      </c>
    </row>
    <row r="53" spans="1:21">
      <c r="A53" s="4" t="s">
        <v>146</v>
      </c>
      <c r="E53" s="7" t="n">
        <v>2407</v>
      </c>
      <c r="G53" s="7" t="n">
        <v>-25</v>
      </c>
      <c r="M53" s="5" t="n">
        <v>273921</v>
      </c>
      <c r="N53" s="5" t="n">
        <v>3829</v>
      </c>
      <c r="O53" s="5" t="n">
        <v>-171426</v>
      </c>
      <c r="U53" s="7" t="n">
        <v>108706</v>
      </c>
    </row>
    <row r="54" spans="1:21">
      <c r="A54" s="4" t="s">
        <v>147</v>
      </c>
      <c r="E54" s="5" t="n">
        <v>2120000</v>
      </c>
      <c r="G54" s="5" t="n">
        <v>3000</v>
      </c>
      <c r="U54" s="5" t="n">
        <v>2116778</v>
      </c>
    </row>
    <row r="55" spans="1:21">
      <c r="A55" s="3" t="s">
        <v>116</v>
      </c>
    </row>
    <row r="56" spans="1:21">
      <c r="A56" s="4" t="s">
        <v>130</v>
      </c>
      <c r="E56" s="7" t="n">
        <v>618</v>
      </c>
      <c r="M56" s="5" t="n">
        <v>24204</v>
      </c>
      <c r="U56" s="7" t="n">
        <v>24822</v>
      </c>
    </row>
    <row r="57" spans="1:21">
      <c r="A57" s="4" t="s">
        <v>131</v>
      </c>
      <c r="E57" s="5" t="n">
        <v>588000</v>
      </c>
    </row>
    <row r="58" spans="1:21">
      <c r="A58" s="4" t="s">
        <v>134</v>
      </c>
      <c r="D58" s="7" t="n">
        <v>13</v>
      </c>
      <c r="F58" s="7" t="n">
        <v>22</v>
      </c>
      <c r="L58" s="7" t="n">
        <v>2695</v>
      </c>
      <c r="T58" s="7" t="n">
        <v>2730</v>
      </c>
    </row>
    <row r="59" spans="1:21">
      <c r="A59" s="4" t="s">
        <v>135</v>
      </c>
      <c r="D59" s="5" t="n">
        <v>12000</v>
      </c>
      <c r="F59" s="5" t="n">
        <v>-3000</v>
      </c>
    </row>
    <row r="60" spans="1:21">
      <c r="A60" s="4" t="s">
        <v>136</v>
      </c>
      <c r="J60" s="7" t="n">
        <v>-4247</v>
      </c>
      <c r="R60" s="7" t="n">
        <v>-4247</v>
      </c>
    </row>
    <row r="61" spans="1:21">
      <c r="A61" s="4" t="s">
        <v>117</v>
      </c>
      <c r="M61" s="5" t="n">
        <v>85</v>
      </c>
      <c r="U61" s="5" t="n">
        <v>85</v>
      </c>
    </row>
    <row r="62" spans="1:21">
      <c r="A62" s="4" t="s">
        <v>138</v>
      </c>
      <c r="N62" s="5" t="n">
        <v>-18</v>
      </c>
      <c r="U62" s="5" t="n">
        <v>-18</v>
      </c>
    </row>
    <row r="63" spans="1:21">
      <c r="A63" s="4" t="s">
        <v>88</v>
      </c>
      <c r="N63" s="5" t="n">
        <v>68</v>
      </c>
      <c r="U63" s="5" t="n">
        <v>68</v>
      </c>
    </row>
    <row r="64" spans="1:21">
      <c r="A64" s="4" t="s">
        <v>84</v>
      </c>
      <c r="O64" s="5" t="n">
        <v>-54890</v>
      </c>
      <c r="U64" s="5" t="n">
        <v>-54890</v>
      </c>
    </row>
    <row r="65" spans="1:21">
      <c r="A65" s="4" t="s">
        <v>148</v>
      </c>
      <c r="E65" s="7" t="n">
        <v>2939</v>
      </c>
      <c r="M65" s="7" t="n">
        <v>279149</v>
      </c>
      <c r="N65" s="7" t="n">
        <v>10</v>
      </c>
      <c r="O65" s="7" t="n">
        <v>-204842</v>
      </c>
      <c r="U65" s="7" t="n">
        <v>77256</v>
      </c>
    </row>
    <row r="66" spans="1:21">
      <c r="A66" s="4" t="s">
        <v>149</v>
      </c>
      <c r="E66" s="5" t="n">
        <v>2720000</v>
      </c>
      <c r="U66" s="5" t="n">
        <v>2719695</v>
      </c>
    </row>
    <row r="67" spans="1:21">
      <c r="A67" s="4" t="s">
        <v>150</v>
      </c>
      <c r="U67" s="4" t="s">
        <v>50</v>
      </c>
    </row>
    <row r="68" spans="1:21">
      <c r="A68" s="4" t="s">
        <v>151</v>
      </c>
      <c r="U68" s="4" t="s">
        <v>50</v>
      </c>
    </row>
    <row r="69" spans="1:21">
      <c r="A69" s="4" t="s">
        <v>152</v>
      </c>
      <c r="U69" s="7" t="n">
        <v>77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42</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244</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367</v>
      </c>
      <c r="B1" s="2" t="s">
        <v>2</v>
      </c>
    </row>
    <row r="2" spans="1:2">
      <c r="A2" s="4" t="s">
        <v>368</v>
      </c>
    </row>
    <row r="3" spans="1:2">
      <c r="A3" s="4" t="s">
        <v>369</v>
      </c>
      <c r="B3" s="4" t="s">
        <v>3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71</v>
      </c>
      <c r="B1" s="2" t="s">
        <v>154</v>
      </c>
    </row>
    <row r="2" spans="1:2">
      <c r="A2" s="3" t="s">
        <v>372</v>
      </c>
    </row>
    <row r="3" spans="1:2">
      <c r="A3" s="4" t="s">
        <v>372</v>
      </c>
      <c r="B3" s="6" t="n">
        <v>83.9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2</v>
      </c>
    </row>
    <row r="2" spans="1:3">
      <c r="A2" s="3" t="s">
        <v>229</v>
      </c>
    </row>
    <row r="3" spans="1:3">
      <c r="A3" s="4" t="s">
        <v>375</v>
      </c>
      <c r="C3" s="7" t="n">
        <v>24822</v>
      </c>
    </row>
    <row r="4" spans="1:3">
      <c r="A4" s="4" t="s">
        <v>376</v>
      </c>
    </row>
    <row r="5" spans="1:3">
      <c r="A5" s="3" t="s">
        <v>229</v>
      </c>
    </row>
    <row r="6" spans="1:3">
      <c r="A6" s="4" t="s">
        <v>131</v>
      </c>
      <c r="B6" s="5" t="n">
        <v>588127</v>
      </c>
    </row>
    <row r="7" spans="1:3">
      <c r="A7" s="4" t="s">
        <v>375</v>
      </c>
      <c r="B7" s="7" t="n">
        <v>24800</v>
      </c>
    </row>
    <row r="8" spans="1:3">
      <c r="A8" s="4" t="s">
        <v>377</v>
      </c>
      <c r="B8" s="7" t="n">
        <v>20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0"/>
    <col customWidth="1" max="5" min="5" width="21"/>
    <col customWidth="1" max="6" min="6" width="24"/>
  </cols>
  <sheetData>
    <row r="1" spans="1:6">
      <c r="A1" s="1" t="s">
        <v>378</v>
      </c>
      <c r="B1" s="2" t="s">
        <v>379</v>
      </c>
      <c r="C1" s="2" t="s">
        <v>380</v>
      </c>
      <c r="D1" s="2" t="s">
        <v>381</v>
      </c>
      <c r="E1" s="2" t="s">
        <v>155</v>
      </c>
      <c r="F1" s="2" t="s">
        <v>382</v>
      </c>
    </row>
    <row r="2" spans="1:6">
      <c r="A2" s="3" t="s">
        <v>108</v>
      </c>
    </row>
    <row r="3" spans="1:6">
      <c r="A3" s="4" t="s">
        <v>383</v>
      </c>
      <c r="B3" s="9" t="n">
        <v>1</v>
      </c>
    </row>
    <row r="4" spans="1:6">
      <c r="A4" s="4" t="s">
        <v>384</v>
      </c>
      <c r="D4" s="10" t="n">
        <v>0.1</v>
      </c>
    </row>
    <row r="5" spans="1:6">
      <c r="A5" s="4" t="s">
        <v>385</v>
      </c>
      <c r="E5" s="7" t="n">
        <v>106088</v>
      </c>
    </row>
    <row r="6" spans="1:6">
      <c r="A6" s="4" t="s">
        <v>386</v>
      </c>
    </row>
    <row r="7" spans="1:6">
      <c r="A7" s="3" t="s">
        <v>108</v>
      </c>
    </row>
    <row r="8" spans="1:6">
      <c r="A8" s="4" t="s">
        <v>387</v>
      </c>
      <c r="C8" s="5" t="n">
        <v>1035000</v>
      </c>
    </row>
    <row r="9" spans="1:6">
      <c r="A9" s="4" t="s">
        <v>388</v>
      </c>
    </row>
    <row r="10" spans="1:6">
      <c r="A10" s="3" t="s">
        <v>108</v>
      </c>
    </row>
    <row r="11" spans="1:6">
      <c r="A11" s="4" t="s">
        <v>131</v>
      </c>
      <c r="C11" s="5" t="n">
        <v>10350000</v>
      </c>
    </row>
    <row r="12" spans="1:6">
      <c r="A12" s="4" t="s">
        <v>385</v>
      </c>
      <c r="C12" s="7" t="n">
        <v>106100</v>
      </c>
    </row>
    <row r="13" spans="1:6">
      <c r="A13" s="4" t="s">
        <v>389</v>
      </c>
      <c r="C13" s="7" t="n">
        <v>92400</v>
      </c>
    </row>
    <row r="14" spans="1:6">
      <c r="A14" s="4" t="s">
        <v>108</v>
      </c>
    </row>
    <row r="15" spans="1:6">
      <c r="A15" s="3" t="s">
        <v>108</v>
      </c>
    </row>
    <row r="16" spans="1:6">
      <c r="A16" s="4" t="s">
        <v>387</v>
      </c>
      <c r="D16" s="5" t="n">
        <v>900000</v>
      </c>
    </row>
    <row r="17" spans="1:6">
      <c r="A17" s="4" t="s">
        <v>390</v>
      </c>
    </row>
    <row r="18" spans="1:6">
      <c r="A18" s="3" t="s">
        <v>108</v>
      </c>
    </row>
    <row r="19" spans="1:6">
      <c r="A19" s="4" t="s">
        <v>131</v>
      </c>
      <c r="D19" s="5" t="n">
        <v>9000000</v>
      </c>
    </row>
    <row r="20" spans="1:6">
      <c r="A20" s="4" t="s">
        <v>391</v>
      </c>
      <c r="D20" s="8" t="n">
        <v>10.25</v>
      </c>
    </row>
    <row r="21" spans="1:6">
      <c r="A21" s="4" t="s">
        <v>392</v>
      </c>
    </row>
    <row r="22" spans="1:6">
      <c r="A22" s="3" t="s">
        <v>108</v>
      </c>
    </row>
    <row r="23" spans="1:6">
      <c r="A23" s="4" t="s">
        <v>387</v>
      </c>
      <c r="B23" s="5" t="n">
        <v>135000</v>
      </c>
    </row>
    <row r="24" spans="1:6">
      <c r="A24" s="4" t="s">
        <v>393</v>
      </c>
    </row>
    <row r="25" spans="1:6">
      <c r="A25" s="3" t="s">
        <v>108</v>
      </c>
    </row>
    <row r="26" spans="1:6">
      <c r="A26" s="4" t="s">
        <v>131</v>
      </c>
      <c r="B26" s="5" t="n">
        <v>1350000</v>
      </c>
    </row>
    <row r="27" spans="1:6">
      <c r="A27" s="4" t="s">
        <v>391</v>
      </c>
      <c r="F27" s="8" t="n">
        <v>10.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4"/>
    <col customWidth="1" max="6" min="6" width="31"/>
  </cols>
  <sheetData>
    <row r="1" spans="1:6">
      <c r="A1" s="1" t="s">
        <v>394</v>
      </c>
      <c r="B1" s="2" t="s">
        <v>395</v>
      </c>
      <c r="D1" s="2" t="s">
        <v>1</v>
      </c>
    </row>
    <row r="2" spans="1:6">
      <c r="B2" s="2" t="s">
        <v>396</v>
      </c>
      <c r="C2" s="2" t="s">
        <v>397</v>
      </c>
      <c r="D2" s="2" t="s">
        <v>155</v>
      </c>
      <c r="E2" s="2" t="s">
        <v>398</v>
      </c>
      <c r="F2" s="2" t="s">
        <v>399</v>
      </c>
    </row>
    <row r="3" spans="1:6">
      <c r="A3" s="3" t="s">
        <v>229</v>
      </c>
    </row>
    <row r="4" spans="1:6">
      <c r="A4" s="4" t="s">
        <v>383</v>
      </c>
      <c r="E4" s="9" t="n">
        <v>1</v>
      </c>
    </row>
    <row r="5" spans="1:6">
      <c r="A5" s="4" t="s">
        <v>185</v>
      </c>
      <c r="B5" s="11" t="n">
        <v>42.1</v>
      </c>
      <c r="D5" s="7" t="n">
        <v>44836</v>
      </c>
    </row>
    <row r="6" spans="1:6">
      <c r="A6" s="4" t="s">
        <v>109</v>
      </c>
    </row>
    <row r="7" spans="1:6">
      <c r="A7" s="3" t="s">
        <v>229</v>
      </c>
    </row>
    <row r="8" spans="1:6">
      <c r="A8" s="4" t="s">
        <v>131</v>
      </c>
      <c r="B8" s="5" t="n">
        <v>730162</v>
      </c>
      <c r="C8" s="5" t="n">
        <v>730162</v>
      </c>
    </row>
    <row r="9" spans="1:6">
      <c r="A9" s="4" t="s">
        <v>400</v>
      </c>
      <c r="B9" s="5" t="n">
        <v>511188</v>
      </c>
      <c r="C9" s="5" t="n">
        <v>511188</v>
      </c>
    </row>
    <row r="10" spans="1:6">
      <c r="A10" s="4" t="s">
        <v>391</v>
      </c>
      <c r="F10" s="8" t="n">
        <v>87.70999999999999</v>
      </c>
    </row>
    <row r="11" spans="1:6">
      <c r="A11" s="4" t="s">
        <v>401</v>
      </c>
      <c r="C11" s="7" t="n">
        <v>44836</v>
      </c>
    </row>
    <row r="12" spans="1:6">
      <c r="A12" s="4" t="s">
        <v>133</v>
      </c>
      <c r="B12" s="5" t="n">
        <v>218974</v>
      </c>
      <c r="C12" s="5" t="n">
        <v>218974</v>
      </c>
    </row>
    <row r="13" spans="1:6">
      <c r="A13" s="4" t="s">
        <v>402</v>
      </c>
      <c r="F13" s="7" t="n">
        <v>70000</v>
      </c>
    </row>
    <row r="14" spans="1:6">
      <c r="A14" s="4" t="s">
        <v>403</v>
      </c>
    </row>
    <row r="15" spans="1:6">
      <c r="A15" s="3" t="s">
        <v>229</v>
      </c>
    </row>
    <row r="16" spans="1:6">
      <c r="A16" s="4" t="s">
        <v>383</v>
      </c>
      <c r="B16" s="12" t="n">
        <v>82.34999999999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405</v>
      </c>
    </row>
    <row r="2" spans="1:2">
      <c r="A2" s="3" t="s">
        <v>235</v>
      </c>
    </row>
    <row r="3" spans="1:2">
      <c r="A3" s="4" t="s">
        <v>406</v>
      </c>
      <c r="B3" s="5" t="n">
        <v>5</v>
      </c>
    </row>
    <row r="4" spans="1:2">
      <c r="A4" s="4" t="s">
        <v>407</v>
      </c>
      <c r="B4" s="7" t="n">
        <v>181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8</v>
      </c>
      <c r="B1" s="2" t="s">
        <v>409</v>
      </c>
      <c r="D1" s="2" t="s">
        <v>1</v>
      </c>
    </row>
    <row r="2" spans="1:5">
      <c r="B2" s="2" t="s">
        <v>410</v>
      </c>
      <c r="C2" s="2" t="s">
        <v>411</v>
      </c>
      <c r="D2" s="2" t="s">
        <v>30</v>
      </c>
      <c r="E2" s="2" t="s">
        <v>70</v>
      </c>
    </row>
    <row r="3" spans="1:5">
      <c r="A3" s="3" t="s">
        <v>124</v>
      </c>
    </row>
    <row r="4" spans="1:5">
      <c r="A4" s="4" t="s">
        <v>188</v>
      </c>
      <c r="B4" s="7" t="n">
        <v>900</v>
      </c>
      <c r="C4" s="7" t="n">
        <v>500</v>
      </c>
      <c r="D4" s="7" t="n">
        <v>943</v>
      </c>
      <c r="E4" s="7" t="n">
        <v>5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2</v>
      </c>
      <c r="B1" s="2" t="s">
        <v>413</v>
      </c>
      <c r="C1" s="2" t="s">
        <v>414</v>
      </c>
      <c r="D1" s="2" t="s">
        <v>415</v>
      </c>
      <c r="E1" s="2" t="s">
        <v>416</v>
      </c>
    </row>
    <row r="2" spans="1:5">
      <c r="A2" s="3" t="s">
        <v>233</v>
      </c>
    </row>
    <row r="3" spans="1:5">
      <c r="A3" s="4" t="s">
        <v>417</v>
      </c>
      <c r="D3" s="7" t="n">
        <v>6643</v>
      </c>
      <c r="E3" s="9" t="n">
        <v>5000</v>
      </c>
    </row>
    <row r="4" spans="1:5">
      <c r="A4" s="4" t="s">
        <v>418</v>
      </c>
      <c r="C4" s="7" t="n">
        <v>6200</v>
      </c>
    </row>
    <row r="5" spans="1:5">
      <c r="A5" s="4" t="s">
        <v>419</v>
      </c>
      <c r="B5" s="9"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v>
      </c>
      <c r="B1" s="2" t="s">
        <v>1</v>
      </c>
    </row>
    <row r="2" spans="1:4">
      <c r="B2" s="2" t="s">
        <v>154</v>
      </c>
      <c r="C2" s="2" t="s">
        <v>155</v>
      </c>
      <c r="D2" s="2" t="s">
        <v>156</v>
      </c>
    </row>
    <row r="3" spans="1:4">
      <c r="A3" s="3" t="s">
        <v>157</v>
      </c>
    </row>
    <row r="4" spans="1:4">
      <c r="A4" s="4" t="s">
        <v>158</v>
      </c>
      <c r="B4" s="7" t="n">
        <v>-54890</v>
      </c>
      <c r="C4" s="7" t="n">
        <v>-46964</v>
      </c>
      <c r="D4" s="7" t="n">
        <v>-14222</v>
      </c>
    </row>
    <row r="5" spans="1:4">
      <c r="A5" s="3" t="s">
        <v>159</v>
      </c>
    </row>
    <row r="6" spans="1:4">
      <c r="A6" s="4" t="s">
        <v>160</v>
      </c>
      <c r="C6" s="5" t="n">
        <v>144</v>
      </c>
      <c r="D6" s="5" t="n">
        <v>663</v>
      </c>
    </row>
    <row r="7" spans="1:4">
      <c r="A7" s="4" t="s">
        <v>161</v>
      </c>
      <c r="B7" s="5" t="n">
        <v>-52</v>
      </c>
      <c r="C7" s="5" t="n">
        <v>-1</v>
      </c>
    </row>
    <row r="8" spans="1:4">
      <c r="A8" s="4" t="s">
        <v>162</v>
      </c>
      <c r="B8" s="5" t="n">
        <v>35</v>
      </c>
      <c r="C8" s="5" t="n">
        <v>21465</v>
      </c>
      <c r="D8" s="5" t="n">
        <v>1892</v>
      </c>
    </row>
    <row r="9" spans="1:4">
      <c r="A9" s="4" t="s">
        <v>163</v>
      </c>
      <c r="B9" s="5" t="n">
        <v>233</v>
      </c>
      <c r="C9" s="5" t="n">
        <v>153</v>
      </c>
      <c r="D9" s="5" t="n">
        <v>166</v>
      </c>
    </row>
    <row r="10" spans="1:4">
      <c r="A10" s="4" t="s">
        <v>164</v>
      </c>
      <c r="B10" s="5" t="n">
        <v>2545</v>
      </c>
      <c r="C10" s="5" t="n">
        <v>1351</v>
      </c>
      <c r="D10" s="5" t="n">
        <v>96</v>
      </c>
    </row>
    <row r="11" spans="1:4">
      <c r="A11" s="4" t="s">
        <v>165</v>
      </c>
      <c r="B11" s="5" t="n">
        <v>-794</v>
      </c>
      <c r="C11" s="5" t="n">
        <v>-627</v>
      </c>
      <c r="D11" s="5" t="n">
        <v>11</v>
      </c>
    </row>
    <row r="12" spans="1:4">
      <c r="A12" s="4" t="s">
        <v>166</v>
      </c>
      <c r="B12" s="5" t="n">
        <v>1</v>
      </c>
      <c r="C12" s="5" t="n">
        <v>-5</v>
      </c>
      <c r="D12" s="5" t="n">
        <v>1</v>
      </c>
    </row>
    <row r="13" spans="1:4">
      <c r="A13" s="3" t="s">
        <v>167</v>
      </c>
    </row>
    <row r="14" spans="1:4">
      <c r="A14" s="4" t="s">
        <v>168</v>
      </c>
      <c r="B14" s="5" t="n">
        <v>10</v>
      </c>
      <c r="C14" s="5" t="n">
        <v>-71</v>
      </c>
      <c r="D14" s="5" t="n">
        <v>-38</v>
      </c>
    </row>
    <row r="15" spans="1:4">
      <c r="A15" s="4" t="s">
        <v>169</v>
      </c>
      <c r="B15" s="5" t="n">
        <v>-1932</v>
      </c>
      <c r="C15" s="5" t="n">
        <v>-3181</v>
      </c>
      <c r="D15" s="5" t="n">
        <v>-647</v>
      </c>
    </row>
    <row r="16" spans="1:4">
      <c r="A16" s="4" t="s">
        <v>170</v>
      </c>
      <c r="B16" s="5" t="n">
        <v>-383</v>
      </c>
      <c r="C16" s="5" t="n">
        <v>2651</v>
      </c>
      <c r="D16" s="5" t="n">
        <v>-118</v>
      </c>
    </row>
    <row r="17" spans="1:4">
      <c r="A17" s="4" t="s">
        <v>171</v>
      </c>
      <c r="B17" s="5" t="n">
        <v>6034</v>
      </c>
      <c r="C17" s="5" t="n">
        <v>3971</v>
      </c>
      <c r="D17" s="5" t="n">
        <v>684</v>
      </c>
    </row>
    <row r="18" spans="1:4">
      <c r="A18" s="4" t="s">
        <v>172</v>
      </c>
      <c r="B18" s="5" t="n">
        <v>24</v>
      </c>
      <c r="C18" s="5" t="n">
        <v>9</v>
      </c>
      <c r="D18" s="5" t="n">
        <v>27</v>
      </c>
    </row>
    <row r="19" spans="1:4">
      <c r="A19" s="4" t="s">
        <v>173</v>
      </c>
      <c r="B19" s="5" t="n">
        <v>-152</v>
      </c>
      <c r="C19" s="5" t="n">
        <v>-753</v>
      </c>
      <c r="D19" s="5" t="n">
        <v>78</v>
      </c>
    </row>
    <row r="20" spans="1:4">
      <c r="A20" s="4" t="s">
        <v>174</v>
      </c>
      <c r="B20" s="5" t="n">
        <v>-49321</v>
      </c>
      <c r="C20" s="5" t="n">
        <v>-21858</v>
      </c>
      <c r="D20" s="5" t="n">
        <v>-11407</v>
      </c>
    </row>
    <row r="21" spans="1:4">
      <c r="A21" s="3" t="s">
        <v>175</v>
      </c>
    </row>
    <row r="22" spans="1:4">
      <c r="A22" s="4" t="s">
        <v>176</v>
      </c>
      <c r="B22" s="5" t="n">
        <v>-603</v>
      </c>
      <c r="C22" s="5" t="n">
        <v>-216</v>
      </c>
      <c r="D22" s="5" t="n">
        <v>-90</v>
      </c>
    </row>
    <row r="23" spans="1:4">
      <c r="A23" s="4" t="s">
        <v>177</v>
      </c>
      <c r="B23" s="5" t="n">
        <v>-57035</v>
      </c>
      <c r="C23" s="5" t="n">
        <v>-30603</v>
      </c>
    </row>
    <row r="24" spans="1:4">
      <c r="A24" s="4" t="s">
        <v>178</v>
      </c>
      <c r="B24" s="5" t="n">
        <v>-10</v>
      </c>
      <c r="C24" s="5" t="n">
        <v>-45885</v>
      </c>
    </row>
    <row r="25" spans="1:4">
      <c r="A25" s="4" t="s">
        <v>179</v>
      </c>
      <c r="D25" s="5" t="n">
        <v>3</v>
      </c>
    </row>
    <row r="26" spans="1:4">
      <c r="A26" s="4" t="s">
        <v>180</v>
      </c>
      <c r="B26" s="5" t="n">
        <v>45000</v>
      </c>
    </row>
    <row r="27" spans="1:4">
      <c r="A27" s="4" t="s">
        <v>181</v>
      </c>
      <c r="B27" s="5" t="n">
        <v>36000</v>
      </c>
    </row>
    <row r="28" spans="1:4">
      <c r="A28" s="4" t="s">
        <v>182</v>
      </c>
      <c r="B28" s="5" t="n">
        <v>23352</v>
      </c>
      <c r="C28" s="5" t="n">
        <v>-76704</v>
      </c>
      <c r="D28" s="5" t="n">
        <v>-87</v>
      </c>
    </row>
    <row r="29" spans="1:4">
      <c r="A29" s="3" t="s">
        <v>183</v>
      </c>
    </row>
    <row r="30" spans="1:4">
      <c r="A30" s="4" t="s">
        <v>184</v>
      </c>
      <c r="C30" s="5" t="n">
        <v>106088</v>
      </c>
    </row>
    <row r="31" spans="1:4">
      <c r="A31" s="4" t="s">
        <v>185</v>
      </c>
      <c r="C31" s="5" t="n">
        <v>44836</v>
      </c>
    </row>
    <row r="32" spans="1:4">
      <c r="A32" s="4" t="s">
        <v>186</v>
      </c>
      <c r="B32" s="5" t="n">
        <v>24822</v>
      </c>
    </row>
    <row r="33" spans="1:4">
      <c r="A33" s="4" t="s">
        <v>187</v>
      </c>
      <c r="C33" s="5" t="n">
        <v>29</v>
      </c>
    </row>
    <row r="34" spans="1:4">
      <c r="A34" s="4" t="s">
        <v>188</v>
      </c>
      <c r="C34" s="5" t="n">
        <v>943</v>
      </c>
      <c r="D34" s="5" t="n">
        <v>536</v>
      </c>
    </row>
    <row r="35" spans="1:4">
      <c r="A35" s="4" t="s">
        <v>189</v>
      </c>
      <c r="D35" s="5" t="n">
        <v>6171</v>
      </c>
    </row>
    <row r="36" spans="1:4">
      <c r="A36" s="4" t="s">
        <v>190</v>
      </c>
      <c r="B36" s="5" t="n">
        <v>269</v>
      </c>
      <c r="C36" s="5" t="n">
        <v>5</v>
      </c>
    </row>
    <row r="37" spans="1:4">
      <c r="A37" s="4" t="s">
        <v>191</v>
      </c>
      <c r="C37" s="5" t="n">
        <v>3436</v>
      </c>
      <c r="D37" s="5" t="n">
        <v>4716</v>
      </c>
    </row>
    <row r="38" spans="1:4">
      <c r="A38" s="4" t="s">
        <v>192</v>
      </c>
      <c r="C38" s="5" t="n">
        <v>-6</v>
      </c>
    </row>
    <row r="39" spans="1:4">
      <c r="A39" s="4" t="s">
        <v>193</v>
      </c>
      <c r="C39" s="5" t="n">
        <v>-7383</v>
      </c>
      <c r="D39" s="5" t="n">
        <v>-2325</v>
      </c>
    </row>
    <row r="40" spans="1:4">
      <c r="A40" s="4" t="s">
        <v>136</v>
      </c>
      <c r="B40" s="5" t="n">
        <v>-2790</v>
      </c>
      <c r="C40" s="5" t="n">
        <v>-14930</v>
      </c>
    </row>
    <row r="41" spans="1:4">
      <c r="A41" s="4" t="s">
        <v>194</v>
      </c>
      <c r="B41" s="5" t="n">
        <v>22301</v>
      </c>
      <c r="C41" s="5" t="n">
        <v>133018</v>
      </c>
      <c r="D41" s="5" t="n">
        <v>9098</v>
      </c>
    </row>
    <row r="42" spans="1:4">
      <c r="A42" s="4" t="s">
        <v>195</v>
      </c>
      <c r="C42" s="5" t="n">
        <v>-160</v>
      </c>
      <c r="D42" s="5" t="n">
        <v>-411</v>
      </c>
    </row>
    <row r="43" spans="1:4">
      <c r="A43" s="4" t="s">
        <v>196</v>
      </c>
      <c r="B43" s="5" t="n">
        <v>-3668</v>
      </c>
      <c r="C43" s="5" t="n">
        <v>34296</v>
      </c>
      <c r="D43" s="5" t="n">
        <v>-2807</v>
      </c>
    </row>
    <row r="44" spans="1:4">
      <c r="A44" s="4" t="s">
        <v>197</v>
      </c>
      <c r="B44" s="5" t="n">
        <v>36446</v>
      </c>
      <c r="C44" s="5" t="n">
        <v>2150</v>
      </c>
      <c r="D44" s="5" t="n">
        <v>4957</v>
      </c>
    </row>
    <row r="45" spans="1:4">
      <c r="A45" s="4" t="s">
        <v>198</v>
      </c>
      <c r="B45" s="5" t="n">
        <v>32778</v>
      </c>
      <c r="C45" s="5" t="n">
        <v>36446</v>
      </c>
      <c r="D45" s="5" t="n">
        <v>2150</v>
      </c>
    </row>
    <row r="46" spans="1:4">
      <c r="A46" s="3" t="s">
        <v>199</v>
      </c>
    </row>
    <row r="47" spans="1:4">
      <c r="A47" s="4" t="s">
        <v>200</v>
      </c>
      <c r="B47" s="5" t="n">
        <v>-41</v>
      </c>
      <c r="C47" s="5" t="n">
        <v>-1057</v>
      </c>
      <c r="D47" s="5" t="n">
        <v>-553</v>
      </c>
    </row>
    <row r="48" spans="1:4">
      <c r="A48" s="4" t="s">
        <v>201</v>
      </c>
      <c r="B48" s="7" t="n">
        <v>-867</v>
      </c>
      <c r="C48" s="7" t="n">
        <v>-939</v>
      </c>
      <c r="D48" s="7"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420</v>
      </c>
      <c r="B1" s="2" t="s">
        <v>2</v>
      </c>
    </row>
    <row r="2" spans="1:2">
      <c r="A2" s="4" t="s">
        <v>368</v>
      </c>
    </row>
    <row r="3" spans="1:2">
      <c r="A3" s="3" t="s">
        <v>253</v>
      </c>
    </row>
    <row r="4" spans="1:2">
      <c r="A4" s="4" t="s">
        <v>369</v>
      </c>
      <c r="B4" s="4" t="s">
        <v>3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1</v>
      </c>
      <c r="B1" s="2" t="s">
        <v>1</v>
      </c>
    </row>
    <row r="2" spans="1:4">
      <c r="B2" s="2" t="s">
        <v>2</v>
      </c>
      <c r="C2" s="2" t="s">
        <v>30</v>
      </c>
      <c r="D2" s="2" t="s">
        <v>70</v>
      </c>
    </row>
    <row r="3" spans="1:4">
      <c r="A3" s="4" t="s">
        <v>422</v>
      </c>
    </row>
    <row r="4" spans="1:4">
      <c r="A4" s="3" t="s">
        <v>423</v>
      </c>
    </row>
    <row r="5" spans="1:4">
      <c r="A5" s="4" t="s">
        <v>424</v>
      </c>
      <c r="B5" s="4" t="s">
        <v>425</v>
      </c>
      <c r="C5" s="4" t="s">
        <v>426</v>
      </c>
      <c r="D5" s="4" t="s">
        <v>4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3" t="s">
        <v>218</v>
      </c>
    </row>
    <row r="5" spans="1:2">
      <c r="A5" s="4" t="s">
        <v>429</v>
      </c>
      <c r="B5" s="4" t="s">
        <v>430</v>
      </c>
    </row>
    <row r="6" spans="1:2">
      <c r="A6" s="4" t="s">
        <v>431</v>
      </c>
    </row>
    <row r="7" spans="1:2">
      <c r="A7" s="3" t="s">
        <v>218</v>
      </c>
    </row>
    <row r="8" spans="1:2">
      <c r="A8" s="4" t="s">
        <v>429</v>
      </c>
      <c r="B8" s="4" t="s">
        <v>432</v>
      </c>
    </row>
    <row r="9" spans="1:2">
      <c r="A9" s="4" t="s">
        <v>433</v>
      </c>
    </row>
    <row r="10" spans="1:2">
      <c r="A10" s="3" t="s">
        <v>218</v>
      </c>
    </row>
    <row r="11" spans="1:2">
      <c r="A11" s="4" t="s">
        <v>429</v>
      </c>
      <c r="B11" s="4" t="s">
        <v>432</v>
      </c>
    </row>
    <row r="12" spans="1:2">
      <c r="A12" s="4" t="s">
        <v>434</v>
      </c>
    </row>
    <row r="13" spans="1:2">
      <c r="A13" s="3" t="s">
        <v>218</v>
      </c>
    </row>
    <row r="14" spans="1:2">
      <c r="A14" s="4" t="s">
        <v>429</v>
      </c>
      <c r="B14" s="4" t="s">
        <v>435</v>
      </c>
    </row>
    <row r="15" spans="1:2">
      <c r="A15" s="4" t="s">
        <v>436</v>
      </c>
    </row>
    <row r="16" spans="1:2">
      <c r="A16" s="3" t="s">
        <v>218</v>
      </c>
    </row>
    <row r="17" spans="1:2">
      <c r="A17" s="4" t="s">
        <v>429</v>
      </c>
      <c r="B17" s="4" t="s">
        <v>430</v>
      </c>
    </row>
    <row r="18" spans="1:2">
      <c r="A18" s="4" t="s">
        <v>437</v>
      </c>
    </row>
    <row r="19" spans="1:2">
      <c r="A19" s="3" t="s">
        <v>218</v>
      </c>
    </row>
    <row r="20" spans="1:2">
      <c r="A20" s="4" t="s">
        <v>429</v>
      </c>
      <c r="B20" s="4" t="s">
        <v>4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30</v>
      </c>
    </row>
    <row r="6" spans="1:2">
      <c r="A6" s="4" t="s">
        <v>442</v>
      </c>
    </row>
    <row r="7" spans="1:2">
      <c r="A7" s="3" t="s">
        <v>440</v>
      </c>
    </row>
    <row r="8" spans="1:2">
      <c r="A8" s="4" t="s">
        <v>441</v>
      </c>
      <c r="B8" s="4" t="s">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 customWidth="1" max="5" min="5" width="14"/>
    <col customWidth="1" max="6" min="6" width="14"/>
    <col customWidth="1" max="7" min="7" width="25"/>
  </cols>
  <sheetData>
    <row r="1" spans="1:7">
      <c r="A1" s="1" t="s">
        <v>443</v>
      </c>
      <c r="B1" s="2" t="s">
        <v>444</v>
      </c>
      <c r="C1" s="2" t="s">
        <v>70</v>
      </c>
      <c r="D1" s="2" t="s">
        <v>445</v>
      </c>
      <c r="E1" s="2" t="s">
        <v>411</v>
      </c>
      <c r="F1" s="2" t="s">
        <v>2</v>
      </c>
      <c r="G1" s="2" t="s">
        <v>446</v>
      </c>
    </row>
    <row r="2" spans="1:7">
      <c r="A2" s="4" t="s">
        <v>447</v>
      </c>
    </row>
    <row r="3" spans="1:7">
      <c r="A3" s="3" t="s">
        <v>448</v>
      </c>
    </row>
    <row r="4" spans="1:7">
      <c r="A4" s="4" t="s">
        <v>449</v>
      </c>
      <c r="F4" s="4" t="s">
        <v>450</v>
      </c>
    </row>
    <row r="5" spans="1:7">
      <c r="A5" s="4" t="s">
        <v>451</v>
      </c>
    </row>
    <row r="6" spans="1:7">
      <c r="A6" s="3" t="s">
        <v>448</v>
      </c>
    </row>
    <row r="7" spans="1:7">
      <c r="A7" s="4" t="s">
        <v>452</v>
      </c>
      <c r="C7" s="4" t="s">
        <v>453</v>
      </c>
      <c r="D7" s="4" t="s">
        <v>453</v>
      </c>
      <c r="G7" s="4" t="s">
        <v>426</v>
      </c>
    </row>
    <row r="8" spans="1:7">
      <c r="A8" s="4" t="s">
        <v>454</v>
      </c>
      <c r="C8" s="4" t="s">
        <v>455</v>
      </c>
      <c r="D8" s="4" t="s">
        <v>455</v>
      </c>
      <c r="G8" s="4" t="s">
        <v>456</v>
      </c>
    </row>
    <row r="9" spans="1:7">
      <c r="A9" s="4" t="s">
        <v>457</v>
      </c>
      <c r="B9" s="4" t="s">
        <v>458</v>
      </c>
      <c r="C9" s="4" t="s">
        <v>459</v>
      </c>
      <c r="E9" s="4" t="s">
        <v>459</v>
      </c>
      <c r="G9" s="4" t="s">
        <v>460</v>
      </c>
    </row>
    <row r="10" spans="1:7">
      <c r="A10" s="4" t="s">
        <v>461</v>
      </c>
      <c r="B10" s="4" t="s">
        <v>462</v>
      </c>
      <c r="C10" s="4" t="s">
        <v>463</v>
      </c>
      <c r="E10" s="4" t="s">
        <v>464</v>
      </c>
      <c r="G10" s="4" t="s">
        <v>465</v>
      </c>
    </row>
    <row r="11" spans="1:7">
      <c r="A11" s="4" t="s">
        <v>466</v>
      </c>
      <c r="B11" s="4" t="s">
        <v>467</v>
      </c>
      <c r="C11" s="4" t="s">
        <v>468</v>
      </c>
      <c r="E11" s="4" t="s">
        <v>430</v>
      </c>
      <c r="G11" s="4" t="s">
        <v>4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70</v>
      </c>
    </row>
    <row r="3" spans="1:3">
      <c r="A3" s="4" t="s">
        <v>471</v>
      </c>
    </row>
    <row r="4" spans="1:3">
      <c r="A4" s="3" t="s">
        <v>227</v>
      </c>
    </row>
    <row r="5" spans="1:3">
      <c r="A5" s="4" t="s">
        <v>472</v>
      </c>
      <c r="C5" s="7" t="n">
        <v>0</v>
      </c>
    </row>
    <row r="6" spans="1:3">
      <c r="A6" s="4" t="s">
        <v>473</v>
      </c>
    </row>
    <row r="7" spans="1:3">
      <c r="A7" s="3" t="s">
        <v>227</v>
      </c>
    </row>
    <row r="8" spans="1:3">
      <c r="A8" s="4" t="s">
        <v>135</v>
      </c>
      <c r="B8" s="5" t="n">
        <v>147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09</v>
      </c>
      <c r="J1" s="2" t="s">
        <v>1</v>
      </c>
    </row>
    <row r="2" spans="1:12">
      <c r="B2" s="2" t="s">
        <v>2</v>
      </c>
      <c r="C2" s="2" t="s">
        <v>475</v>
      </c>
      <c r="D2" s="2" t="s">
        <v>4</v>
      </c>
      <c r="E2" s="2" t="s">
        <v>476</v>
      </c>
      <c r="F2" s="2" t="s">
        <v>30</v>
      </c>
      <c r="G2" s="2" t="s">
        <v>477</v>
      </c>
      <c r="H2" s="2" t="s">
        <v>444</v>
      </c>
      <c r="I2" s="2" t="s">
        <v>410</v>
      </c>
      <c r="J2" s="2" t="s">
        <v>2</v>
      </c>
      <c r="K2" s="2" t="s">
        <v>30</v>
      </c>
      <c r="L2" s="2" t="s">
        <v>70</v>
      </c>
    </row>
    <row r="3" spans="1:12">
      <c r="A3" s="3" t="s">
        <v>206</v>
      </c>
    </row>
    <row r="4" spans="1:12">
      <c r="A4" s="4" t="s">
        <v>478</v>
      </c>
      <c r="J4" s="7" t="n">
        <v>6232</v>
      </c>
      <c r="K4" s="7" t="n">
        <v>3594</v>
      </c>
      <c r="L4" s="7" t="n">
        <v>1366</v>
      </c>
    </row>
    <row r="5" spans="1:12">
      <c r="A5" s="4" t="s">
        <v>479</v>
      </c>
      <c r="K5" s="5" t="n">
        <v>67</v>
      </c>
      <c r="L5" s="5" t="n">
        <v>560</v>
      </c>
    </row>
    <row r="6" spans="1:12">
      <c r="A6" s="4" t="s">
        <v>480</v>
      </c>
      <c r="J6" s="5" t="n">
        <v>250</v>
      </c>
      <c r="K6" s="5" t="n">
        <v>106</v>
      </c>
      <c r="L6" s="5" t="n">
        <v>472</v>
      </c>
    </row>
    <row r="7" spans="1:12">
      <c r="A7" s="4" t="s">
        <v>113</v>
      </c>
      <c r="B7" s="7" t="n">
        <v>2307</v>
      </c>
      <c r="C7" s="7" t="n">
        <v>971</v>
      </c>
      <c r="D7" s="7" t="n">
        <v>1785</v>
      </c>
      <c r="E7" s="7" t="n">
        <v>1419</v>
      </c>
      <c r="F7" s="7" t="n">
        <v>974</v>
      </c>
      <c r="G7" s="7" t="n">
        <v>1297</v>
      </c>
      <c r="H7" s="7" t="n">
        <v>899</v>
      </c>
      <c r="I7" s="7" t="n">
        <v>597</v>
      </c>
      <c r="J7" s="7" t="n">
        <v>6482</v>
      </c>
      <c r="K7" s="7" t="n">
        <v>3767</v>
      </c>
      <c r="L7" s="7" t="n">
        <v>239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1</v>
      </c>
      <c r="B1" s="2" t="s">
        <v>1</v>
      </c>
    </row>
    <row r="2" spans="1:4">
      <c r="B2" s="2" t="s">
        <v>2</v>
      </c>
      <c r="C2" s="2" t="s">
        <v>30</v>
      </c>
      <c r="D2" s="2" t="s">
        <v>70</v>
      </c>
    </row>
    <row r="3" spans="1:4">
      <c r="A3" s="3" t="s">
        <v>482</v>
      </c>
    </row>
    <row r="4" spans="1:4">
      <c r="A4" s="4" t="s">
        <v>483</v>
      </c>
      <c r="B4" s="7" t="n">
        <v>233</v>
      </c>
      <c r="C4" s="7" t="n">
        <v>153</v>
      </c>
      <c r="D4" s="7" t="n">
        <v>166</v>
      </c>
    </row>
    <row r="5" spans="1:4">
      <c r="A5" s="4" t="s">
        <v>113</v>
      </c>
      <c r="B5" s="5" t="n">
        <v>47994</v>
      </c>
      <c r="C5" s="5" t="n">
        <v>23604</v>
      </c>
      <c r="D5" s="5" t="n">
        <v>9355</v>
      </c>
    </row>
    <row r="6" spans="1:4">
      <c r="A6" s="4" t="s">
        <v>484</v>
      </c>
    </row>
    <row r="7" spans="1:4">
      <c r="A7" s="3" t="s">
        <v>482</v>
      </c>
    </row>
    <row r="8" spans="1:4">
      <c r="A8" s="4" t="s">
        <v>485</v>
      </c>
      <c r="B8" s="5" t="n">
        <v>36565</v>
      </c>
      <c r="C8" s="5" t="n">
        <v>14957</v>
      </c>
      <c r="D8" s="5" t="n">
        <v>1760</v>
      </c>
    </row>
    <row r="9" spans="1:4">
      <c r="A9" s="4" t="s">
        <v>486</v>
      </c>
      <c r="B9" s="5" t="n">
        <v>7863</v>
      </c>
      <c r="C9" s="5" t="n">
        <v>5447</v>
      </c>
      <c r="D9" s="5" t="n">
        <v>4349</v>
      </c>
    </row>
    <row r="10" spans="1:4">
      <c r="A10" s="4" t="s">
        <v>487</v>
      </c>
      <c r="B10" s="5" t="n">
        <v>3432</v>
      </c>
      <c r="C10" s="5" t="n">
        <v>3099</v>
      </c>
      <c r="D10" s="5" t="n">
        <v>3123</v>
      </c>
    </row>
    <row r="11" spans="1:4">
      <c r="A11" s="4" t="s">
        <v>483</v>
      </c>
      <c r="B11" s="5" t="n">
        <v>134</v>
      </c>
      <c r="C11" s="5" t="n">
        <v>101</v>
      </c>
      <c r="D11" s="5" t="n">
        <v>123</v>
      </c>
    </row>
    <row r="12" spans="1:4">
      <c r="A12" s="4" t="s">
        <v>113</v>
      </c>
      <c r="B12" s="5" t="n">
        <v>47994</v>
      </c>
      <c r="C12" s="5" t="n">
        <v>23604</v>
      </c>
      <c r="D12" s="5" t="n">
        <v>9355</v>
      </c>
    </row>
    <row r="13" spans="1:4">
      <c r="A13" s="4" t="s">
        <v>487</v>
      </c>
    </row>
    <row r="14" spans="1:4">
      <c r="A14" s="3" t="s">
        <v>487</v>
      </c>
    </row>
    <row r="15" spans="1:4">
      <c r="A15" s="4" t="s">
        <v>488</v>
      </c>
      <c r="B15" s="5" t="n">
        <v>1200</v>
      </c>
      <c r="C15" s="5" t="n">
        <v>1300</v>
      </c>
      <c r="D15" s="5" t="n">
        <v>1400</v>
      </c>
    </row>
    <row r="16" spans="1:4">
      <c r="A16" s="4" t="s">
        <v>489</v>
      </c>
      <c r="B16" s="5" t="n">
        <v>1200</v>
      </c>
      <c r="C16" s="5" t="n">
        <v>900</v>
      </c>
      <c r="D16" s="5" t="n">
        <v>700</v>
      </c>
    </row>
    <row r="17" spans="1:4">
      <c r="A17" s="4" t="s">
        <v>490</v>
      </c>
      <c r="B17" s="5" t="n">
        <v>500</v>
      </c>
      <c r="C17" s="5" t="n">
        <v>400</v>
      </c>
      <c r="D17" s="5" t="n">
        <v>700</v>
      </c>
    </row>
    <row r="18" spans="1:4">
      <c r="A18" s="4" t="s">
        <v>491</v>
      </c>
      <c r="B18" s="5" t="n">
        <v>400</v>
      </c>
      <c r="C18" s="5" t="n">
        <v>400</v>
      </c>
      <c r="D18" s="5" t="n">
        <v>200</v>
      </c>
    </row>
    <row r="19" spans="1:4">
      <c r="A19" s="4" t="s">
        <v>492</v>
      </c>
      <c r="B19" s="7" t="n">
        <v>100</v>
      </c>
      <c r="C19" s="7" t="n">
        <v>100</v>
      </c>
      <c r="D19" s="7" t="n">
        <v>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3</v>
      </c>
      <c r="B1" s="2" t="s">
        <v>1</v>
      </c>
    </row>
    <row r="2" spans="1:4">
      <c r="B2" s="2" t="s">
        <v>2</v>
      </c>
      <c r="C2" s="2" t="s">
        <v>30</v>
      </c>
      <c r="D2" s="2" t="s">
        <v>70</v>
      </c>
    </row>
    <row r="3" spans="1:4">
      <c r="A3" s="3" t="s">
        <v>210</v>
      </c>
    </row>
    <row r="4" spans="1:4">
      <c r="A4" s="4" t="s">
        <v>483</v>
      </c>
      <c r="B4" s="7" t="n">
        <v>233</v>
      </c>
      <c r="C4" s="7" t="n">
        <v>153</v>
      </c>
      <c r="D4" s="7" t="n">
        <v>166</v>
      </c>
    </row>
    <row r="5" spans="1:4">
      <c r="A5" s="4" t="s">
        <v>113</v>
      </c>
      <c r="B5" s="5" t="n">
        <v>13535</v>
      </c>
      <c r="C5" s="5" t="n">
        <v>7921</v>
      </c>
      <c r="D5" s="5" t="n">
        <v>3739</v>
      </c>
    </row>
    <row r="6" spans="1:4">
      <c r="A6" s="4" t="s">
        <v>494</v>
      </c>
    </row>
    <row r="7" spans="1:4">
      <c r="A7" s="3" t="s">
        <v>210</v>
      </c>
    </row>
    <row r="8" spans="1:4">
      <c r="A8" s="4" t="s">
        <v>495</v>
      </c>
      <c r="B8" s="5" t="n">
        <v>7915</v>
      </c>
      <c r="C8" s="5" t="n">
        <v>4378</v>
      </c>
      <c r="D8" s="5" t="n">
        <v>2232</v>
      </c>
    </row>
    <row r="9" spans="1:4">
      <c r="A9" s="4" t="s">
        <v>486</v>
      </c>
      <c r="B9" s="5" t="n">
        <v>5521</v>
      </c>
      <c r="C9" s="5" t="n">
        <v>3491</v>
      </c>
      <c r="D9" s="5" t="n">
        <v>1463</v>
      </c>
    </row>
    <row r="10" spans="1:4">
      <c r="A10" s="4" t="s">
        <v>483</v>
      </c>
      <c r="B10" s="5" t="n">
        <v>99</v>
      </c>
      <c r="C10" s="5" t="n">
        <v>52</v>
      </c>
      <c r="D10" s="5" t="n">
        <v>44</v>
      </c>
    </row>
    <row r="11" spans="1:4">
      <c r="A11" s="4" t="s">
        <v>113</v>
      </c>
      <c r="B11" s="5" t="n">
        <v>13535</v>
      </c>
      <c r="C11" s="5" t="n">
        <v>7921</v>
      </c>
      <c r="D11" s="5" t="n">
        <v>3739</v>
      </c>
    </row>
    <row r="12" spans="1:4">
      <c r="A12" s="4" t="s">
        <v>495</v>
      </c>
    </row>
    <row r="13" spans="1:4">
      <c r="A13" s="3" t="s">
        <v>495</v>
      </c>
    </row>
    <row r="14" spans="1:4">
      <c r="A14" s="4" t="s">
        <v>489</v>
      </c>
      <c r="B14" s="5" t="n">
        <v>2400</v>
      </c>
      <c r="C14" s="5" t="n">
        <v>1300</v>
      </c>
      <c r="D14" s="5" t="n">
        <v>500</v>
      </c>
    </row>
    <row r="15" spans="1:4">
      <c r="A15" s="4" t="s">
        <v>496</v>
      </c>
      <c r="B15" s="5" t="n">
        <v>1100</v>
      </c>
      <c r="C15" s="5" t="n">
        <v>700</v>
      </c>
      <c r="D15" s="5" t="n">
        <v>500</v>
      </c>
    </row>
    <row r="16" spans="1:4">
      <c r="A16" s="4" t="s">
        <v>488</v>
      </c>
      <c r="B16" s="5" t="n">
        <v>1400</v>
      </c>
      <c r="C16" s="5" t="n">
        <v>700</v>
      </c>
      <c r="D16" s="5" t="n">
        <v>500</v>
      </c>
    </row>
    <row r="17" spans="1:4">
      <c r="A17" s="4" t="s">
        <v>497</v>
      </c>
      <c r="B17" s="5" t="n">
        <v>1000</v>
      </c>
      <c r="C17" s="5" t="n">
        <v>500</v>
      </c>
      <c r="D17" s="5" t="n">
        <v>300</v>
      </c>
    </row>
    <row r="18" spans="1:4">
      <c r="A18" s="4" t="s">
        <v>491</v>
      </c>
      <c r="B18" s="5" t="n">
        <v>300</v>
      </c>
      <c r="C18" s="5" t="n">
        <v>300</v>
      </c>
      <c r="D18" s="5" t="n">
        <v>100</v>
      </c>
    </row>
    <row r="19" spans="1:4">
      <c r="A19" s="4" t="s">
        <v>498</v>
      </c>
      <c r="B19" s="5" t="n">
        <v>400</v>
      </c>
      <c r="C19" s="5" t="n">
        <v>200</v>
      </c>
      <c r="D19" s="5" t="n">
        <v>100</v>
      </c>
    </row>
    <row r="20" spans="1:4">
      <c r="A20" s="4" t="s">
        <v>492</v>
      </c>
      <c r="B20" s="7" t="n">
        <v>1300</v>
      </c>
      <c r="C20" s="7" t="n">
        <v>700</v>
      </c>
      <c r="D20" s="7" t="n">
        <v>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9</v>
      </c>
      <c r="B1" s="2" t="s">
        <v>1</v>
      </c>
    </row>
    <row r="2" spans="1:4">
      <c r="B2" s="2" t="s">
        <v>2</v>
      </c>
      <c r="C2" s="2" t="s">
        <v>30</v>
      </c>
      <c r="D2" s="2" t="s">
        <v>70</v>
      </c>
    </row>
    <row r="3" spans="1:4">
      <c r="A3" s="4" t="s">
        <v>500</v>
      </c>
    </row>
    <row r="4" spans="1:4">
      <c r="A4" s="4" t="s">
        <v>501</v>
      </c>
      <c r="B4" s="4" t="s">
        <v>502</v>
      </c>
      <c r="C4" s="4" t="s">
        <v>502</v>
      </c>
      <c r="D4" s="4" t="s">
        <v>502</v>
      </c>
    </row>
    <row r="5" spans="1:4">
      <c r="A5" s="4" t="s">
        <v>503</v>
      </c>
      <c r="B5" s="7" t="n">
        <v>59</v>
      </c>
      <c r="C5" s="7" t="n">
        <v>58</v>
      </c>
      <c r="D5" s="7" t="n">
        <v>65</v>
      </c>
    </row>
    <row r="6" spans="1:4">
      <c r="A6" s="4" t="s">
        <v>504</v>
      </c>
    </row>
    <row r="7" spans="1:4">
      <c r="A7" s="4" t="s">
        <v>503</v>
      </c>
      <c r="B7" s="7" t="n">
        <v>157</v>
      </c>
      <c r="C7" s="7" t="n">
        <v>57</v>
      </c>
      <c r="D7" s="7" t="n">
        <v>4</v>
      </c>
    </row>
    <row r="8" spans="1:4">
      <c r="A8" s="4" t="s">
        <v>505</v>
      </c>
      <c r="B8" s="4" t="s">
        <v>370</v>
      </c>
      <c r="C8" s="4" t="s">
        <v>370</v>
      </c>
      <c r="D8" s="4" t="s">
        <v>370</v>
      </c>
    </row>
    <row r="9" spans="1:4">
      <c r="A9" s="4" t="s">
        <v>506</v>
      </c>
      <c r="B9" s="4" t="s">
        <v>507</v>
      </c>
      <c r="C9" s="4" t="s">
        <v>507</v>
      </c>
      <c r="D9" s="4" t="s">
        <v>507</v>
      </c>
    </row>
    <row r="10" spans="1:4">
      <c r="A10" s="4" t="s">
        <v>508</v>
      </c>
      <c r="B10" s="4" t="s">
        <v>509</v>
      </c>
      <c r="C10" s="4" t="s">
        <v>509</v>
      </c>
      <c r="D10" s="4" t="s">
        <v>509</v>
      </c>
    </row>
    <row r="11" spans="1:4">
      <c r="A11" s="4" t="s">
        <v>510</v>
      </c>
      <c r="B11" s="4" t="s">
        <v>511</v>
      </c>
      <c r="C11" s="4" t="s">
        <v>511</v>
      </c>
      <c r="D11" s="4" t="s">
        <v>5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409</v>
      </c>
      <c r="J1" s="2" t="s">
        <v>1</v>
      </c>
    </row>
    <row r="2" spans="1:12">
      <c r="B2" s="2" t="s">
        <v>2</v>
      </c>
      <c r="C2" s="2" t="s">
        <v>475</v>
      </c>
      <c r="D2" s="2" t="s">
        <v>4</v>
      </c>
      <c r="E2" s="2" t="s">
        <v>476</v>
      </c>
      <c r="F2" s="2" t="s">
        <v>30</v>
      </c>
      <c r="G2" s="2" t="s">
        <v>477</v>
      </c>
      <c r="H2" s="2" t="s">
        <v>444</v>
      </c>
      <c r="I2" s="2" t="s">
        <v>410</v>
      </c>
      <c r="J2" s="2" t="s">
        <v>2</v>
      </c>
      <c r="K2" s="2" t="s">
        <v>30</v>
      </c>
      <c r="L2" s="2" t="s">
        <v>70</v>
      </c>
    </row>
    <row r="3" spans="1:12">
      <c r="A3" s="3" t="s">
        <v>79</v>
      </c>
    </row>
    <row r="4" spans="1:12">
      <c r="A4" s="4" t="s">
        <v>513</v>
      </c>
      <c r="J4" s="7" t="n">
        <v>2444</v>
      </c>
      <c r="K4" s="7" t="n">
        <v>3309</v>
      </c>
      <c r="L4" s="7" t="n">
        <v>6</v>
      </c>
    </row>
    <row r="5" spans="1:12">
      <c r="A5" s="4" t="s">
        <v>514</v>
      </c>
      <c r="J5" s="5" t="n">
        <v>-3282</v>
      </c>
      <c r="K5" s="5" t="n">
        <v>-476</v>
      </c>
      <c r="L5" s="5" t="n">
        <v>-15</v>
      </c>
    </row>
    <row r="6" spans="1:12">
      <c r="A6" s="4" t="s">
        <v>515</v>
      </c>
      <c r="J6" s="5" t="n">
        <v>55</v>
      </c>
      <c r="K6" s="5" t="n">
        <v>-406</v>
      </c>
      <c r="L6" s="5" t="n">
        <v>-515</v>
      </c>
    </row>
    <row r="7" spans="1:12">
      <c r="A7" s="4" t="s">
        <v>113</v>
      </c>
      <c r="B7" s="7" t="n">
        <v>-1118</v>
      </c>
      <c r="C7" s="7" t="n">
        <v>107</v>
      </c>
      <c r="D7" s="7" t="n">
        <v>-590</v>
      </c>
      <c r="E7" s="7" t="n">
        <v>1086</v>
      </c>
      <c r="F7" s="7" t="n">
        <v>2071</v>
      </c>
      <c r="G7" s="7" t="n">
        <v>-347</v>
      </c>
      <c r="H7" s="7" t="n">
        <v>-18997</v>
      </c>
      <c r="I7" s="7" t="n">
        <v>-2378</v>
      </c>
      <c r="J7" s="7" t="n">
        <v>-783</v>
      </c>
      <c r="K7" s="7" t="n">
        <v>2427</v>
      </c>
      <c r="L7" s="7" t="n">
        <v>-52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409</v>
      </c>
      <c r="J1" s="2" t="s">
        <v>1</v>
      </c>
    </row>
    <row r="2" spans="1:12">
      <c r="B2" s="2" t="s">
        <v>2</v>
      </c>
      <c r="C2" s="2" t="s">
        <v>475</v>
      </c>
      <c r="D2" s="2" t="s">
        <v>4</v>
      </c>
      <c r="E2" s="2" t="s">
        <v>476</v>
      </c>
      <c r="F2" s="2" t="s">
        <v>30</v>
      </c>
      <c r="G2" s="2" t="s">
        <v>477</v>
      </c>
      <c r="H2" s="2" t="s">
        <v>444</v>
      </c>
      <c r="I2" s="2" t="s">
        <v>410</v>
      </c>
      <c r="J2" s="2" t="s">
        <v>2</v>
      </c>
      <c r="K2" s="2" t="s">
        <v>30</v>
      </c>
      <c r="L2" s="2" t="s">
        <v>70</v>
      </c>
    </row>
    <row r="3" spans="1:12">
      <c r="A3" s="3" t="s">
        <v>517</v>
      </c>
    </row>
    <row r="4" spans="1:12">
      <c r="A4" s="4" t="s">
        <v>518</v>
      </c>
      <c r="J4" s="7" t="n">
        <v>-54509</v>
      </c>
      <c r="K4" s="7" t="n">
        <v>-46300</v>
      </c>
      <c r="L4" s="7" t="n">
        <v>-14163</v>
      </c>
    </row>
    <row r="5" spans="1:12">
      <c r="A5" s="4" t="s">
        <v>519</v>
      </c>
      <c r="J5" s="5" t="n">
        <v>-1053</v>
      </c>
      <c r="K5" s="5" t="n">
        <v>-1109</v>
      </c>
      <c r="L5" s="5" t="n">
        <v>35</v>
      </c>
    </row>
    <row r="6" spans="1:12">
      <c r="A6" s="4" t="s">
        <v>82</v>
      </c>
      <c r="J6" s="5" t="n">
        <v>-55562</v>
      </c>
      <c r="K6" s="5" t="n">
        <v>-47409</v>
      </c>
      <c r="L6" s="5" t="n">
        <v>-14128</v>
      </c>
    </row>
    <row r="7" spans="1:12">
      <c r="A7" s="3" t="s">
        <v>520</v>
      </c>
    </row>
    <row r="8" spans="1:12">
      <c r="A8" s="4" t="s">
        <v>518</v>
      </c>
      <c r="J8" s="5" t="n">
        <v>-4</v>
      </c>
      <c r="K8" s="5" t="n">
        <v>-3</v>
      </c>
      <c r="L8" s="5" t="n">
        <v>-78</v>
      </c>
    </row>
    <row r="9" spans="1:12">
      <c r="A9" s="4" t="s">
        <v>519</v>
      </c>
      <c r="J9" s="5" t="n">
        <v>-118</v>
      </c>
      <c r="K9" s="5" t="n">
        <v>-172</v>
      </c>
      <c r="L9" s="5" t="n">
        <v>-5</v>
      </c>
    </row>
    <row r="10" spans="1:12">
      <c r="A10" s="3" t="s">
        <v>521</v>
      </c>
    </row>
    <row r="11" spans="1:12">
      <c r="A11" s="4" t="s">
        <v>519</v>
      </c>
      <c r="J11" s="5" t="n">
        <v>794</v>
      </c>
      <c r="K11" s="5" t="n">
        <v>620</v>
      </c>
      <c r="L11" s="5" t="n">
        <v>-11</v>
      </c>
    </row>
    <row r="12" spans="1:12">
      <c r="A12" s="4" t="s">
        <v>83</v>
      </c>
      <c r="B12" s="7" t="n">
        <v>671</v>
      </c>
      <c r="C12" s="7" t="n">
        <v>-28</v>
      </c>
      <c r="D12" s="7" t="n">
        <v>12</v>
      </c>
      <c r="E12" s="7" t="n">
        <v>17</v>
      </c>
      <c r="F12" s="7" t="n">
        <v>205</v>
      </c>
      <c r="G12" s="7" t="n">
        <v>254</v>
      </c>
      <c r="H12" s="7" t="n">
        <v>-2</v>
      </c>
      <c r="I12" s="7" t="n">
        <v>-12</v>
      </c>
      <c r="J12" s="7" t="n">
        <v>672</v>
      </c>
      <c r="K12" s="7" t="n">
        <v>445</v>
      </c>
      <c r="L12" s="7" t="n">
        <v>-94</v>
      </c>
    </row>
    <row r="13" spans="1:12">
      <c r="A13" s="3" t="s">
        <v>522</v>
      </c>
    </row>
    <row r="14" spans="1:12">
      <c r="A14" s="4" t="s">
        <v>523</v>
      </c>
      <c r="J14" s="4" t="s">
        <v>524</v>
      </c>
      <c r="K14" s="4" t="s">
        <v>524</v>
      </c>
      <c r="L14" s="4" t="s">
        <v>524</v>
      </c>
    </row>
    <row r="15" spans="1:12">
      <c r="A15" s="4" t="s">
        <v>525</v>
      </c>
      <c r="J15" s="4" t="s">
        <v>526</v>
      </c>
      <c r="K15" s="4" t="s">
        <v>527</v>
      </c>
      <c r="L15" s="4" t="s">
        <v>526</v>
      </c>
    </row>
    <row r="16" spans="1:12">
      <c r="A16" s="4" t="s">
        <v>528</v>
      </c>
      <c r="J16" s="4" t="s">
        <v>529</v>
      </c>
      <c r="K16" s="4" t="s">
        <v>530</v>
      </c>
      <c r="L16" s="4" t="s">
        <v>531</v>
      </c>
    </row>
    <row r="17" spans="1:12">
      <c r="A17" s="4" t="s">
        <v>532</v>
      </c>
      <c r="J17" s="4" t="s">
        <v>533</v>
      </c>
      <c r="K17" s="4" t="s">
        <v>534</v>
      </c>
      <c r="L17" s="4" t="s">
        <v>534</v>
      </c>
    </row>
    <row r="18" spans="1:12">
      <c r="A18" s="4" t="s">
        <v>535</v>
      </c>
      <c r="J18" s="4" t="s">
        <v>536</v>
      </c>
      <c r="K18" s="4" t="s">
        <v>536</v>
      </c>
      <c r="L18" s="4" t="s">
        <v>534</v>
      </c>
    </row>
    <row r="19" spans="1:12">
      <c r="A19" s="4" t="s">
        <v>515</v>
      </c>
      <c r="J19" s="4" t="s">
        <v>536</v>
      </c>
      <c r="K19" s="4" t="s">
        <v>536</v>
      </c>
      <c r="L19" s="4" t="s">
        <v>534</v>
      </c>
    </row>
    <row r="20" spans="1:12">
      <c r="A20" s="4" t="s">
        <v>537</v>
      </c>
      <c r="J20" s="4" t="s">
        <v>538</v>
      </c>
      <c r="K20" s="4" t="s">
        <v>539</v>
      </c>
      <c r="L20" s="4" t="s">
        <v>540</v>
      </c>
    </row>
    <row r="21" spans="1:12">
      <c r="A21" s="4" t="s">
        <v>541</v>
      </c>
      <c r="J21" s="4" t="s">
        <v>542</v>
      </c>
      <c r="K21" s="4" t="s">
        <v>543</v>
      </c>
      <c r="L21" s="4" t="s">
        <v>54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7" t="n">
        <v>54220</v>
      </c>
      <c r="C3" s="7" t="n">
        <v>40616</v>
      </c>
    </row>
    <row r="4" spans="1:3">
      <c r="A4" s="4" t="s">
        <v>548</v>
      </c>
      <c r="B4" s="5" t="n">
        <v>1025</v>
      </c>
      <c r="C4" s="5" t="n">
        <v>382</v>
      </c>
    </row>
    <row r="5" spans="1:3">
      <c r="A5" s="4" t="s">
        <v>549</v>
      </c>
      <c r="B5" s="5" t="n">
        <v>409</v>
      </c>
      <c r="C5" s="5" t="n">
        <v>256</v>
      </c>
    </row>
    <row r="6" spans="1:3">
      <c r="A6" s="4" t="s">
        <v>550</v>
      </c>
      <c r="B6" s="5" t="n">
        <v>55654</v>
      </c>
      <c r="C6" s="5" t="n">
        <v>41254</v>
      </c>
    </row>
    <row r="7" spans="1:3">
      <c r="A7" s="4" t="s">
        <v>537</v>
      </c>
      <c r="B7" s="5" t="n">
        <v>-54114</v>
      </c>
      <c r="C7" s="5" t="n">
        <v>-40487</v>
      </c>
    </row>
    <row r="8" spans="1:3">
      <c r="A8" s="4" t="s">
        <v>551</v>
      </c>
      <c r="B8" s="5" t="n">
        <v>1540</v>
      </c>
      <c r="C8" s="5" t="n">
        <v>767</v>
      </c>
    </row>
    <row r="9" spans="1:3">
      <c r="A9" s="3" t="s">
        <v>552</v>
      </c>
    </row>
    <row r="10" spans="1:3">
      <c r="A10" s="4" t="s">
        <v>553</v>
      </c>
      <c r="B10" s="5" t="n">
        <v>95</v>
      </c>
      <c r="C10" s="5" t="n">
        <v>123</v>
      </c>
    </row>
    <row r="11" spans="1:3">
      <c r="A11" s="4" t="s">
        <v>266</v>
      </c>
      <c r="B11" s="5" t="n">
        <v>35</v>
      </c>
      <c r="C11" s="5" t="n">
        <v>28</v>
      </c>
    </row>
    <row r="12" spans="1:3">
      <c r="A12" s="4" t="s">
        <v>554</v>
      </c>
      <c r="B12" s="5" t="n">
        <v>130</v>
      </c>
      <c r="C12" s="5" t="n">
        <v>151</v>
      </c>
    </row>
    <row r="13" spans="1:3">
      <c r="A13" s="4" t="s">
        <v>555</v>
      </c>
      <c r="B13" s="7" t="n">
        <v>1410</v>
      </c>
      <c r="C13" s="7" t="n">
        <v>6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0</v>
      </c>
    </row>
    <row r="3" spans="1:4">
      <c r="A3" s="3" t="s">
        <v>557</v>
      </c>
    </row>
    <row r="4" spans="1:4">
      <c r="A4" s="4" t="s">
        <v>558</v>
      </c>
      <c r="B4" s="7" t="n">
        <v>-40487</v>
      </c>
      <c r="C4" s="7" t="n">
        <v>-30507</v>
      </c>
      <c r="D4" s="7" t="n">
        <v>-29484</v>
      </c>
    </row>
    <row r="5" spans="1:4">
      <c r="A5" s="4" t="s">
        <v>559</v>
      </c>
      <c r="B5" s="5" t="n">
        <v>-13627</v>
      </c>
      <c r="C5" s="5" t="n">
        <v>-9980</v>
      </c>
      <c r="D5" s="5" t="n">
        <v>-1023</v>
      </c>
    </row>
    <row r="6" spans="1:4">
      <c r="A6" s="4" t="s">
        <v>560</v>
      </c>
      <c r="B6" s="7" t="n">
        <v>-54114</v>
      </c>
      <c r="C6" s="7" t="n">
        <v>-40487</v>
      </c>
      <c r="D6" s="7" t="n">
        <v>-305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47</v>
      </c>
    </row>
    <row r="3" spans="1:3">
      <c r="A3" s="4" t="s">
        <v>547</v>
      </c>
      <c r="B3" s="6" t="n">
        <v>216.9</v>
      </c>
      <c r="C3" s="6" t="n">
        <v>162.5</v>
      </c>
    </row>
    <row r="4" spans="1:3">
      <c r="A4" s="3" t="s">
        <v>562</v>
      </c>
    </row>
    <row r="5" spans="1:3">
      <c r="A5" s="4" t="s">
        <v>563</v>
      </c>
      <c r="B5" s="7" t="n">
        <v>0</v>
      </c>
      <c r="C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409</v>
      </c>
      <c r="J1" s="2" t="s">
        <v>1</v>
      </c>
    </row>
    <row r="2" spans="1:12">
      <c r="B2" s="2" t="s">
        <v>2</v>
      </c>
      <c r="C2" s="2" t="s">
        <v>475</v>
      </c>
      <c r="D2" s="2" t="s">
        <v>4</v>
      </c>
      <c r="E2" s="2" t="s">
        <v>476</v>
      </c>
      <c r="F2" s="2" t="s">
        <v>30</v>
      </c>
      <c r="G2" s="2" t="s">
        <v>477</v>
      </c>
      <c r="H2" s="2" t="s">
        <v>444</v>
      </c>
      <c r="I2" s="2" t="s">
        <v>410</v>
      </c>
      <c r="J2" s="2" t="s">
        <v>2</v>
      </c>
      <c r="K2" s="2" t="s">
        <v>30</v>
      </c>
      <c r="L2" s="2" t="s">
        <v>70</v>
      </c>
    </row>
    <row r="3" spans="1:12">
      <c r="A3" s="3" t="s">
        <v>565</v>
      </c>
    </row>
    <row r="4" spans="1:12">
      <c r="A4" s="4" t="s">
        <v>84</v>
      </c>
      <c r="B4" s="7" t="n">
        <v>-15187</v>
      </c>
      <c r="C4" s="7" t="n">
        <v>-14000</v>
      </c>
      <c r="D4" s="7" t="n">
        <v>-12104</v>
      </c>
      <c r="E4" s="7" t="n">
        <v>-13599</v>
      </c>
      <c r="F4" s="7" t="n">
        <v>-7965</v>
      </c>
      <c r="G4" s="7" t="n">
        <v>-8420</v>
      </c>
      <c r="H4" s="7" t="n">
        <v>-24520</v>
      </c>
      <c r="I4" s="7" t="n">
        <v>-6059</v>
      </c>
      <c r="J4" s="7" t="n">
        <v>-54890</v>
      </c>
      <c r="K4" s="7" t="n">
        <v>-46964</v>
      </c>
      <c r="L4" s="7" t="n">
        <v>-14222</v>
      </c>
    </row>
    <row r="5" spans="1:12">
      <c r="A5" s="4" t="s">
        <v>566</v>
      </c>
      <c r="K5" s="5" t="n">
        <v>-3875</v>
      </c>
      <c r="L5" s="5" t="n">
        <v>-192</v>
      </c>
    </row>
    <row r="6" spans="1:12">
      <c r="A6" s="4" t="s">
        <v>567</v>
      </c>
      <c r="J6" s="7" t="n">
        <v>-54890</v>
      </c>
      <c r="K6" s="7" t="n">
        <v>-50839</v>
      </c>
      <c r="L6" s="7" t="n">
        <v>-14414</v>
      </c>
    </row>
    <row r="7" spans="1:12">
      <c r="A7" s="4" t="s">
        <v>568</v>
      </c>
      <c r="J7" s="5" t="n">
        <v>2147832</v>
      </c>
      <c r="K7" s="5" t="n">
        <v>1058395</v>
      </c>
      <c r="L7" s="5" t="n">
        <v>324703</v>
      </c>
    </row>
    <row r="8" spans="1:12">
      <c r="A8" s="4" t="s">
        <v>569</v>
      </c>
      <c r="K8" s="5" t="n">
        <v>2819</v>
      </c>
      <c r="L8" s="5" t="n">
        <v>2819</v>
      </c>
    </row>
    <row r="9" spans="1:12">
      <c r="A9" s="4" t="s">
        <v>570</v>
      </c>
      <c r="B9" s="8" t="n">
        <v>-6.84</v>
      </c>
      <c r="C9" s="8" t="n">
        <v>-6.58</v>
      </c>
      <c r="D9" s="8" t="n">
        <v>-5.7</v>
      </c>
      <c r="E9" s="8" t="n">
        <v>-6.42</v>
      </c>
      <c r="F9" s="8" t="n">
        <v>-3.79</v>
      </c>
      <c r="G9" s="8" t="n">
        <v>-7.46</v>
      </c>
      <c r="H9" s="8" t="n">
        <v>-37.54</v>
      </c>
      <c r="I9" s="8" t="n">
        <v>-30.6</v>
      </c>
      <c r="J9" s="8" t="n">
        <v>-25.56</v>
      </c>
      <c r="K9" s="8" t="n">
        <v>-48.03</v>
      </c>
      <c r="L9" s="8" t="n">
        <v>-44.39</v>
      </c>
    </row>
    <row r="10" spans="1:12">
      <c r="A10" s="3" t="s">
        <v>571</v>
      </c>
    </row>
    <row r="11" spans="1:12">
      <c r="A11" s="4" t="s">
        <v>572</v>
      </c>
      <c r="J11" s="5" t="n">
        <v>190432</v>
      </c>
      <c r="K11" s="5" t="n">
        <v>132706</v>
      </c>
      <c r="L11" s="5" t="n">
        <v>24133</v>
      </c>
    </row>
    <row r="12" spans="1:12">
      <c r="A12" s="3" t="s">
        <v>573</v>
      </c>
    </row>
    <row r="13" spans="1:12">
      <c r="A13" s="4" t="s">
        <v>84</v>
      </c>
      <c r="B13" s="7" t="n">
        <v>-15187</v>
      </c>
      <c r="C13" s="7" t="n">
        <v>-14000</v>
      </c>
      <c r="D13" s="7" t="n">
        <v>-12104</v>
      </c>
      <c r="E13" s="7" t="n">
        <v>-13599</v>
      </c>
      <c r="F13" s="7" t="n">
        <v>-7965</v>
      </c>
      <c r="G13" s="7" t="n">
        <v>-8420</v>
      </c>
      <c r="H13" s="7" t="n">
        <v>-24520</v>
      </c>
      <c r="I13" s="7" t="n">
        <v>-6059</v>
      </c>
      <c r="J13" s="7" t="n">
        <v>-54890</v>
      </c>
      <c r="K13" s="7" t="n">
        <v>-46964</v>
      </c>
      <c r="L13" s="7" t="n">
        <v>-14222</v>
      </c>
    </row>
    <row r="14" spans="1:12">
      <c r="A14" s="4" t="s">
        <v>566</v>
      </c>
      <c r="K14" s="5" t="n">
        <v>-3875</v>
      </c>
      <c r="L14" s="5" t="n">
        <v>-192</v>
      </c>
    </row>
    <row r="15" spans="1:12">
      <c r="A15" s="4" t="s">
        <v>574</v>
      </c>
      <c r="J15" s="7" t="n">
        <v>-54890</v>
      </c>
      <c r="K15" s="7" t="n">
        <v>-50839</v>
      </c>
      <c r="L15" s="7" t="n">
        <v>-14414</v>
      </c>
    </row>
    <row r="16" spans="1:12">
      <c r="A16" s="4" t="s">
        <v>568</v>
      </c>
      <c r="J16" s="5" t="n">
        <v>2147832</v>
      </c>
      <c r="K16" s="5" t="n">
        <v>1058395</v>
      </c>
      <c r="L16" s="5" t="n">
        <v>324703</v>
      </c>
    </row>
    <row r="17" spans="1:12">
      <c r="A17" s="4" t="s">
        <v>575</v>
      </c>
      <c r="J17" s="5" t="n">
        <v>2147832</v>
      </c>
      <c r="K17" s="5" t="n">
        <v>1058395</v>
      </c>
      <c r="L17" s="5" t="n">
        <v>324703</v>
      </c>
    </row>
    <row r="18" spans="1:12">
      <c r="A18" s="4" t="s">
        <v>576</v>
      </c>
      <c r="B18" s="8" t="n">
        <v>-6.84</v>
      </c>
      <c r="C18" s="8" t="n">
        <v>-6.58</v>
      </c>
      <c r="D18" s="8" t="n">
        <v>-5.7</v>
      </c>
      <c r="E18" s="8" t="n">
        <v>-6.42</v>
      </c>
      <c r="F18" s="8" t="n">
        <v>-3.79</v>
      </c>
      <c r="G18" s="8" t="n">
        <v>-7.46</v>
      </c>
      <c r="H18" s="8" t="n">
        <v>-37.54</v>
      </c>
      <c r="I18" s="8" t="n">
        <v>-30.6</v>
      </c>
      <c r="J18" s="8" t="n">
        <v>-25.56</v>
      </c>
      <c r="K18" s="8" t="n">
        <v>-48.03</v>
      </c>
      <c r="L18" s="8" t="n">
        <v>-44.3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7</v>
      </c>
      <c r="B1" s="2" t="s">
        <v>2</v>
      </c>
      <c r="C1" s="2" t="s">
        <v>30</v>
      </c>
    </row>
    <row r="2" spans="1:3">
      <c r="A2" s="3" t="s">
        <v>218</v>
      </c>
    </row>
    <row r="3" spans="1:3">
      <c r="A3" s="4" t="s">
        <v>578</v>
      </c>
      <c r="B3" s="7" t="n">
        <v>3270</v>
      </c>
      <c r="C3" s="7" t="n">
        <v>2963</v>
      </c>
    </row>
    <row r="4" spans="1:3">
      <c r="A4" s="4" t="s">
        <v>579</v>
      </c>
      <c r="B4" s="5" t="n">
        <v>-2751</v>
      </c>
      <c r="C4" s="5" t="n">
        <v>-2546</v>
      </c>
    </row>
    <row r="5" spans="1:3">
      <c r="A5" s="4" t="s">
        <v>37</v>
      </c>
      <c r="B5" s="5" t="n">
        <v>519</v>
      </c>
      <c r="C5" s="5" t="n">
        <v>417</v>
      </c>
    </row>
    <row r="6" spans="1:3">
      <c r="A6" s="4" t="s">
        <v>580</v>
      </c>
    </row>
    <row r="7" spans="1:3">
      <c r="A7" s="3" t="s">
        <v>218</v>
      </c>
    </row>
    <row r="8" spans="1:3">
      <c r="A8" s="4" t="s">
        <v>578</v>
      </c>
      <c r="B8" s="5" t="n">
        <v>642</v>
      </c>
      <c r="C8" s="5" t="n">
        <v>490</v>
      </c>
    </row>
    <row r="9" spans="1:3">
      <c r="A9" s="4" t="s">
        <v>581</v>
      </c>
    </row>
    <row r="10" spans="1:3">
      <c r="A10" s="3" t="s">
        <v>218</v>
      </c>
    </row>
    <row r="11" spans="1:3">
      <c r="A11" s="4" t="s">
        <v>578</v>
      </c>
      <c r="B11" s="5" t="n">
        <v>2613</v>
      </c>
      <c r="C11" s="5" t="n">
        <v>2458</v>
      </c>
    </row>
    <row r="12" spans="1:3">
      <c r="A12" s="4" t="s">
        <v>582</v>
      </c>
    </row>
    <row r="13" spans="1:3">
      <c r="A13" s="3" t="s">
        <v>218</v>
      </c>
    </row>
    <row r="14" spans="1:3">
      <c r="A14" s="4" t="s">
        <v>578</v>
      </c>
      <c r="B14" s="7" t="n">
        <v>15</v>
      </c>
      <c r="C14" s="7"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583</v>
      </c>
      <c r="B1" s="2" t="s">
        <v>584</v>
      </c>
      <c r="C1" s="2" t="s">
        <v>30</v>
      </c>
      <c r="D1" s="2" t="s">
        <v>2</v>
      </c>
    </row>
    <row r="2" spans="1:4">
      <c r="A2" s="3" t="s">
        <v>585</v>
      </c>
    </row>
    <row r="3" spans="1:4">
      <c r="A3" s="4" t="s">
        <v>586</v>
      </c>
      <c r="C3" s="7" t="n">
        <v>0</v>
      </c>
      <c r="D3" s="7" t="n">
        <v>0</v>
      </c>
    </row>
    <row r="4" spans="1:4">
      <c r="A4" s="4" t="s">
        <v>587</v>
      </c>
      <c r="C4" s="5" t="n">
        <v>0</v>
      </c>
      <c r="D4" s="5" t="n">
        <v>0</v>
      </c>
    </row>
    <row r="5" spans="1:4">
      <c r="A5" s="4" t="s">
        <v>588</v>
      </c>
      <c r="C5" s="5" t="n">
        <v>0</v>
      </c>
      <c r="D5" s="5" t="n">
        <v>0</v>
      </c>
    </row>
    <row r="6" spans="1:4">
      <c r="A6" s="4" t="s">
        <v>589</v>
      </c>
      <c r="C6" s="5" t="n">
        <v>0</v>
      </c>
      <c r="D6" s="5" t="n">
        <v>0</v>
      </c>
    </row>
    <row r="7" spans="1:4">
      <c r="A7" s="3" t="s">
        <v>590</v>
      </c>
    </row>
    <row r="8" spans="1:4">
      <c r="A8" s="4" t="s">
        <v>591</v>
      </c>
      <c r="C8" s="5" t="n">
        <v>3203</v>
      </c>
    </row>
    <row r="9" spans="1:4">
      <c r="A9" s="4" t="s">
        <v>592</v>
      </c>
      <c r="C9" s="5" t="n">
        <v>144</v>
      </c>
    </row>
    <row r="10" spans="1:4">
      <c r="A10" s="4" t="s">
        <v>593</v>
      </c>
      <c r="C10" s="5" t="n">
        <v>-1420</v>
      </c>
    </row>
    <row r="11" spans="1:4">
      <c r="A11" s="4" t="s">
        <v>594</v>
      </c>
      <c r="C11" s="5" t="n">
        <v>-1585</v>
      </c>
    </row>
    <row r="12" spans="1:4">
      <c r="A12" s="4" t="s">
        <v>595</v>
      </c>
      <c r="C12" s="5" t="n">
        <v>-342</v>
      </c>
    </row>
    <row r="13" spans="1:4">
      <c r="A13" s="4" t="s">
        <v>596</v>
      </c>
    </row>
    <row r="14" spans="1:4">
      <c r="A14" s="3" t="s">
        <v>585</v>
      </c>
    </row>
    <row r="15" spans="1:4">
      <c r="A15" s="4" t="s">
        <v>597</v>
      </c>
      <c r="C15" s="5" t="n">
        <v>29969</v>
      </c>
      <c r="D15" s="5" t="n">
        <v>51076</v>
      </c>
    </row>
    <row r="16" spans="1:4">
      <c r="A16" s="4" t="s">
        <v>598</v>
      </c>
      <c r="C16" s="5" t="n">
        <v>45025</v>
      </c>
      <c r="D16" s="5" t="n">
        <v>30</v>
      </c>
    </row>
    <row r="17" spans="1:4">
      <c r="A17" s="4" t="s">
        <v>599</v>
      </c>
      <c r="C17" s="5" t="n">
        <v>74994</v>
      </c>
      <c r="D17" s="5" t="n">
        <v>51106</v>
      </c>
    </row>
    <row r="18" spans="1:4">
      <c r="A18" s="4" t="s">
        <v>600</v>
      </c>
    </row>
    <row r="19" spans="1:4">
      <c r="A19" s="3" t="s">
        <v>590</v>
      </c>
    </row>
    <row r="20" spans="1:4">
      <c r="A20" s="4" t="s">
        <v>134</v>
      </c>
      <c r="B20" s="7" t="n">
        <v>1420</v>
      </c>
      <c r="C20" s="5" t="n">
        <v>1420</v>
      </c>
    </row>
    <row r="21" spans="1:4">
      <c r="A21" s="4" t="s">
        <v>601</v>
      </c>
    </row>
    <row r="22" spans="1:4">
      <c r="A22" s="3" t="s">
        <v>585</v>
      </c>
    </row>
    <row r="23" spans="1:4">
      <c r="A23" s="4" t="s">
        <v>597</v>
      </c>
      <c r="C23" s="5" t="n">
        <v>9967</v>
      </c>
      <c r="D23" s="5" t="n">
        <v>15017</v>
      </c>
    </row>
    <row r="24" spans="1:4">
      <c r="A24" s="4" t="s">
        <v>598</v>
      </c>
      <c r="C24" s="5" t="n">
        <v>45025</v>
      </c>
      <c r="D24" s="5" t="n">
        <v>30</v>
      </c>
    </row>
    <row r="25" spans="1:4">
      <c r="A25" s="4" t="s">
        <v>599</v>
      </c>
      <c r="C25" s="5" t="n">
        <v>54992</v>
      </c>
      <c r="D25" s="5" t="n">
        <v>15047</v>
      </c>
    </row>
    <row r="26" spans="1:4">
      <c r="A26" s="4" t="s">
        <v>602</v>
      </c>
    </row>
    <row r="27" spans="1:4">
      <c r="A27" s="3" t="s">
        <v>585</v>
      </c>
    </row>
    <row r="28" spans="1:4">
      <c r="A28" s="4" t="s">
        <v>597</v>
      </c>
      <c r="C28" s="5" t="n">
        <v>20002</v>
      </c>
      <c r="D28" s="5" t="n">
        <v>36059</v>
      </c>
    </row>
    <row r="29" spans="1:4">
      <c r="A29" s="4" t="s">
        <v>599</v>
      </c>
      <c r="C29" s="7" t="n">
        <v>20002</v>
      </c>
      <c r="D29" s="7" t="n">
        <v>360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3</v>
      </c>
      <c r="B1" s="2" t="s">
        <v>2</v>
      </c>
      <c r="C1" s="2" t="s">
        <v>30</v>
      </c>
    </row>
    <row r="2" spans="1:3">
      <c r="A2" s="3" t="s">
        <v>39</v>
      </c>
    </row>
    <row r="3" spans="1:3">
      <c r="A3" s="4" t="s">
        <v>604</v>
      </c>
      <c r="B3" s="7" t="n">
        <v>420000</v>
      </c>
      <c r="C3" s="7" t="n">
        <v>430000</v>
      </c>
    </row>
    <row r="4" spans="1:3">
      <c r="A4" s="4" t="s">
        <v>605</v>
      </c>
      <c r="B4" s="5" t="n">
        <v>420000</v>
      </c>
      <c r="C4" s="5" t="n">
        <v>430000</v>
      </c>
    </row>
    <row r="5" spans="1:3">
      <c r="A5" s="3" t="s">
        <v>606</v>
      </c>
    </row>
    <row r="6" spans="1:3">
      <c r="A6" s="4" t="s">
        <v>478</v>
      </c>
      <c r="B6" s="5" t="n">
        <v>5346000</v>
      </c>
      <c r="C6" s="5" t="n">
        <v>3527000</v>
      </c>
    </row>
    <row r="7" spans="1:3">
      <c r="A7" s="4" t="s">
        <v>607</v>
      </c>
      <c r="B7" s="5" t="n">
        <v>46000</v>
      </c>
      <c r="C7" s="5" t="n">
        <v>450000</v>
      </c>
    </row>
    <row r="8" spans="1:3">
      <c r="A8" s="4" t="s">
        <v>608</v>
      </c>
      <c r="B8" s="5" t="n">
        <v>144000</v>
      </c>
    </row>
    <row r="9" spans="1:3">
      <c r="A9" s="4" t="s">
        <v>34</v>
      </c>
      <c r="B9" s="5" t="n">
        <v>25000</v>
      </c>
      <c r="C9" s="5" t="n">
        <v>218000</v>
      </c>
    </row>
    <row r="10" spans="1:3">
      <c r="A10" s="4" t="s">
        <v>609</v>
      </c>
      <c r="B10" s="5" t="n">
        <v>5561000</v>
      </c>
      <c r="C10" s="5" t="n">
        <v>4195000</v>
      </c>
    </row>
    <row r="11" spans="1:3">
      <c r="A11" s="4" t="s">
        <v>610</v>
      </c>
      <c r="B11" s="5" t="n">
        <v>5981000</v>
      </c>
      <c r="C11" s="5" t="n">
        <v>4625000</v>
      </c>
    </row>
    <row r="12" spans="1:3">
      <c r="A12" s="3" t="s">
        <v>611</v>
      </c>
    </row>
    <row r="13" spans="1:3">
      <c r="A13" s="4" t="s">
        <v>612</v>
      </c>
      <c r="B13" s="5" t="n">
        <v>0</v>
      </c>
    </row>
    <row r="14" spans="1:3">
      <c r="A14" s="4" t="s">
        <v>613</v>
      </c>
      <c r="B14" s="5" t="n">
        <v>0</v>
      </c>
      <c r="C14" s="5" t="n">
        <v>0</v>
      </c>
    </row>
    <row r="15" spans="1:3">
      <c r="A15" s="4" t="s">
        <v>614</v>
      </c>
      <c r="B15" s="7" t="n">
        <v>0</v>
      </c>
      <c r="C1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5</v>
      </c>
      <c r="B1" s="2" t="s">
        <v>2</v>
      </c>
      <c r="C1" s="2" t="s">
        <v>30</v>
      </c>
    </row>
    <row r="2" spans="1:3">
      <c r="A2" s="3" t="s">
        <v>33</v>
      </c>
    </row>
    <row r="3" spans="1:3">
      <c r="A3" s="4" t="s">
        <v>616</v>
      </c>
      <c r="B3" s="7" t="n">
        <v>51124</v>
      </c>
      <c r="C3" s="7" t="n">
        <v>75062</v>
      </c>
    </row>
    <row r="4" spans="1:3">
      <c r="A4" s="4" t="s">
        <v>617</v>
      </c>
      <c r="B4" s="5" t="n">
        <v>-18</v>
      </c>
      <c r="C4" s="5" t="n">
        <v>-68</v>
      </c>
    </row>
    <row r="5" spans="1:3">
      <c r="A5" s="4" t="s">
        <v>618</v>
      </c>
      <c r="B5" s="5" t="n">
        <v>51106</v>
      </c>
      <c r="C5" s="5" t="n">
        <v>74994</v>
      </c>
    </row>
    <row r="6" spans="1:3">
      <c r="A6" s="4" t="s">
        <v>597</v>
      </c>
    </row>
    <row r="7" spans="1:3">
      <c r="A7" s="3" t="s">
        <v>33</v>
      </c>
    </row>
    <row r="8" spans="1:3">
      <c r="A8" s="4" t="s">
        <v>616</v>
      </c>
      <c r="B8" s="5" t="n">
        <v>51094</v>
      </c>
      <c r="C8" s="5" t="n">
        <v>30037</v>
      </c>
    </row>
    <row r="9" spans="1:3">
      <c r="A9" s="4" t="s">
        <v>617</v>
      </c>
      <c r="B9" s="5" t="n">
        <v>-18</v>
      </c>
      <c r="C9" s="5" t="n">
        <v>-68</v>
      </c>
    </row>
    <row r="10" spans="1:3">
      <c r="A10" s="4" t="s">
        <v>618</v>
      </c>
      <c r="B10" s="5" t="n">
        <v>51076</v>
      </c>
      <c r="C10" s="5" t="n">
        <v>29969</v>
      </c>
    </row>
    <row r="11" spans="1:3">
      <c r="A11" s="4" t="s">
        <v>619</v>
      </c>
    </row>
    <row r="12" spans="1:3">
      <c r="A12" s="3" t="s">
        <v>33</v>
      </c>
    </row>
    <row r="13" spans="1:3">
      <c r="A13" s="4" t="s">
        <v>616</v>
      </c>
      <c r="B13" s="5" t="n">
        <v>30</v>
      </c>
      <c r="C13" s="5" t="n">
        <v>45025</v>
      </c>
    </row>
    <row r="14" spans="1:3">
      <c r="A14" s="4" t="s">
        <v>618</v>
      </c>
      <c r="B14" s="7" t="n">
        <v>30</v>
      </c>
      <c r="C14" s="7" t="n">
        <v>45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20</v>
      </c>
      <c r="B1" s="2" t="s">
        <v>2</v>
      </c>
      <c r="C1" s="2" t="s">
        <v>30</v>
      </c>
      <c r="D1" s="2" t="s">
        <v>70</v>
      </c>
      <c r="E1" s="2" t="s">
        <v>446</v>
      </c>
    </row>
    <row r="2" spans="1:5">
      <c r="A2" s="3" t="s">
        <v>225</v>
      </c>
    </row>
    <row r="3" spans="1:5">
      <c r="A3" s="4" t="s">
        <v>621</v>
      </c>
      <c r="B3" s="7" t="n">
        <v>32778</v>
      </c>
      <c r="C3" s="7" t="n">
        <v>36446</v>
      </c>
    </row>
    <row r="4" spans="1:5">
      <c r="A4" s="4" t="s">
        <v>622</v>
      </c>
      <c r="B4" s="7" t="n">
        <v>32778</v>
      </c>
      <c r="C4" s="7" t="n">
        <v>36446</v>
      </c>
      <c r="D4" s="7" t="n">
        <v>2150</v>
      </c>
      <c r="E4" s="7" t="n">
        <v>49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 customWidth="1" max="5" min="5" width="14"/>
    <col customWidth="1" max="6" min="6" width="14"/>
  </cols>
  <sheetData>
    <row r="1" spans="1:6">
      <c r="A1" s="1" t="s">
        <v>623</v>
      </c>
      <c r="B1" s="2" t="s">
        <v>624</v>
      </c>
      <c r="C1" s="2" t="s">
        <v>2</v>
      </c>
      <c r="D1" s="2" t="s">
        <v>30</v>
      </c>
      <c r="E1" s="2" t="s">
        <v>70</v>
      </c>
      <c r="F1" s="2" t="s">
        <v>625</v>
      </c>
    </row>
    <row r="2" spans="1:6">
      <c r="A2" s="3" t="s">
        <v>227</v>
      </c>
    </row>
    <row r="3" spans="1:6">
      <c r="A3" s="4" t="s">
        <v>626</v>
      </c>
      <c r="F3" s="5" t="n">
        <v>29889</v>
      </c>
    </row>
    <row r="4" spans="1:6">
      <c r="A4" s="4" t="s">
        <v>627</v>
      </c>
      <c r="C4" s="7" t="n">
        <v>2016</v>
      </c>
      <c r="D4" s="7" t="n">
        <v>4200</v>
      </c>
      <c r="E4" s="7" t="n">
        <v>4253</v>
      </c>
    </row>
    <row r="5" spans="1:6">
      <c r="A5" s="3" t="s">
        <v>628</v>
      </c>
    </row>
    <row r="6" spans="1:6">
      <c r="A6" s="4" t="s">
        <v>629</v>
      </c>
      <c r="C6" s="8" t="n">
        <v>7.32</v>
      </c>
      <c r="D6" s="8" t="n">
        <v>7.32</v>
      </c>
      <c r="E6" s="8" t="n">
        <v>7.32</v>
      </c>
    </row>
    <row r="7" spans="1:6">
      <c r="A7" s="4" t="s">
        <v>630</v>
      </c>
      <c r="E7" s="13" t="n">
        <v>7.32</v>
      </c>
    </row>
    <row r="8" spans="1:6">
      <c r="A8" s="4" t="s">
        <v>631</v>
      </c>
      <c r="C8" s="13" t="n">
        <v>7.32</v>
      </c>
      <c r="D8" s="13" t="n">
        <v>7.32</v>
      </c>
    </row>
    <row r="9" spans="1:6">
      <c r="A9" s="4" t="s">
        <v>632</v>
      </c>
      <c r="C9" s="13" t="n">
        <v>7.32</v>
      </c>
    </row>
    <row r="10" spans="1:6">
      <c r="A10" s="4" t="s">
        <v>633</v>
      </c>
      <c r="C10" s="13" t="n">
        <v>7.32</v>
      </c>
      <c r="D10" s="13" t="n">
        <v>7.32</v>
      </c>
      <c r="E10" s="8" t="n">
        <v>7.32</v>
      </c>
    </row>
    <row r="11" spans="1:6">
      <c r="A11" s="4" t="s">
        <v>634</v>
      </c>
      <c r="C11" s="8" t="n">
        <v>7.32</v>
      </c>
      <c r="D11" s="8" t="n">
        <v>7.32</v>
      </c>
    </row>
    <row r="12" spans="1:6">
      <c r="A12" s="3" t="s">
        <v>112</v>
      </c>
    </row>
    <row r="13" spans="1:6">
      <c r="A13" s="4" t="s">
        <v>635</v>
      </c>
      <c r="C13" s="5" t="n">
        <v>23476</v>
      </c>
      <c r="D13" s="5" t="n">
        <v>24133</v>
      </c>
      <c r="E13" s="5" t="n">
        <v>23045</v>
      </c>
    </row>
    <row r="14" spans="1:6">
      <c r="A14" s="4" t="s">
        <v>636</v>
      </c>
      <c r="B14" s="5" t="n">
        <v>1088</v>
      </c>
      <c r="E14" s="5" t="n">
        <v>1088</v>
      </c>
    </row>
    <row r="15" spans="1:6">
      <c r="A15" s="4" t="s">
        <v>637</v>
      </c>
      <c r="C15" s="5" t="n">
        <v>-12454</v>
      </c>
      <c r="D15" s="5" t="n">
        <v>-657</v>
      </c>
    </row>
    <row r="16" spans="1:6">
      <c r="A16" s="4" t="s">
        <v>638</v>
      </c>
      <c r="C16" s="5" t="n">
        <v>-26</v>
      </c>
    </row>
    <row r="17" spans="1:6">
      <c r="A17" s="4" t="s">
        <v>639</v>
      </c>
      <c r="C17" s="5" t="n">
        <v>10996</v>
      </c>
      <c r="D17" s="5" t="n">
        <v>23476</v>
      </c>
      <c r="E17" s="5" t="n">
        <v>24133</v>
      </c>
    </row>
    <row r="18" spans="1:6">
      <c r="A18" s="4" t="s">
        <v>640</v>
      </c>
      <c r="C18" s="5" t="n">
        <v>10790</v>
      </c>
      <c r="D18" s="5" t="n">
        <v>22927</v>
      </c>
    </row>
    <row r="19" spans="1:6">
      <c r="A19" s="3" t="s">
        <v>641</v>
      </c>
    </row>
    <row r="20" spans="1:6">
      <c r="A20" s="4" t="s">
        <v>642</v>
      </c>
      <c r="C20" s="7" t="n">
        <v>2056</v>
      </c>
    </row>
    <row r="21" spans="1:6">
      <c r="A21" s="4" t="s">
        <v>643</v>
      </c>
      <c r="C21" s="5" t="n">
        <v>2013</v>
      </c>
    </row>
    <row r="22" spans="1:6">
      <c r="A22" s="4" t="s">
        <v>644</v>
      </c>
      <c r="C22" s="7" t="n">
        <v>2246</v>
      </c>
      <c r="D22" s="7" t="n">
        <v>119</v>
      </c>
    </row>
    <row r="23" spans="1:6">
      <c r="A23" s="3" t="s">
        <v>645</v>
      </c>
    </row>
    <row r="24" spans="1:6">
      <c r="A24" s="4" t="s">
        <v>646</v>
      </c>
      <c r="C24" s="4" t="s">
        <v>647</v>
      </c>
    </row>
    <row r="25" spans="1:6">
      <c r="A25" s="4" t="s">
        <v>648</v>
      </c>
      <c r="E25" s="8" t="n">
        <v>209.11</v>
      </c>
    </row>
    <row r="26" spans="1:6">
      <c r="A26" s="4" t="s">
        <v>649</v>
      </c>
      <c r="C26" s="7" t="n">
        <v>95</v>
      </c>
      <c r="D26" s="7" t="n">
        <v>78</v>
      </c>
      <c r="E26" s="7" t="n">
        <v>96</v>
      </c>
    </row>
    <row r="27" spans="1:6">
      <c r="A27" s="4" t="s">
        <v>650</v>
      </c>
      <c r="C27" s="8" t="n">
        <v>77.7</v>
      </c>
      <c r="D27" s="8" t="n">
        <v>86.59999999999999</v>
      </c>
    </row>
    <row r="28" spans="1:6">
      <c r="A28" s="4" t="s">
        <v>112</v>
      </c>
    </row>
    <row r="29" spans="1:6">
      <c r="A29" s="3" t="s">
        <v>227</v>
      </c>
    </row>
    <row r="30" spans="1:6">
      <c r="A30" s="4" t="s">
        <v>651</v>
      </c>
      <c r="C30" s="4" t="s">
        <v>652</v>
      </c>
    </row>
    <row r="31" spans="1:6">
      <c r="A31" s="4" t="s">
        <v>653</v>
      </c>
      <c r="C31" s="4" t="s">
        <v>509</v>
      </c>
    </row>
    <row r="32" spans="1:6">
      <c r="A32" s="3" t="s">
        <v>654</v>
      </c>
    </row>
    <row r="33" spans="1:6">
      <c r="A33" s="4" t="s">
        <v>655</v>
      </c>
      <c r="B33" s="4" t="s">
        <v>459</v>
      </c>
    </row>
    <row r="34" spans="1:6">
      <c r="A34" s="4" t="s">
        <v>656</v>
      </c>
      <c r="B34" s="4" t="s">
        <v>657</v>
      </c>
    </row>
    <row r="35" spans="1:6">
      <c r="A35" s="4" t="s">
        <v>658</v>
      </c>
      <c r="B35" s="4" t="s">
        <v>659</v>
      </c>
    </row>
    <row r="36" spans="1:6">
      <c r="A36" s="4" t="s">
        <v>660</v>
      </c>
    </row>
    <row r="37" spans="1:6">
      <c r="A37" s="3" t="s">
        <v>227</v>
      </c>
    </row>
    <row r="38" spans="1:6">
      <c r="A38" s="4" t="s">
        <v>651</v>
      </c>
      <c r="C38" s="4" t="s">
        <v>464</v>
      </c>
    </row>
    <row r="39" spans="1:6">
      <c r="A39" s="4" t="s">
        <v>661</v>
      </c>
      <c r="C39" s="4" t="s">
        <v>524</v>
      </c>
    </row>
    <row r="40" spans="1:6">
      <c r="A40" s="4" t="s">
        <v>662</v>
      </c>
    </row>
    <row r="41" spans="1:6">
      <c r="A41" s="3" t="s">
        <v>227</v>
      </c>
    </row>
    <row r="42" spans="1:6">
      <c r="A42" s="4" t="s">
        <v>651</v>
      </c>
      <c r="C42" s="4" t="s">
        <v>663</v>
      </c>
    </row>
    <row r="43" spans="1:6">
      <c r="A43" s="4" t="s">
        <v>661</v>
      </c>
      <c r="C43" s="4" t="s">
        <v>524</v>
      </c>
    </row>
    <row r="44" spans="1:6">
      <c r="A44" s="4" t="s">
        <v>664</v>
      </c>
    </row>
    <row r="45" spans="1:6">
      <c r="A45" s="3" t="s">
        <v>227</v>
      </c>
    </row>
    <row r="46" spans="1:6">
      <c r="A46" s="4" t="s">
        <v>651</v>
      </c>
      <c r="C46" s="4" t="s">
        <v>652</v>
      </c>
    </row>
    <row r="47" spans="1:6">
      <c r="A47" s="4" t="s">
        <v>661</v>
      </c>
      <c r="C47" s="4" t="s">
        <v>509</v>
      </c>
    </row>
    <row r="48" spans="1:6">
      <c r="A48" s="4" t="s">
        <v>665</v>
      </c>
      <c r="C48" s="4" t="s">
        <v>6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67</v>
      </c>
      <c r="B1" s="2" t="s">
        <v>1</v>
      </c>
    </row>
    <row r="2" spans="1:7">
      <c r="B2" s="2" t="s">
        <v>2</v>
      </c>
      <c r="C2" s="2" t="s">
        <v>30</v>
      </c>
      <c r="D2" s="2" t="s">
        <v>70</v>
      </c>
      <c r="E2" s="2" t="s">
        <v>668</v>
      </c>
      <c r="F2" s="2" t="s">
        <v>669</v>
      </c>
      <c r="G2" s="2" t="s">
        <v>670</v>
      </c>
    </row>
    <row r="3" spans="1:7">
      <c r="A3" s="3" t="s">
        <v>227</v>
      </c>
    </row>
    <row r="4" spans="1:7">
      <c r="A4" s="4" t="s">
        <v>626</v>
      </c>
      <c r="E4" s="5" t="n">
        <v>346235</v>
      </c>
      <c r="F4" s="5" t="n">
        <v>177499</v>
      </c>
      <c r="G4" s="5" t="n">
        <v>95000</v>
      </c>
    </row>
    <row r="5" spans="1:7">
      <c r="A5" s="4" t="s">
        <v>671</v>
      </c>
      <c r="B5" s="4" t="s">
        <v>435</v>
      </c>
    </row>
    <row r="6" spans="1:7">
      <c r="A6" s="4" t="s">
        <v>627</v>
      </c>
      <c r="B6" s="7" t="n">
        <v>3543</v>
      </c>
      <c r="C6" s="7" t="n">
        <v>1274</v>
      </c>
      <c r="D6" s="7" t="n">
        <v>0</v>
      </c>
    </row>
    <row r="7" spans="1:7">
      <c r="A7" s="3" t="s">
        <v>628</v>
      </c>
    </row>
    <row r="8" spans="1:7">
      <c r="A8" s="4" t="s">
        <v>629</v>
      </c>
      <c r="B8" s="8" t="n">
        <v>76.09999999999999</v>
      </c>
    </row>
    <row r="9" spans="1:7">
      <c r="A9" s="4" t="s">
        <v>630</v>
      </c>
      <c r="B9" s="13" t="n">
        <v>80.23999999999999</v>
      </c>
      <c r="C9" s="8" t="n">
        <v>76.09</v>
      </c>
    </row>
    <row r="10" spans="1:7">
      <c r="A10" s="4" t="s">
        <v>631</v>
      </c>
      <c r="B10" s="13" t="n">
        <v>72.05</v>
      </c>
    </row>
    <row r="11" spans="1:7">
      <c r="A11" s="4" t="s">
        <v>632</v>
      </c>
      <c r="B11" s="13" t="n">
        <v>76.34999999999999</v>
      </c>
      <c r="C11" s="13" t="n">
        <v>72.05</v>
      </c>
    </row>
    <row r="12" spans="1:7">
      <c r="A12" s="4" t="s">
        <v>633</v>
      </c>
      <c r="B12" s="13" t="n">
        <v>78.25</v>
      </c>
      <c r="C12" s="13" t="n">
        <v>76.09999999999999</v>
      </c>
    </row>
    <row r="13" spans="1:7">
      <c r="A13" s="4" t="s">
        <v>634</v>
      </c>
      <c r="B13" s="8" t="n">
        <v>75.17</v>
      </c>
      <c r="C13" s="8" t="n">
        <v>72.05</v>
      </c>
    </row>
    <row r="14" spans="1:7">
      <c r="A14" s="3" t="s">
        <v>112</v>
      </c>
    </row>
    <row r="15" spans="1:7">
      <c r="A15" s="4" t="s">
        <v>635</v>
      </c>
      <c r="B15" s="5" t="n">
        <v>109230</v>
      </c>
    </row>
    <row r="16" spans="1:7">
      <c r="A16" s="4" t="s">
        <v>636</v>
      </c>
      <c r="B16" s="5" t="n">
        <v>92213</v>
      </c>
      <c r="C16" s="5" t="n">
        <v>109355</v>
      </c>
    </row>
    <row r="17" spans="1:7">
      <c r="A17" s="4" t="s">
        <v>637</v>
      </c>
      <c r="B17" s="5" t="n">
        <v>-2336</v>
      </c>
    </row>
    <row r="18" spans="1:7">
      <c r="A18" s="4" t="s">
        <v>638</v>
      </c>
      <c r="B18" s="5" t="n">
        <v>-19671</v>
      </c>
      <c r="C18" s="5" t="n">
        <v>-125</v>
      </c>
    </row>
    <row r="19" spans="1:7">
      <c r="A19" s="4" t="s">
        <v>639</v>
      </c>
      <c r="B19" s="5" t="n">
        <v>179436</v>
      </c>
      <c r="C19" s="5" t="n">
        <v>109230</v>
      </c>
    </row>
    <row r="20" spans="1:7">
      <c r="A20" s="4" t="s">
        <v>640</v>
      </c>
      <c r="B20" s="5" t="n">
        <v>42521</v>
      </c>
      <c r="C20" s="5" t="n">
        <v>8662</v>
      </c>
    </row>
    <row r="21" spans="1:7">
      <c r="A21" s="3" t="s">
        <v>641</v>
      </c>
    </row>
    <row r="22" spans="1:7">
      <c r="A22" s="4" t="s">
        <v>642</v>
      </c>
      <c r="B22" s="7" t="n">
        <v>9249</v>
      </c>
    </row>
    <row r="23" spans="1:7">
      <c r="A23" s="4" t="s">
        <v>643</v>
      </c>
      <c r="B23" s="5" t="n">
        <v>3043</v>
      </c>
    </row>
    <row r="24" spans="1:7">
      <c r="A24" s="4" t="s">
        <v>644</v>
      </c>
      <c r="B24" s="7" t="n">
        <v>181</v>
      </c>
    </row>
    <row r="25" spans="1:7">
      <c r="A25" s="4" t="s">
        <v>112</v>
      </c>
    </row>
    <row r="26" spans="1:7">
      <c r="A26" s="3" t="s">
        <v>227</v>
      </c>
    </row>
    <row r="27" spans="1:7">
      <c r="A27" s="4" t="s">
        <v>651</v>
      </c>
      <c r="B27" s="4" t="s">
        <v>652</v>
      </c>
    </row>
    <row r="28" spans="1:7">
      <c r="A28" s="4" t="s">
        <v>660</v>
      </c>
    </row>
    <row r="29" spans="1:7">
      <c r="A29" s="3" t="s">
        <v>227</v>
      </c>
    </row>
    <row r="30" spans="1:7">
      <c r="A30" s="4" t="s">
        <v>651</v>
      </c>
      <c r="B30" s="4" t="s">
        <v>464</v>
      </c>
    </row>
    <row r="31" spans="1:7">
      <c r="A31" s="4" t="s">
        <v>661</v>
      </c>
      <c r="B31" s="4" t="s">
        <v>524</v>
      </c>
    </row>
    <row r="32" spans="1:7">
      <c r="A32" s="4" t="s">
        <v>672</v>
      </c>
    </row>
    <row r="33" spans="1:7">
      <c r="A33" s="3" t="s">
        <v>227</v>
      </c>
    </row>
    <row r="34" spans="1:7">
      <c r="A34" s="4" t="s">
        <v>651</v>
      </c>
      <c r="B34" s="4" t="s">
        <v>652</v>
      </c>
    </row>
    <row r="35" spans="1:7">
      <c r="A35" s="4" t="s">
        <v>661</v>
      </c>
      <c r="B35" s="4" t="s">
        <v>673</v>
      </c>
    </row>
    <row r="36" spans="1:7">
      <c r="A36" s="4" t="s">
        <v>665</v>
      </c>
      <c r="B36" s="4" t="s">
        <v>6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4"/>
    <col customWidth="1" max="7" min="7" width="25"/>
    <col customWidth="1" max="8" min="8" width="24"/>
  </cols>
  <sheetData>
    <row r="1" spans="1:8">
      <c r="A1" s="1" t="s">
        <v>674</v>
      </c>
      <c r="B1" s="2" t="s">
        <v>30</v>
      </c>
      <c r="C1" s="2" t="s">
        <v>675</v>
      </c>
      <c r="D1" s="2" t="s">
        <v>676</v>
      </c>
      <c r="E1" s="2" t="s">
        <v>477</v>
      </c>
      <c r="F1" s="2" t="s">
        <v>677</v>
      </c>
      <c r="G1" s="2" t="s">
        <v>2</v>
      </c>
      <c r="H1" s="2" t="s">
        <v>30</v>
      </c>
    </row>
    <row r="2" spans="1:8">
      <c r="A2" s="3" t="s">
        <v>227</v>
      </c>
    </row>
    <row r="3" spans="1:8">
      <c r="A3" s="4" t="s">
        <v>678</v>
      </c>
      <c r="B3" s="5" t="n">
        <v>109230</v>
      </c>
      <c r="G3" s="5" t="n">
        <v>179436</v>
      </c>
      <c r="H3" s="5" t="n">
        <v>109230</v>
      </c>
    </row>
    <row r="4" spans="1:8">
      <c r="A4" s="4" t="s">
        <v>679</v>
      </c>
      <c r="B4" s="8" t="n">
        <v>76.09999999999999</v>
      </c>
      <c r="G4" s="8" t="n">
        <v>78.25</v>
      </c>
      <c r="H4" s="8" t="n">
        <v>76.09999999999999</v>
      </c>
    </row>
    <row r="5" spans="1:8">
      <c r="A5" s="4" t="s">
        <v>649</v>
      </c>
      <c r="G5" s="7" t="n">
        <v>2450</v>
      </c>
      <c r="H5" s="7" t="n">
        <v>1274</v>
      </c>
    </row>
    <row r="6" spans="1:8">
      <c r="A6" s="4" t="s">
        <v>680</v>
      </c>
      <c r="G6" s="7" t="n">
        <v>643</v>
      </c>
      <c r="H6" s="7" t="n">
        <v>382</v>
      </c>
    </row>
    <row r="7" spans="1:8">
      <c r="A7" s="4" t="s">
        <v>648</v>
      </c>
      <c r="G7" s="8" t="n">
        <v>30.58</v>
      </c>
      <c r="H7" s="8" t="n">
        <v>70.72</v>
      </c>
    </row>
    <row r="8" spans="1:8">
      <c r="A8" s="3" t="s">
        <v>654</v>
      </c>
    </row>
    <row r="9" spans="1:8">
      <c r="A9" s="4" t="s">
        <v>681</v>
      </c>
      <c r="G9" s="8" t="n">
        <v>80.23999999999999</v>
      </c>
      <c r="H9" s="8" t="n">
        <v>76.09</v>
      </c>
    </row>
    <row r="10" spans="1:8">
      <c r="A10" s="3" t="s">
        <v>645</v>
      </c>
    </row>
    <row r="11" spans="1:8">
      <c r="A11" s="4" t="s">
        <v>646</v>
      </c>
      <c r="G11" s="4" t="s">
        <v>682</v>
      </c>
      <c r="H11" s="4" t="s">
        <v>683</v>
      </c>
    </row>
    <row r="12" spans="1:8">
      <c r="A12" s="4" t="s">
        <v>684</v>
      </c>
    </row>
    <row r="13" spans="1:8">
      <c r="A13" s="3" t="s">
        <v>227</v>
      </c>
    </row>
    <row r="14" spans="1:8">
      <c r="A14" s="4" t="s">
        <v>678</v>
      </c>
      <c r="B14" s="5" t="n">
        <v>91780</v>
      </c>
      <c r="G14" s="5" t="n">
        <v>77990</v>
      </c>
      <c r="H14" s="5" t="n">
        <v>91780</v>
      </c>
    </row>
    <row r="15" spans="1:8">
      <c r="A15" s="4" t="s">
        <v>679</v>
      </c>
      <c r="G15" s="8" t="n">
        <v>72.05</v>
      </c>
    </row>
    <row r="16" spans="1:8">
      <c r="A16" s="4" t="s">
        <v>685</v>
      </c>
    </row>
    <row r="17" spans="1:8">
      <c r="A17" s="3" t="s">
        <v>227</v>
      </c>
    </row>
    <row r="18" spans="1:8">
      <c r="A18" s="4" t="s">
        <v>678</v>
      </c>
      <c r="B18" s="5" t="n">
        <v>11000</v>
      </c>
      <c r="G18" s="5" t="n">
        <v>11000</v>
      </c>
      <c r="H18" s="5" t="n">
        <v>11000</v>
      </c>
    </row>
    <row r="19" spans="1:8">
      <c r="A19" s="4" t="s">
        <v>679</v>
      </c>
      <c r="G19" s="7" t="n">
        <v>95</v>
      </c>
    </row>
    <row r="20" spans="1:8">
      <c r="A20" s="4" t="s">
        <v>686</v>
      </c>
    </row>
    <row r="21" spans="1:8">
      <c r="A21" s="3" t="s">
        <v>227</v>
      </c>
    </row>
    <row r="22" spans="1:8">
      <c r="A22" s="4" t="s">
        <v>678</v>
      </c>
      <c r="B22" s="5" t="n">
        <v>750</v>
      </c>
      <c r="G22" s="5" t="n">
        <v>750</v>
      </c>
      <c r="H22" s="5" t="n">
        <v>750</v>
      </c>
    </row>
    <row r="23" spans="1:8">
      <c r="A23" s="4" t="s">
        <v>679</v>
      </c>
      <c r="G23" s="8" t="n">
        <v>99.5</v>
      </c>
    </row>
    <row r="24" spans="1:8">
      <c r="A24" s="4" t="s">
        <v>687</v>
      </c>
    </row>
    <row r="25" spans="1:8">
      <c r="A25" s="3" t="s">
        <v>227</v>
      </c>
    </row>
    <row r="26" spans="1:8">
      <c r="A26" s="4" t="s">
        <v>678</v>
      </c>
      <c r="B26" s="5" t="n">
        <v>5500</v>
      </c>
      <c r="G26" s="5" t="n">
        <v>5500</v>
      </c>
      <c r="H26" s="5" t="n">
        <v>5500</v>
      </c>
    </row>
    <row r="27" spans="1:8">
      <c r="A27" s="4" t="s">
        <v>679</v>
      </c>
      <c r="G27" s="8" t="n">
        <v>101.9</v>
      </c>
    </row>
    <row r="28" spans="1:8">
      <c r="A28" s="4" t="s">
        <v>688</v>
      </c>
    </row>
    <row r="29" spans="1:8">
      <c r="A29" s="3" t="s">
        <v>227</v>
      </c>
    </row>
    <row r="30" spans="1:8">
      <c r="A30" s="4" t="s">
        <v>678</v>
      </c>
      <c r="B30" s="5" t="n">
        <v>200</v>
      </c>
      <c r="G30" s="5" t="n">
        <v>200</v>
      </c>
      <c r="H30" s="5" t="n">
        <v>200</v>
      </c>
    </row>
    <row r="31" spans="1:8">
      <c r="A31" s="4" t="s">
        <v>679</v>
      </c>
      <c r="G31" s="8" t="n">
        <v>96.2</v>
      </c>
    </row>
    <row r="32" spans="1:8">
      <c r="A32" s="4" t="s">
        <v>689</v>
      </c>
    </row>
    <row r="33" spans="1:8">
      <c r="A33" s="3" t="s">
        <v>227</v>
      </c>
    </row>
    <row r="34" spans="1:8">
      <c r="A34" s="4" t="s">
        <v>678</v>
      </c>
      <c r="G34" s="5" t="n">
        <v>750</v>
      </c>
    </row>
    <row r="35" spans="1:8">
      <c r="A35" s="4" t="s">
        <v>679</v>
      </c>
      <c r="G35" s="8" t="n">
        <v>84.7</v>
      </c>
    </row>
    <row r="36" spans="1:8">
      <c r="A36" s="4" t="s">
        <v>690</v>
      </c>
    </row>
    <row r="37" spans="1:8">
      <c r="A37" s="3" t="s">
        <v>227</v>
      </c>
    </row>
    <row r="38" spans="1:8">
      <c r="A38" s="4" t="s">
        <v>678</v>
      </c>
      <c r="G38" s="5" t="n">
        <v>55771</v>
      </c>
    </row>
    <row r="39" spans="1:8">
      <c r="A39" s="4" t="s">
        <v>679</v>
      </c>
      <c r="G39" s="8" t="n">
        <v>83.40000000000001</v>
      </c>
    </row>
    <row r="40" spans="1:8">
      <c r="A40" s="4" t="s">
        <v>691</v>
      </c>
    </row>
    <row r="41" spans="1:8">
      <c r="A41" s="3" t="s">
        <v>227</v>
      </c>
    </row>
    <row r="42" spans="1:8">
      <c r="A42" s="4" t="s">
        <v>678</v>
      </c>
      <c r="G42" s="5" t="n">
        <v>75</v>
      </c>
    </row>
    <row r="43" spans="1:8">
      <c r="A43" s="4" t="s">
        <v>679</v>
      </c>
      <c r="G43" s="8" t="n">
        <v>89.59999999999999</v>
      </c>
    </row>
    <row r="44" spans="1:8">
      <c r="A44" s="4" t="s">
        <v>692</v>
      </c>
    </row>
    <row r="45" spans="1:8">
      <c r="A45" s="3" t="s">
        <v>227</v>
      </c>
    </row>
    <row r="46" spans="1:8">
      <c r="A46" s="4" t="s">
        <v>678</v>
      </c>
      <c r="G46" s="5" t="n">
        <v>75</v>
      </c>
    </row>
    <row r="47" spans="1:8">
      <c r="A47" s="4" t="s">
        <v>679</v>
      </c>
      <c r="G47" s="7" t="n">
        <v>85</v>
      </c>
    </row>
    <row r="48" spans="1:8">
      <c r="A48" s="4" t="s">
        <v>693</v>
      </c>
    </row>
    <row r="49" spans="1:8">
      <c r="A49" s="3" t="s">
        <v>227</v>
      </c>
    </row>
    <row r="50" spans="1:8">
      <c r="A50" s="4" t="s">
        <v>678</v>
      </c>
      <c r="G50" s="5" t="n">
        <v>9955</v>
      </c>
    </row>
    <row r="51" spans="1:8">
      <c r="A51" s="4" t="s">
        <v>679</v>
      </c>
      <c r="G51" s="8" t="n">
        <v>72.5</v>
      </c>
    </row>
    <row r="52" spans="1:8">
      <c r="A52" s="4" t="s">
        <v>694</v>
      </c>
    </row>
    <row r="53" spans="1:8">
      <c r="A53" s="3" t="s">
        <v>227</v>
      </c>
    </row>
    <row r="54" spans="1:8">
      <c r="A54" s="4" t="s">
        <v>678</v>
      </c>
      <c r="G54" s="5" t="n">
        <v>3000</v>
      </c>
    </row>
    <row r="55" spans="1:8">
      <c r="A55" s="4" t="s">
        <v>679</v>
      </c>
      <c r="G55" s="7" t="n">
        <v>75</v>
      </c>
    </row>
    <row r="56" spans="1:8">
      <c r="A56" s="4" t="s">
        <v>695</v>
      </c>
    </row>
    <row r="57" spans="1:8">
      <c r="A57" s="3" t="s">
        <v>227</v>
      </c>
    </row>
    <row r="58" spans="1:8">
      <c r="A58" s="4" t="s">
        <v>678</v>
      </c>
      <c r="G58" s="5" t="n">
        <v>325</v>
      </c>
    </row>
    <row r="59" spans="1:8">
      <c r="A59" s="4" t="s">
        <v>679</v>
      </c>
      <c r="G59" s="8" t="n">
        <v>84.3</v>
      </c>
    </row>
    <row r="60" spans="1:8">
      <c r="A60" s="4" t="s">
        <v>696</v>
      </c>
    </row>
    <row r="61" spans="1:8">
      <c r="A61" s="3" t="s">
        <v>227</v>
      </c>
    </row>
    <row r="62" spans="1:8">
      <c r="A62" s="4" t="s">
        <v>678</v>
      </c>
      <c r="G62" s="5" t="n">
        <v>12120</v>
      </c>
    </row>
    <row r="63" spans="1:8">
      <c r="A63" s="4" t="s">
        <v>679</v>
      </c>
      <c r="G63" s="8" t="n">
        <v>74.90000000000001</v>
      </c>
    </row>
    <row r="64" spans="1:8">
      <c r="A64" s="4" t="s">
        <v>697</v>
      </c>
    </row>
    <row r="65" spans="1:8">
      <c r="A65" s="3" t="s">
        <v>227</v>
      </c>
    </row>
    <row r="66" spans="1:8">
      <c r="A66" s="4" t="s">
        <v>678</v>
      </c>
      <c r="G66" s="5" t="n">
        <v>75</v>
      </c>
    </row>
    <row r="67" spans="1:8">
      <c r="A67" s="4" t="s">
        <v>679</v>
      </c>
      <c r="G67" s="8" t="n">
        <v>79.8</v>
      </c>
    </row>
    <row r="68" spans="1:8">
      <c r="A68" s="4" t="s">
        <v>698</v>
      </c>
    </row>
    <row r="69" spans="1:8">
      <c r="A69" s="3" t="s">
        <v>227</v>
      </c>
    </row>
    <row r="70" spans="1:8">
      <c r="A70" s="4" t="s">
        <v>678</v>
      </c>
      <c r="G70" s="5" t="n">
        <v>500</v>
      </c>
    </row>
    <row r="71" spans="1:8">
      <c r="A71" s="4" t="s">
        <v>679</v>
      </c>
      <c r="G71" s="8" t="n">
        <v>70.5</v>
      </c>
    </row>
    <row r="72" spans="1:8">
      <c r="A72" s="4" t="s">
        <v>699</v>
      </c>
    </row>
    <row r="73" spans="1:8">
      <c r="A73" s="3" t="s">
        <v>227</v>
      </c>
    </row>
    <row r="74" spans="1:8">
      <c r="A74" s="4" t="s">
        <v>678</v>
      </c>
      <c r="G74" s="5" t="n">
        <v>1000</v>
      </c>
    </row>
    <row r="75" spans="1:8">
      <c r="A75" s="4" t="s">
        <v>679</v>
      </c>
      <c r="G75" s="8" t="n">
        <v>57.3</v>
      </c>
    </row>
    <row r="76" spans="1:8">
      <c r="A76" s="4" t="s">
        <v>700</v>
      </c>
    </row>
    <row r="77" spans="1:8">
      <c r="A77" s="3" t="s">
        <v>227</v>
      </c>
    </row>
    <row r="78" spans="1:8">
      <c r="A78" s="4" t="s">
        <v>678</v>
      </c>
      <c r="G78" s="5" t="n">
        <v>350</v>
      </c>
    </row>
    <row r="79" spans="1:8">
      <c r="A79" s="4" t="s">
        <v>679</v>
      </c>
      <c r="G79" s="8" t="n">
        <v>40.6</v>
      </c>
    </row>
    <row r="80" spans="1:8">
      <c r="A80" s="4" t="s">
        <v>112</v>
      </c>
    </row>
    <row r="81" spans="1:8">
      <c r="A81" s="3" t="s">
        <v>645</v>
      </c>
    </row>
    <row r="82" spans="1:8">
      <c r="A82" s="4" t="s">
        <v>701</v>
      </c>
      <c r="G82" s="7" t="n">
        <v>5701</v>
      </c>
    </row>
    <row r="83" spans="1:8">
      <c r="A83" s="4" t="s">
        <v>702</v>
      </c>
      <c r="G83" s="4" t="s">
        <v>703</v>
      </c>
    </row>
    <row r="84" spans="1:8">
      <c r="A84" s="4" t="s">
        <v>704</v>
      </c>
    </row>
    <row r="85" spans="1:8">
      <c r="A85" s="3" t="s">
        <v>654</v>
      </c>
    </row>
    <row r="86" spans="1:8">
      <c r="A86" s="4" t="s">
        <v>705</v>
      </c>
      <c r="F86" s="7" t="n">
        <v>160</v>
      </c>
    </row>
    <row r="87" spans="1:8">
      <c r="A87" s="4" t="s">
        <v>681</v>
      </c>
      <c r="F87" s="8" t="n">
        <v>72.05</v>
      </c>
    </row>
    <row r="88" spans="1:8">
      <c r="A88" s="4" t="s">
        <v>655</v>
      </c>
      <c r="F88" s="4" t="s">
        <v>458</v>
      </c>
    </row>
    <row r="89" spans="1:8">
      <c r="A89" s="4" t="s">
        <v>656</v>
      </c>
      <c r="F89" s="4" t="s">
        <v>663</v>
      </c>
    </row>
    <row r="90" spans="1:8">
      <c r="A90" s="4" t="s">
        <v>658</v>
      </c>
      <c r="F90" s="4" t="s">
        <v>706</v>
      </c>
    </row>
    <row r="91" spans="1:8">
      <c r="A91" s="4" t="s">
        <v>707</v>
      </c>
    </row>
    <row r="92" spans="1:8">
      <c r="A92" s="3" t="s">
        <v>654</v>
      </c>
    </row>
    <row r="93" spans="1:8">
      <c r="A93" s="4" t="s">
        <v>705</v>
      </c>
      <c r="E93" s="7" t="n">
        <v>95</v>
      </c>
    </row>
    <row r="94" spans="1:8">
      <c r="A94" s="4" t="s">
        <v>681</v>
      </c>
      <c r="E94" s="7" t="n">
        <v>95</v>
      </c>
    </row>
    <row r="95" spans="1:8">
      <c r="A95" s="4" t="s">
        <v>655</v>
      </c>
      <c r="E95" s="4" t="s">
        <v>708</v>
      </c>
    </row>
    <row r="96" spans="1:8">
      <c r="A96" s="4" t="s">
        <v>656</v>
      </c>
      <c r="E96" s="4" t="s">
        <v>703</v>
      </c>
    </row>
    <row r="97" spans="1:8">
      <c r="A97" s="4" t="s">
        <v>658</v>
      </c>
      <c r="E97" s="4" t="s">
        <v>709</v>
      </c>
    </row>
    <row r="98" spans="1:8">
      <c r="A98" s="4" t="s">
        <v>710</v>
      </c>
    </row>
    <row r="99" spans="1:8">
      <c r="A99" s="3" t="s">
        <v>654</v>
      </c>
    </row>
    <row r="100" spans="1:8">
      <c r="A100" s="4" t="s">
        <v>705</v>
      </c>
      <c r="D100" s="8" t="n">
        <v>99.5</v>
      </c>
    </row>
    <row r="101" spans="1:8">
      <c r="A101" s="4" t="s">
        <v>681</v>
      </c>
      <c r="D101" s="8" t="n">
        <v>99.5</v>
      </c>
    </row>
    <row r="102" spans="1:8">
      <c r="A102" s="4" t="s">
        <v>655</v>
      </c>
      <c r="D102" s="4" t="s">
        <v>708</v>
      </c>
    </row>
    <row r="103" spans="1:8">
      <c r="A103" s="4" t="s">
        <v>656</v>
      </c>
      <c r="D103" s="4" t="s">
        <v>703</v>
      </c>
    </row>
    <row r="104" spans="1:8">
      <c r="A104" s="4" t="s">
        <v>658</v>
      </c>
      <c r="D104" s="4" t="s">
        <v>711</v>
      </c>
    </row>
    <row r="105" spans="1:8">
      <c r="A105" s="4" t="s">
        <v>712</v>
      </c>
    </row>
    <row r="106" spans="1:8">
      <c r="A106" s="3" t="s">
        <v>654</v>
      </c>
    </row>
    <row r="107" spans="1:8">
      <c r="A107" s="4" t="s">
        <v>705</v>
      </c>
      <c r="C107" s="8" t="n">
        <v>101.9</v>
      </c>
    </row>
    <row r="108" spans="1:8">
      <c r="A108" s="4" t="s">
        <v>681</v>
      </c>
      <c r="C108" s="8" t="n">
        <v>101.9</v>
      </c>
    </row>
    <row r="109" spans="1:8">
      <c r="A109" s="4" t="s">
        <v>655</v>
      </c>
      <c r="C109" s="4" t="s">
        <v>708</v>
      </c>
    </row>
    <row r="110" spans="1:8">
      <c r="A110" s="4" t="s">
        <v>656</v>
      </c>
      <c r="C110" s="4" t="s">
        <v>703</v>
      </c>
    </row>
    <row r="111" spans="1:8">
      <c r="A111" s="4" t="s">
        <v>658</v>
      </c>
      <c r="C111" s="4" t="s">
        <v>713</v>
      </c>
    </row>
    <row r="112" spans="1:8">
      <c r="A112" s="4" t="s">
        <v>714</v>
      </c>
    </row>
    <row r="113" spans="1:8">
      <c r="A113" s="3" t="s">
        <v>654</v>
      </c>
    </row>
    <row r="114" spans="1:8">
      <c r="A114" s="4" t="s">
        <v>705</v>
      </c>
      <c r="B114" s="8" t="n">
        <v>96.2</v>
      </c>
      <c r="H114" s="8" t="n">
        <v>96.2</v>
      </c>
    </row>
    <row r="115" spans="1:8">
      <c r="A115" s="4" t="s">
        <v>681</v>
      </c>
      <c r="B115" s="8" t="n">
        <v>96.2</v>
      </c>
    </row>
    <row r="116" spans="1:8">
      <c r="A116" s="4" t="s">
        <v>655</v>
      </c>
      <c r="B116" s="4" t="s">
        <v>708</v>
      </c>
    </row>
    <row r="117" spans="1:8">
      <c r="A117" s="4" t="s">
        <v>656</v>
      </c>
      <c r="B117" s="4" t="s">
        <v>467</v>
      </c>
    </row>
    <row r="118" spans="1:8">
      <c r="A118" s="4" t="s">
        <v>658</v>
      </c>
      <c r="B118" s="4" t="s">
        <v>7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6"/>
  </cols>
  <sheetData>
    <row r="1" spans="1:8">
      <c r="A1" s="1" t="s">
        <v>716</v>
      </c>
      <c r="B1" s="2" t="s">
        <v>395</v>
      </c>
      <c r="D1" s="2" t="s">
        <v>1</v>
      </c>
      <c r="H1" s="2" t="s">
        <v>717</v>
      </c>
    </row>
    <row r="2" spans="1:8">
      <c r="B2" s="2" t="s">
        <v>718</v>
      </c>
      <c r="C2" s="2" t="s">
        <v>719</v>
      </c>
      <c r="D2" s="2" t="s">
        <v>2</v>
      </c>
      <c r="E2" s="2" t="s">
        <v>30</v>
      </c>
      <c r="F2" s="2" t="s">
        <v>70</v>
      </c>
      <c r="G2" s="2" t="s">
        <v>720</v>
      </c>
      <c r="H2" s="2" t="s">
        <v>721</v>
      </c>
    </row>
    <row r="3" spans="1:8">
      <c r="A3" s="3" t="s">
        <v>227</v>
      </c>
    </row>
    <row r="4" spans="1:8">
      <c r="A4" s="4" t="s">
        <v>678</v>
      </c>
      <c r="D4" s="5" t="n">
        <v>623</v>
      </c>
    </row>
    <row r="5" spans="1:8">
      <c r="A5" s="4" t="s">
        <v>679</v>
      </c>
      <c r="D5" s="7" t="n">
        <v>1</v>
      </c>
    </row>
    <row r="6" spans="1:8">
      <c r="A6" s="4" t="s">
        <v>661</v>
      </c>
      <c r="B6" s="4" t="s">
        <v>524</v>
      </c>
      <c r="C6" s="4" t="s">
        <v>524</v>
      </c>
      <c r="H6" s="4" t="s">
        <v>509</v>
      </c>
    </row>
    <row r="7" spans="1:8">
      <c r="A7" s="4" t="s">
        <v>722</v>
      </c>
      <c r="B7" s="5" t="n">
        <v>155</v>
      </c>
      <c r="C7" s="5" t="n">
        <v>156</v>
      </c>
    </row>
    <row r="8" spans="1:8">
      <c r="A8" s="4" t="s">
        <v>665</v>
      </c>
      <c r="H8" s="4" t="s">
        <v>666</v>
      </c>
    </row>
    <row r="9" spans="1:8">
      <c r="A9" s="4" t="s">
        <v>723</v>
      </c>
      <c r="H9" s="5" t="n">
        <v>13</v>
      </c>
    </row>
    <row r="10" spans="1:8">
      <c r="A10" s="4" t="s">
        <v>648</v>
      </c>
      <c r="G10" s="8" t="n">
        <v>144.23</v>
      </c>
    </row>
    <row r="11" spans="1:8">
      <c r="A11" s="4" t="s">
        <v>627</v>
      </c>
      <c r="D11" s="7" t="n">
        <v>122</v>
      </c>
      <c r="E11" s="7" t="n">
        <v>122</v>
      </c>
      <c r="F11" s="7" t="n">
        <v>122</v>
      </c>
    </row>
    <row r="12" spans="1:8">
      <c r="A12" s="4" t="s">
        <v>638</v>
      </c>
      <c r="D12" s="5" t="n">
        <v>0</v>
      </c>
      <c r="E12" s="5" t="n">
        <v>0</v>
      </c>
      <c r="F12" s="5" t="n">
        <v>0</v>
      </c>
    </row>
    <row r="13" spans="1:8">
      <c r="A13" s="4" t="s">
        <v>135</v>
      </c>
      <c r="D13" s="5" t="n">
        <v>0</v>
      </c>
      <c r="E13" s="5" t="n">
        <v>0</v>
      </c>
      <c r="F13" s="5" t="n">
        <v>0</v>
      </c>
    </row>
  </sheetData>
  <mergeCells count="3">
    <mergeCell ref="A1:A2"/>
    <mergeCell ref="B1:C1"/>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7"/>
    <col customWidth="1" max="6" min="6" width="30"/>
    <col customWidth="1" max="7" min="7" width="38"/>
  </cols>
  <sheetData>
    <row r="1" spans="1:7">
      <c r="A1" s="1" t="s">
        <v>724</v>
      </c>
      <c r="B1" s="2" t="s">
        <v>395</v>
      </c>
      <c r="D1" s="2" t="s">
        <v>1</v>
      </c>
    </row>
    <row r="2" spans="1:7">
      <c r="B2" s="2" t="s">
        <v>396</v>
      </c>
      <c r="C2" s="2" t="s">
        <v>397</v>
      </c>
      <c r="D2" s="2" t="s">
        <v>725</v>
      </c>
      <c r="E2" s="2" t="s">
        <v>726</v>
      </c>
      <c r="F2" s="2" t="s">
        <v>379</v>
      </c>
      <c r="G2" s="2" t="s">
        <v>727</v>
      </c>
    </row>
    <row r="3" spans="1:7">
      <c r="A3" s="3" t="s">
        <v>229</v>
      </c>
    </row>
    <row r="4" spans="1:7">
      <c r="A4" s="4" t="s">
        <v>383</v>
      </c>
      <c r="F4" s="9" t="n">
        <v>1</v>
      </c>
    </row>
    <row r="5" spans="1:7">
      <c r="A5" s="4" t="s">
        <v>185</v>
      </c>
      <c r="B5" s="11" t="n">
        <v>42.1</v>
      </c>
      <c r="E5" s="7" t="n">
        <v>44836</v>
      </c>
    </row>
    <row r="6" spans="1:7">
      <c r="A6" s="4" t="s">
        <v>100</v>
      </c>
    </row>
    <row r="7" spans="1:7">
      <c r="A7" s="3" t="s">
        <v>229</v>
      </c>
    </row>
    <row r="8" spans="1:7">
      <c r="A8" s="4" t="s">
        <v>131</v>
      </c>
      <c r="D8" s="5" t="n">
        <v>588000</v>
      </c>
      <c r="E8" s="5" t="n">
        <v>1563000</v>
      </c>
    </row>
    <row r="9" spans="1:7">
      <c r="A9" s="4" t="s">
        <v>133</v>
      </c>
      <c r="E9" s="5" t="n">
        <v>204000</v>
      </c>
    </row>
    <row r="10" spans="1:7">
      <c r="A10" s="4" t="s">
        <v>109</v>
      </c>
    </row>
    <row r="11" spans="1:7">
      <c r="A11" s="3" t="s">
        <v>229</v>
      </c>
    </row>
    <row r="12" spans="1:7">
      <c r="A12" s="4" t="s">
        <v>728</v>
      </c>
      <c r="G12" s="5" t="n">
        <v>2</v>
      </c>
    </row>
    <row r="13" spans="1:7">
      <c r="A13" s="4" t="s">
        <v>131</v>
      </c>
      <c r="B13" s="5" t="n">
        <v>730162</v>
      </c>
      <c r="C13" s="5" t="n">
        <v>730162</v>
      </c>
    </row>
    <row r="14" spans="1:7">
      <c r="A14" s="4" t="s">
        <v>400</v>
      </c>
      <c r="B14" s="5" t="n">
        <v>511188</v>
      </c>
      <c r="C14" s="5" t="n">
        <v>511188</v>
      </c>
    </row>
    <row r="15" spans="1:7">
      <c r="A15" s="4" t="s">
        <v>391</v>
      </c>
      <c r="G15" s="8" t="n">
        <v>87.70999999999999</v>
      </c>
    </row>
    <row r="16" spans="1:7">
      <c r="A16" s="4" t="s">
        <v>401</v>
      </c>
      <c r="C16" s="7" t="n">
        <v>44836</v>
      </c>
    </row>
    <row r="17" spans="1:7">
      <c r="A17" s="4" t="s">
        <v>133</v>
      </c>
      <c r="B17" s="5" t="n">
        <v>218974</v>
      </c>
      <c r="C17" s="5" t="n">
        <v>218974</v>
      </c>
    </row>
    <row r="18" spans="1:7">
      <c r="A18" s="4" t="s">
        <v>402</v>
      </c>
      <c r="G18" s="7" t="n">
        <v>70000</v>
      </c>
    </row>
    <row r="19" spans="1:7">
      <c r="A19" s="4" t="s">
        <v>729</v>
      </c>
      <c r="B19" s="9" t="n">
        <v>1</v>
      </c>
    </row>
    <row r="20" spans="1:7">
      <c r="A20" s="4" t="s">
        <v>730</v>
      </c>
      <c r="B20" s="4" t="s">
        <v>731</v>
      </c>
      <c r="C20" s="4" t="s">
        <v>731</v>
      </c>
    </row>
    <row r="21" spans="1:7">
      <c r="A21" s="4" t="s">
        <v>732</v>
      </c>
      <c r="C21" s="7" t="n">
        <v>77300</v>
      </c>
    </row>
    <row r="22" spans="1:7">
      <c r="A22" s="4" t="s">
        <v>733</v>
      </c>
      <c r="F22" s="5" t="n">
        <v>17149</v>
      </c>
    </row>
    <row r="23" spans="1:7">
      <c r="A23" s="4" t="s">
        <v>403</v>
      </c>
    </row>
    <row r="24" spans="1:7">
      <c r="A24" s="3" t="s">
        <v>229</v>
      </c>
    </row>
    <row r="25" spans="1:7">
      <c r="A25" s="4" t="s">
        <v>131</v>
      </c>
      <c r="E25" s="5" t="n">
        <v>15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0"/>
    <col customWidth="1" max="5" min="5" width="27"/>
    <col customWidth="1" max="6" min="6" width="20"/>
    <col customWidth="1" max="7" min="7" width="30"/>
    <col customWidth="1" max="8" min="8" width="30"/>
    <col customWidth="1" max="9" min="9" width="24"/>
  </cols>
  <sheetData>
    <row r="1" spans="1:9">
      <c r="A1" s="1" t="s">
        <v>734</v>
      </c>
      <c r="B1" s="2" t="s">
        <v>735</v>
      </c>
      <c r="C1" s="2" t="s">
        <v>736</v>
      </c>
      <c r="D1" s="2" t="s">
        <v>737</v>
      </c>
      <c r="E1" s="2" t="s">
        <v>738</v>
      </c>
      <c r="F1" s="2" t="s">
        <v>739</v>
      </c>
      <c r="G1" s="2" t="s">
        <v>740</v>
      </c>
      <c r="H1" s="2" t="s">
        <v>741</v>
      </c>
      <c r="I1" s="2" t="s">
        <v>398</v>
      </c>
    </row>
    <row r="2" spans="1:9">
      <c r="A2" s="3" t="s">
        <v>229</v>
      </c>
    </row>
    <row r="3" spans="1:9">
      <c r="A3" s="4" t="s">
        <v>742</v>
      </c>
      <c r="E3" s="7" t="n">
        <v>24822</v>
      </c>
    </row>
    <row r="4" spans="1:9">
      <c r="A4" s="4" t="s">
        <v>384</v>
      </c>
      <c r="D4" s="10" t="n">
        <v>0.1</v>
      </c>
    </row>
    <row r="5" spans="1:9">
      <c r="A5" s="4" t="s">
        <v>383</v>
      </c>
      <c r="I5" s="9" t="n">
        <v>1</v>
      </c>
    </row>
    <row r="6" spans="1:9">
      <c r="A6" s="4" t="s">
        <v>100</v>
      </c>
    </row>
    <row r="7" spans="1:9">
      <c r="A7" s="3" t="s">
        <v>229</v>
      </c>
    </row>
    <row r="8" spans="1:9">
      <c r="A8" s="4" t="s">
        <v>131</v>
      </c>
      <c r="E8" s="5" t="n">
        <v>588000</v>
      </c>
      <c r="F8" s="5" t="n">
        <v>1563000</v>
      </c>
    </row>
    <row r="9" spans="1:9">
      <c r="A9" s="4" t="s">
        <v>110</v>
      </c>
    </row>
    <row r="10" spans="1:9">
      <c r="A10" s="3" t="s">
        <v>229</v>
      </c>
    </row>
    <row r="11" spans="1:9">
      <c r="A11" s="4" t="s">
        <v>743</v>
      </c>
      <c r="B11" s="5" t="n">
        <v>1592750</v>
      </c>
    </row>
    <row r="12" spans="1:9">
      <c r="A12" s="4" t="s">
        <v>744</v>
      </c>
      <c r="B12" s="5" t="n">
        <v>159275</v>
      </c>
    </row>
    <row r="13" spans="1:9">
      <c r="A13" s="4" t="s">
        <v>384</v>
      </c>
      <c r="B13" s="10" t="n">
        <v>0.1</v>
      </c>
    </row>
    <row r="14" spans="1:9">
      <c r="A14" s="4" t="s">
        <v>745</v>
      </c>
      <c r="B14" s="5" t="n">
        <v>102077</v>
      </c>
    </row>
    <row r="15" spans="1:9">
      <c r="A15" s="4" t="s">
        <v>746</v>
      </c>
    </row>
    <row r="16" spans="1:9">
      <c r="A16" s="3" t="s">
        <v>229</v>
      </c>
    </row>
    <row r="17" spans="1:9">
      <c r="A17" s="4" t="s">
        <v>747</v>
      </c>
      <c r="B17" s="14" t="n">
        <v>0.276</v>
      </c>
    </row>
    <row r="18" spans="1:9">
      <c r="A18" s="4" t="s">
        <v>748</v>
      </c>
      <c r="G18" s="5" t="n">
        <v>1</v>
      </c>
      <c r="H18" s="5" t="n">
        <v>1</v>
      </c>
    </row>
    <row r="19" spans="1:9">
      <c r="A19" s="4" t="s">
        <v>749</v>
      </c>
      <c r="G19" s="15" t="n">
        <v>4.014</v>
      </c>
      <c r="H19" s="8" t="n">
        <v>4.32</v>
      </c>
    </row>
    <row r="20" spans="1:9">
      <c r="A20" s="4" t="s">
        <v>376</v>
      </c>
    </row>
    <row r="21" spans="1:9">
      <c r="A21" s="3" t="s">
        <v>229</v>
      </c>
    </row>
    <row r="22" spans="1:9">
      <c r="A22" s="4" t="s">
        <v>131</v>
      </c>
      <c r="B22" s="5" t="n">
        <v>588127</v>
      </c>
    </row>
    <row r="23" spans="1:9">
      <c r="A23" s="4" t="s">
        <v>742</v>
      </c>
      <c r="B23" s="7" t="n">
        <v>24800</v>
      </c>
    </row>
    <row r="24" spans="1:9">
      <c r="A24" s="4" t="s">
        <v>389</v>
      </c>
      <c r="B24" s="7" t="n">
        <v>20600</v>
      </c>
    </row>
    <row r="25" spans="1:9">
      <c r="A25" s="4" t="s">
        <v>750</v>
      </c>
    </row>
    <row r="26" spans="1:9">
      <c r="A26" s="3" t="s">
        <v>229</v>
      </c>
    </row>
    <row r="27" spans="1:9">
      <c r="A27" s="4" t="s">
        <v>748</v>
      </c>
      <c r="G27" s="14" t="n">
        <v>0.276</v>
      </c>
      <c r="H27" s="14" t="n">
        <v>0.276</v>
      </c>
    </row>
    <row r="28" spans="1:9">
      <c r="A28" s="4" t="s">
        <v>751</v>
      </c>
      <c r="G28" s="12" t="n">
        <v>40.14</v>
      </c>
    </row>
    <row r="29" spans="1:9">
      <c r="A29" s="4" t="s">
        <v>752</v>
      </c>
    </row>
    <row r="30" spans="1:9">
      <c r="A30" s="3" t="s">
        <v>229</v>
      </c>
    </row>
    <row r="31" spans="1:9">
      <c r="A31" s="4" t="s">
        <v>131</v>
      </c>
      <c r="C31" s="5" t="n">
        <v>326775</v>
      </c>
    </row>
    <row r="32" spans="1:9">
      <c r="A32" s="4" t="s">
        <v>383</v>
      </c>
      <c r="C32" s="12" t="n">
        <v>40.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3</v>
      </c>
      <c r="B1" s="2" t="s">
        <v>1</v>
      </c>
    </row>
    <row r="2" spans="1:3">
      <c r="B2" s="2" t="s">
        <v>30</v>
      </c>
      <c r="C2" s="2" t="s">
        <v>70</v>
      </c>
    </row>
    <row r="3" spans="1:3">
      <c r="A3" s="3" t="s">
        <v>124</v>
      </c>
    </row>
    <row r="4" spans="1:3">
      <c r="A4" s="4" t="s">
        <v>754</v>
      </c>
      <c r="B4" s="7" t="n">
        <v>634</v>
      </c>
    </row>
    <row r="5" spans="1:3">
      <c r="A5" s="4" t="s">
        <v>755</v>
      </c>
      <c r="B5" s="5" t="n">
        <v>962</v>
      </c>
      <c r="C5" s="7" t="n">
        <v>552</v>
      </c>
    </row>
    <row r="6" spans="1:3">
      <c r="A6" s="4" t="s">
        <v>756</v>
      </c>
      <c r="B6" s="5" t="n">
        <v>-2561</v>
      </c>
      <c r="C6" s="5" t="n">
        <v>-36</v>
      </c>
    </row>
    <row r="7" spans="1:3">
      <c r="A7" s="4" t="s">
        <v>566</v>
      </c>
      <c r="B7" s="5" t="n">
        <v>3875</v>
      </c>
      <c r="C7" s="5" t="n">
        <v>192</v>
      </c>
    </row>
    <row r="8" spans="1:3">
      <c r="A8" s="4" t="s">
        <v>593</v>
      </c>
      <c r="B8" s="5" t="n">
        <v>-2750</v>
      </c>
    </row>
    <row r="9" spans="1:3">
      <c r="A9" s="4" t="s">
        <v>595</v>
      </c>
      <c r="B9" s="5" t="n">
        <v>-160</v>
      </c>
      <c r="C9" s="5" t="n">
        <v>-74</v>
      </c>
    </row>
    <row r="10" spans="1:3">
      <c r="A10" s="4" t="s">
        <v>757</v>
      </c>
      <c r="B10" s="4" t="s">
        <v>50</v>
      </c>
      <c r="C10" s="7" t="n">
        <v>634</v>
      </c>
    </row>
    <row r="11" spans="1:3">
      <c r="A11" s="4" t="s">
        <v>758</v>
      </c>
      <c r="B11" s="7" t="n">
        <v>1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9</v>
      </c>
      <c r="B1" s="2" t="s">
        <v>413</v>
      </c>
      <c r="C1" s="2" t="s">
        <v>415</v>
      </c>
      <c r="D1" s="2" t="s">
        <v>416</v>
      </c>
    </row>
    <row r="2" spans="1:4">
      <c r="A2" s="3" t="s">
        <v>233</v>
      </c>
    </row>
    <row r="3" spans="1:4">
      <c r="A3" s="4" t="s">
        <v>417</v>
      </c>
      <c r="C3" s="7" t="n">
        <v>6643</v>
      </c>
      <c r="D3" s="9" t="n">
        <v>5000</v>
      </c>
    </row>
    <row r="4" spans="1:4">
      <c r="A4" s="4" t="s">
        <v>419</v>
      </c>
      <c r="B4" s="9" t="n">
        <v>1000</v>
      </c>
    </row>
    <row r="5" spans="1:4">
      <c r="A5" s="4" t="s">
        <v>760</v>
      </c>
      <c r="C5" s="5" t="n">
        <v>3462</v>
      </c>
    </row>
    <row r="6" spans="1:4">
      <c r="A6" s="4" t="s">
        <v>761</v>
      </c>
    </row>
    <row r="7" spans="1:4">
      <c r="A7" s="3" t="s">
        <v>233</v>
      </c>
    </row>
    <row r="8" spans="1:4">
      <c r="A8" s="4" t="s">
        <v>762</v>
      </c>
      <c r="C8" s="7" t="n">
        <v>996</v>
      </c>
    </row>
    <row r="9" spans="1:4">
      <c r="A9" s="4" t="s">
        <v>763</v>
      </c>
      <c r="C9" s="4" t="s">
        <v>7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5</v>
      </c>
      <c r="B1" s="2" t="s">
        <v>1</v>
      </c>
    </row>
    <row r="2" spans="1:4">
      <c r="B2" s="2" t="s">
        <v>2</v>
      </c>
      <c r="C2" s="2" t="s">
        <v>30</v>
      </c>
      <c r="D2" s="2" t="s">
        <v>70</v>
      </c>
    </row>
    <row r="3" spans="1:4">
      <c r="A3" s="3" t="s">
        <v>766</v>
      </c>
    </row>
    <row r="4" spans="1:4">
      <c r="A4" s="4" t="s">
        <v>200</v>
      </c>
      <c r="B4" s="7" t="n">
        <v>-41</v>
      </c>
      <c r="C4" s="7" t="n">
        <v>-1057</v>
      </c>
      <c r="D4" s="7" t="n">
        <v>-553</v>
      </c>
    </row>
    <row r="5" spans="1:4">
      <c r="A5" s="4" t="s">
        <v>233</v>
      </c>
    </row>
    <row r="6" spans="1:4">
      <c r="A6" s="3" t="s">
        <v>766</v>
      </c>
    </row>
    <row r="7" spans="1:4">
      <c r="A7" s="4" t="s">
        <v>767</v>
      </c>
      <c r="C7" s="7" t="n">
        <v>4992</v>
      </c>
    </row>
    <row r="8" spans="1:4">
      <c r="A8" s="4" t="s">
        <v>768</v>
      </c>
      <c r="B8" s="5" t="n">
        <v>942</v>
      </c>
    </row>
    <row r="9" spans="1:4">
      <c r="A9" s="4" t="s">
        <v>200</v>
      </c>
      <c r="B9" s="5" t="n">
        <v>-511</v>
      </c>
    </row>
    <row r="10" spans="1:4">
      <c r="A10" s="4" t="s">
        <v>769</v>
      </c>
      <c r="B10" s="5" t="n">
        <v>-1883</v>
      </c>
    </row>
    <row r="11" spans="1:4">
      <c r="A11" s="4" t="s">
        <v>770</v>
      </c>
      <c r="B11" s="5" t="n">
        <v>-3462</v>
      </c>
    </row>
    <row r="12" spans="1:4">
      <c r="A12" s="4" t="s">
        <v>771</v>
      </c>
      <c r="B12" s="5" t="n">
        <v>496</v>
      </c>
    </row>
    <row r="13" spans="1:4">
      <c r="A13" s="4" t="s">
        <v>595</v>
      </c>
      <c r="B13" s="7" t="n">
        <v>-574</v>
      </c>
    </row>
    <row r="14" spans="1:4">
      <c r="A14" s="4" t="s">
        <v>772</v>
      </c>
      <c r="D14" s="7" t="n">
        <v>49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73</v>
      </c>
      <c r="B1" s="2" t="s">
        <v>584</v>
      </c>
      <c r="C1" s="2" t="s">
        <v>30</v>
      </c>
    </row>
    <row r="2" spans="1:3">
      <c r="A2" s="3" t="s">
        <v>233</v>
      </c>
    </row>
    <row r="3" spans="1:3">
      <c r="A3" s="4" t="s">
        <v>774</v>
      </c>
      <c r="B3" s="5" t="n">
        <v>9107</v>
      </c>
    </row>
    <row r="4" spans="1:3">
      <c r="A4" s="4" t="s">
        <v>775</v>
      </c>
      <c r="B4" s="8" t="n">
        <v>87.70999999999999</v>
      </c>
    </row>
    <row r="5" spans="1:3">
      <c r="A5" s="4" t="s">
        <v>776</v>
      </c>
      <c r="B5" s="7" t="n">
        <v>1420</v>
      </c>
      <c r="C5" s="7" t="n">
        <v>14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50"/>
    <col customWidth="1" max="5" min="5" width="21"/>
  </cols>
  <sheetData>
    <row r="1" spans="1:5">
      <c r="A1" s="1" t="s">
        <v>777</v>
      </c>
      <c r="B1" s="2" t="s">
        <v>778</v>
      </c>
      <c r="C1" s="2" t="s">
        <v>779</v>
      </c>
      <c r="D1" s="2" t="s">
        <v>780</v>
      </c>
      <c r="E1" s="2" t="s">
        <v>155</v>
      </c>
    </row>
    <row r="2" spans="1:5">
      <c r="A2" s="3" t="s">
        <v>235</v>
      </c>
    </row>
    <row r="3" spans="1:5">
      <c r="A3" s="4" t="s">
        <v>781</v>
      </c>
      <c r="E3" s="7" t="n">
        <v>738</v>
      </c>
    </row>
    <row r="4" spans="1:5">
      <c r="A4" s="4" t="s">
        <v>236</v>
      </c>
    </row>
    <row r="5" spans="1:5">
      <c r="A5" s="3" t="s">
        <v>235</v>
      </c>
    </row>
    <row r="6" spans="1:5">
      <c r="A6" s="4" t="s">
        <v>406</v>
      </c>
      <c r="D6" s="5" t="n">
        <v>5</v>
      </c>
    </row>
    <row r="7" spans="1:5">
      <c r="A7" s="4" t="s">
        <v>782</v>
      </c>
      <c r="D7" s="7" t="n">
        <v>18172</v>
      </c>
    </row>
    <row r="8" spans="1:5">
      <c r="A8" s="4" t="s">
        <v>783</v>
      </c>
      <c r="D8" s="8" t="n">
        <v>247.54</v>
      </c>
    </row>
    <row r="9" spans="1:5">
      <c r="A9" s="4" t="s">
        <v>784</v>
      </c>
      <c r="D9" s="7" t="n">
        <v>5000</v>
      </c>
    </row>
    <row r="10" spans="1:5">
      <c r="A10" s="4" t="s">
        <v>781</v>
      </c>
      <c r="B10" s="7" t="n">
        <v>738</v>
      </c>
      <c r="E10" s="7" t="n">
        <v>738</v>
      </c>
    </row>
    <row r="11" spans="1:5">
      <c r="A11" s="4" t="s">
        <v>785</v>
      </c>
      <c r="C11" s="8" t="n">
        <v>87.70999999999999</v>
      </c>
    </row>
    <row r="12" spans="1:5">
      <c r="A12" s="16" t="s">
        <v>786</v>
      </c>
    </row>
    <row r="13" spans="1:5">
      <c r="A13" s="3" t="s">
        <v>235</v>
      </c>
    </row>
    <row r="14" spans="1:5">
      <c r="A14" s="4" t="s">
        <v>782</v>
      </c>
      <c r="D14" s="7" t="n">
        <v>8664</v>
      </c>
    </row>
    <row r="15" spans="1:5">
      <c r="A15" s="4" t="s">
        <v>787</v>
      </c>
      <c r="D15" s="4" t="s">
        <v>788</v>
      </c>
    </row>
    <row r="16" spans="1:5">
      <c r="A16" s="4" t="s">
        <v>783</v>
      </c>
      <c r="D16" s="8" t="n">
        <v>247.54</v>
      </c>
    </row>
    <row r="17" spans="1:5">
      <c r="A17" s="4" t="s">
        <v>789</v>
      </c>
    </row>
    <row r="18" spans="1:5">
      <c r="A18" s="3" t="s">
        <v>235</v>
      </c>
    </row>
    <row r="19" spans="1:5">
      <c r="A19" s="4" t="s">
        <v>790</v>
      </c>
      <c r="D19" s="5" t="n">
        <v>7000</v>
      </c>
    </row>
    <row r="20" spans="1:5">
      <c r="A20" s="4" t="s">
        <v>791</v>
      </c>
      <c r="D20" s="8" t="n">
        <v>247.54</v>
      </c>
    </row>
    <row r="21" spans="1:5">
      <c r="A21" s="16" t="s">
        <v>792</v>
      </c>
    </row>
    <row r="22" spans="1:5">
      <c r="A22" s="3" t="s">
        <v>235</v>
      </c>
    </row>
    <row r="23" spans="1:5">
      <c r="A23" s="4" t="s">
        <v>782</v>
      </c>
      <c r="D23" s="7" t="n">
        <v>685</v>
      </c>
    </row>
    <row r="24" spans="1:5">
      <c r="A24" s="4" t="s">
        <v>783</v>
      </c>
      <c r="D24" s="8" t="n">
        <v>247.54</v>
      </c>
    </row>
    <row r="25" spans="1:5">
      <c r="A25" s="4" t="s">
        <v>793</v>
      </c>
      <c r="D25" s="5" t="n">
        <v>1</v>
      </c>
    </row>
    <row r="26" spans="1:5">
      <c r="A26" s="4" t="s">
        <v>794</v>
      </c>
    </row>
    <row r="27" spans="1:5">
      <c r="A27" s="3" t="s">
        <v>235</v>
      </c>
    </row>
    <row r="28" spans="1:5">
      <c r="A28" s="4" t="s">
        <v>790</v>
      </c>
      <c r="D28" s="5" t="n">
        <v>554</v>
      </c>
    </row>
    <row r="29" spans="1:5">
      <c r="A29" s="4" t="s">
        <v>791</v>
      </c>
      <c r="D29" s="8" t="n">
        <v>247.54</v>
      </c>
    </row>
    <row r="30" spans="1:5">
      <c r="A30" s="16" t="s">
        <v>795</v>
      </c>
    </row>
    <row r="31" spans="1:5">
      <c r="A31" s="3" t="s">
        <v>235</v>
      </c>
    </row>
    <row r="32" spans="1:5">
      <c r="A32" s="4" t="s">
        <v>782</v>
      </c>
      <c r="D32" s="7" t="n">
        <v>3303</v>
      </c>
    </row>
    <row r="33" spans="1:5">
      <c r="A33" s="4" t="s">
        <v>787</v>
      </c>
      <c r="D33" s="4" t="s">
        <v>788</v>
      </c>
    </row>
    <row r="34" spans="1:5">
      <c r="A34" s="4" t="s">
        <v>783</v>
      </c>
      <c r="D34" s="8" t="n">
        <v>247.54</v>
      </c>
    </row>
    <row r="35" spans="1:5">
      <c r="A35" s="16" t="s">
        <v>796</v>
      </c>
    </row>
    <row r="36" spans="1:5">
      <c r="A36" s="3" t="s">
        <v>235</v>
      </c>
    </row>
    <row r="37" spans="1:5">
      <c r="A37" s="4" t="s">
        <v>782</v>
      </c>
      <c r="D37" s="7" t="n">
        <v>2166</v>
      </c>
    </row>
    <row r="38" spans="1:5">
      <c r="A38" s="4" t="s">
        <v>787</v>
      </c>
      <c r="D38" s="4" t="s">
        <v>788</v>
      </c>
    </row>
    <row r="39" spans="1:5">
      <c r="A39" s="4" t="s">
        <v>783</v>
      </c>
      <c r="D39" s="8" t="n">
        <v>247.54</v>
      </c>
    </row>
    <row r="40" spans="1:5">
      <c r="A40" s="16" t="s">
        <v>797</v>
      </c>
    </row>
    <row r="41" spans="1:5">
      <c r="A41" s="3" t="s">
        <v>235</v>
      </c>
    </row>
    <row r="42" spans="1:5">
      <c r="A42" s="4" t="s">
        <v>782</v>
      </c>
      <c r="D42" s="7" t="n">
        <v>3354</v>
      </c>
    </row>
    <row r="43" spans="1:5">
      <c r="A43" s="4" t="s">
        <v>787</v>
      </c>
      <c r="D43" s="4" t="s">
        <v>788</v>
      </c>
    </row>
    <row r="44" spans="1:5">
      <c r="A44" s="4" t="s">
        <v>783</v>
      </c>
      <c r="D44" s="8" t="n">
        <v>247.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98</v>
      </c>
      <c r="B1" s="2" t="s">
        <v>799</v>
      </c>
      <c r="C1" s="2" t="s">
        <v>30</v>
      </c>
      <c r="D1" s="2" t="s">
        <v>70</v>
      </c>
    </row>
    <row r="2" spans="1:4">
      <c r="A2" s="3" t="s">
        <v>800</v>
      </c>
    </row>
    <row r="3" spans="1:4">
      <c r="A3" s="4" t="s">
        <v>137</v>
      </c>
      <c r="C3" s="7" t="n">
        <v>-738</v>
      </c>
    </row>
    <row r="4" spans="1:4">
      <c r="A4" s="4" t="s">
        <v>756</v>
      </c>
      <c r="C4" s="5" t="n">
        <v>-18993</v>
      </c>
      <c r="D4" s="7" t="n">
        <v>-526</v>
      </c>
    </row>
    <row r="5" spans="1:4">
      <c r="A5" s="4" t="s">
        <v>236</v>
      </c>
    </row>
    <row r="6" spans="1:4">
      <c r="A6" s="3" t="s">
        <v>800</v>
      </c>
    </row>
    <row r="7" spans="1:4">
      <c r="A7" s="4" t="s">
        <v>767</v>
      </c>
      <c r="C7" s="5" t="n">
        <v>19365</v>
      </c>
    </row>
    <row r="8" spans="1:4">
      <c r="A8" s="4" t="s">
        <v>801</v>
      </c>
      <c r="C8" s="5" t="n">
        <v>3588</v>
      </c>
    </row>
    <row r="9" spans="1:4">
      <c r="A9" s="4" t="s">
        <v>137</v>
      </c>
      <c r="B9" s="7" t="n">
        <v>-738</v>
      </c>
      <c r="C9" s="5" t="n">
        <v>-738</v>
      </c>
    </row>
    <row r="10" spans="1:4">
      <c r="A10" s="4" t="s">
        <v>756</v>
      </c>
      <c r="C10" s="5" t="n">
        <v>-18993</v>
      </c>
    </row>
    <row r="11" spans="1:4">
      <c r="A11" s="4" t="s">
        <v>802</v>
      </c>
      <c r="C11" s="5" t="n">
        <v>20514</v>
      </c>
    </row>
    <row r="12" spans="1:4">
      <c r="A12" s="4" t="s">
        <v>803</v>
      </c>
      <c r="C12" s="5" t="n">
        <v>-2842</v>
      </c>
    </row>
    <row r="13" spans="1:4">
      <c r="A13" s="4" t="s">
        <v>593</v>
      </c>
      <c r="C13" s="5" t="n">
        <v>-18314</v>
      </c>
    </row>
    <row r="14" spans="1:4">
      <c r="A14" s="4" t="s">
        <v>595</v>
      </c>
      <c r="C14" s="7" t="n">
        <v>-2580</v>
      </c>
    </row>
    <row r="15" spans="1:4">
      <c r="A15" s="4" t="s">
        <v>772</v>
      </c>
      <c r="D15" s="7" t="n">
        <v>193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04</v>
      </c>
      <c r="B1" s="2" t="s">
        <v>1</v>
      </c>
    </row>
    <row r="2" spans="1:3">
      <c r="B2" s="2" t="s">
        <v>2</v>
      </c>
      <c r="C2" s="2" t="s">
        <v>30</v>
      </c>
    </row>
    <row r="3" spans="1:3">
      <c r="A3" s="3" t="s">
        <v>805</v>
      </c>
    </row>
    <row r="4" spans="1:3">
      <c r="A4" s="4" t="s">
        <v>449</v>
      </c>
      <c r="B4" s="4" t="s">
        <v>806</v>
      </c>
      <c r="C4" s="4" t="s">
        <v>511</v>
      </c>
    </row>
    <row r="5" spans="1:3">
      <c r="A5" s="4" t="s">
        <v>807</v>
      </c>
      <c r="B5" s="4" t="s">
        <v>507</v>
      </c>
    </row>
    <row r="6" spans="1:3">
      <c r="A6" s="4" t="s">
        <v>439</v>
      </c>
    </row>
    <row r="7" spans="1:3">
      <c r="A7" s="3" t="s">
        <v>805</v>
      </c>
    </row>
    <row r="8" spans="1:3">
      <c r="A8" s="4" t="s">
        <v>808</v>
      </c>
      <c r="B8" s="4" t="s">
        <v>809</v>
      </c>
    </row>
    <row r="9" spans="1:3">
      <c r="A9" s="4" t="s">
        <v>810</v>
      </c>
      <c r="B9" s="4" t="s">
        <v>811</v>
      </c>
    </row>
    <row r="10" spans="1:3">
      <c r="A10" s="4" t="s">
        <v>442</v>
      </c>
    </row>
    <row r="11" spans="1:3">
      <c r="A11" s="3" t="s">
        <v>805</v>
      </c>
    </row>
    <row r="12" spans="1:3">
      <c r="A12" s="4" t="s">
        <v>808</v>
      </c>
      <c r="B12" s="4" t="s">
        <v>812</v>
      </c>
    </row>
    <row r="13" spans="1:3">
      <c r="A13" s="4" t="s">
        <v>810</v>
      </c>
      <c r="B13" s="4" t="s">
        <v>812</v>
      </c>
    </row>
    <row r="14" spans="1:3">
      <c r="A14" s="4" t="s">
        <v>47</v>
      </c>
    </row>
    <row r="15" spans="1:3">
      <c r="A15" s="3" t="s">
        <v>47</v>
      </c>
    </row>
    <row r="16" spans="1:3">
      <c r="A16" s="4" t="s">
        <v>813</v>
      </c>
      <c r="B16" s="7" t="n">
        <v>107</v>
      </c>
      <c r="C16" s="7" t="n">
        <v>8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815</v>
      </c>
    </row>
    <row r="3" spans="1:3">
      <c r="A3" s="4" t="s">
        <v>816</v>
      </c>
      <c r="B3" s="7" t="n">
        <v>8716</v>
      </c>
      <c r="C3" s="7" t="n">
        <v>3329</v>
      </c>
    </row>
    <row r="4" spans="1:3">
      <c r="A4" s="4" t="s">
        <v>817</v>
      </c>
      <c r="B4" s="5" t="n">
        <v>2150</v>
      </c>
      <c r="C4" s="5" t="n">
        <v>1669</v>
      </c>
    </row>
    <row r="5" spans="1:3">
      <c r="A5" s="4" t="s">
        <v>818</v>
      </c>
      <c r="B5" s="5" t="n">
        <v>484</v>
      </c>
      <c r="C5" s="5" t="n">
        <v>272</v>
      </c>
    </row>
    <row r="6" spans="1:3">
      <c r="A6" s="4" t="s">
        <v>515</v>
      </c>
      <c r="B6" s="5" t="n">
        <v>1958</v>
      </c>
      <c r="C6" s="5" t="n">
        <v>553</v>
      </c>
    </row>
    <row r="7" spans="1:3">
      <c r="A7" s="4" t="s">
        <v>819</v>
      </c>
      <c r="B7" s="7" t="n">
        <v>13308</v>
      </c>
      <c r="C7" s="7" t="n">
        <v>58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0</v>
      </c>
      <c r="B1" s="2" t="s">
        <v>395</v>
      </c>
      <c r="D1" s="2" t="s">
        <v>1</v>
      </c>
    </row>
    <row r="2" spans="1:6">
      <c r="B2" s="2" t="s">
        <v>70</v>
      </c>
      <c r="C2" s="2" t="s">
        <v>720</v>
      </c>
      <c r="D2" s="2" t="s">
        <v>2</v>
      </c>
      <c r="E2" s="2" t="s">
        <v>30</v>
      </c>
      <c r="F2" s="2" t="s">
        <v>70</v>
      </c>
    </row>
    <row r="3" spans="1:6">
      <c r="A3" s="3" t="s">
        <v>821</v>
      </c>
    </row>
    <row r="4" spans="1:6">
      <c r="A4" s="4" t="s">
        <v>822</v>
      </c>
      <c r="D4" s="7" t="n">
        <v>1263</v>
      </c>
      <c r="E4" s="7" t="n">
        <v>861</v>
      </c>
      <c r="F4" s="7" t="n">
        <v>858</v>
      </c>
    </row>
    <row r="5" spans="1:6">
      <c r="A5" s="3" t="s">
        <v>823</v>
      </c>
    </row>
    <row r="6" spans="1:6">
      <c r="A6" s="4" t="s">
        <v>824</v>
      </c>
      <c r="D6" s="5" t="n">
        <v>1484</v>
      </c>
      <c r="E6" s="5" t="n">
        <v>1576</v>
      </c>
    </row>
    <row r="7" spans="1:6">
      <c r="A7" s="4" t="s">
        <v>825</v>
      </c>
      <c r="D7" s="5" t="n">
        <v>2536</v>
      </c>
      <c r="E7" s="5" t="n">
        <v>3494</v>
      </c>
    </row>
    <row r="8" spans="1:6">
      <c r="A8" s="4" t="s">
        <v>826</v>
      </c>
      <c r="D8" s="5" t="n">
        <v>507</v>
      </c>
      <c r="E8" s="5" t="n">
        <v>1030</v>
      </c>
    </row>
    <row r="9" spans="1:6">
      <c r="A9" s="4" t="s">
        <v>113</v>
      </c>
      <c r="D9" s="5" t="n">
        <v>4527</v>
      </c>
      <c r="E9" s="5" t="n">
        <v>6100</v>
      </c>
    </row>
    <row r="10" spans="1:6">
      <c r="A10" s="4" t="s">
        <v>827</v>
      </c>
    </row>
    <row r="11" spans="1:6">
      <c r="A11" s="3" t="s">
        <v>821</v>
      </c>
    </row>
    <row r="12" spans="1:6">
      <c r="A12" s="4" t="s">
        <v>828</v>
      </c>
      <c r="C12" s="4" t="s">
        <v>435</v>
      </c>
    </row>
    <row r="13" spans="1:6">
      <c r="A13" s="4" t="s">
        <v>829</v>
      </c>
      <c r="D13" s="5" t="n">
        <v>9</v>
      </c>
      <c r="E13" s="5" t="n">
        <v>9</v>
      </c>
      <c r="F13" s="5" t="n">
        <v>11</v>
      </c>
    </row>
    <row r="14" spans="1:6">
      <c r="A14" s="4" t="s">
        <v>830</v>
      </c>
    </row>
    <row r="15" spans="1:6">
      <c r="A15" s="3" t="s">
        <v>821</v>
      </c>
    </row>
    <row r="16" spans="1:6">
      <c r="A16" s="4" t="s">
        <v>831</v>
      </c>
      <c r="D16" s="5" t="n">
        <v>85</v>
      </c>
      <c r="E16" s="5" t="n">
        <v>84</v>
      </c>
      <c r="F16" s="7" t="n">
        <v>101</v>
      </c>
    </row>
    <row r="17" spans="1:6">
      <c r="A17" s="4" t="s">
        <v>832</v>
      </c>
    </row>
    <row r="18" spans="1:6">
      <c r="A18" s="3" t="s">
        <v>821</v>
      </c>
    </row>
    <row r="19" spans="1:6">
      <c r="A19" s="4" t="s">
        <v>831</v>
      </c>
      <c r="D19" s="5" t="n">
        <v>9</v>
      </c>
      <c r="E19" s="5" t="n">
        <v>9</v>
      </c>
    </row>
    <row r="20" spans="1:6">
      <c r="A20" s="4" t="s">
        <v>833</v>
      </c>
      <c r="B20" s="4" t="s">
        <v>663</v>
      </c>
    </row>
    <row r="21" spans="1:6">
      <c r="A21" s="4" t="s">
        <v>834</v>
      </c>
    </row>
    <row r="22" spans="1:6">
      <c r="A22" s="3" t="s">
        <v>821</v>
      </c>
    </row>
    <row r="23" spans="1:6">
      <c r="A23" s="4" t="s">
        <v>831</v>
      </c>
      <c r="D23" s="7" t="n">
        <v>40</v>
      </c>
      <c r="E23" s="7" t="n">
        <v>39</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0</v>
      </c>
    </row>
    <row r="2" spans="1:3">
      <c r="A2" s="3" t="s">
        <v>836</v>
      </c>
    </row>
    <row r="3" spans="1:3">
      <c r="A3" s="4" t="s">
        <v>824</v>
      </c>
      <c r="B3" s="7" t="n">
        <v>51685</v>
      </c>
      <c r="C3" s="7" t="n">
        <v>21293</v>
      </c>
    </row>
    <row r="4" spans="1:3">
      <c r="A4" s="4" t="s">
        <v>825</v>
      </c>
      <c r="B4" s="5" t="n">
        <v>6241</v>
      </c>
      <c r="C4" s="5" t="n">
        <v>19679</v>
      </c>
    </row>
    <row r="5" spans="1:3">
      <c r="A5" s="4" t="s">
        <v>113</v>
      </c>
      <c r="B5" s="5" t="n">
        <v>57926</v>
      </c>
      <c r="C5" s="7" t="n">
        <v>40972</v>
      </c>
    </row>
    <row r="6" spans="1:3">
      <c r="A6" s="3" t="s">
        <v>837</v>
      </c>
    </row>
    <row r="7" spans="1:3">
      <c r="A7" s="4" t="s">
        <v>838</v>
      </c>
      <c r="B7"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30"/>
  </cols>
  <sheetData>
    <row r="1" spans="1:5">
      <c r="A1" s="1" t="s">
        <v>839</v>
      </c>
      <c r="B1" s="2" t="s">
        <v>1</v>
      </c>
    </row>
    <row r="2" spans="1:5">
      <c r="B2" s="2" t="s">
        <v>154</v>
      </c>
      <c r="C2" s="2" t="s">
        <v>155</v>
      </c>
      <c r="D2" s="2" t="s">
        <v>156</v>
      </c>
      <c r="E2" s="2" t="s">
        <v>405</v>
      </c>
    </row>
    <row r="3" spans="1:5">
      <c r="A3" s="4" t="s">
        <v>236</v>
      </c>
    </row>
    <row r="4" spans="1:5">
      <c r="A4" s="3" t="s">
        <v>242</v>
      </c>
    </row>
    <row r="5" spans="1:5">
      <c r="A5" s="4" t="s">
        <v>840</v>
      </c>
      <c r="E5" s="7" t="n">
        <v>18172</v>
      </c>
    </row>
    <row r="6" spans="1:5">
      <c r="A6" s="4" t="s">
        <v>406</v>
      </c>
      <c r="E6" s="5" t="n">
        <v>5</v>
      </c>
    </row>
    <row r="7" spans="1:5">
      <c r="A7" s="4" t="s">
        <v>841</v>
      </c>
    </row>
    <row r="8" spans="1:5">
      <c r="A8" s="3" t="s">
        <v>242</v>
      </c>
    </row>
    <row r="9" spans="1:5">
      <c r="A9" s="4" t="s">
        <v>842</v>
      </c>
      <c r="B9" s="7" t="n">
        <v>4500</v>
      </c>
      <c r="C9" s="7" t="n">
        <v>17400</v>
      </c>
      <c r="D9" s="7" t="n">
        <v>1639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09</v>
      </c>
      <c r="J1" s="2" t="s">
        <v>1</v>
      </c>
    </row>
    <row r="2" spans="1:12">
      <c r="B2" s="2" t="s">
        <v>2</v>
      </c>
      <c r="C2" s="2" t="s">
        <v>475</v>
      </c>
      <c r="D2" s="2" t="s">
        <v>4</v>
      </c>
      <c r="E2" s="2" t="s">
        <v>476</v>
      </c>
      <c r="F2" s="2" t="s">
        <v>30</v>
      </c>
      <c r="G2" s="2" t="s">
        <v>477</v>
      </c>
      <c r="H2" s="2" t="s">
        <v>444</v>
      </c>
      <c r="I2" s="2" t="s">
        <v>410</v>
      </c>
      <c r="J2" s="2" t="s">
        <v>2</v>
      </c>
      <c r="K2" s="2" t="s">
        <v>30</v>
      </c>
      <c r="L2" s="2" t="s">
        <v>70</v>
      </c>
    </row>
    <row r="3" spans="1:12">
      <c r="A3" s="3" t="s">
        <v>244</v>
      </c>
    </row>
    <row r="4" spans="1:12">
      <c r="A4" s="4" t="s">
        <v>844</v>
      </c>
      <c r="B4" s="7" t="n">
        <v>2307</v>
      </c>
      <c r="C4" s="7" t="n">
        <v>971</v>
      </c>
      <c r="D4" s="7" t="n">
        <v>1785</v>
      </c>
      <c r="E4" s="7" t="n">
        <v>1419</v>
      </c>
      <c r="F4" s="7" t="n">
        <v>974</v>
      </c>
      <c r="G4" s="7" t="n">
        <v>1297</v>
      </c>
      <c r="H4" s="7" t="n">
        <v>899</v>
      </c>
      <c r="I4" s="7" t="n">
        <v>597</v>
      </c>
      <c r="J4" s="7" t="n">
        <v>6482</v>
      </c>
      <c r="K4" s="7" t="n">
        <v>3767</v>
      </c>
      <c r="L4" s="7" t="n">
        <v>2398</v>
      </c>
    </row>
    <row r="5" spans="1:12">
      <c r="A5" s="4" t="s">
        <v>845</v>
      </c>
      <c r="B5" s="5" t="n">
        <v>-17047</v>
      </c>
      <c r="C5" s="5" t="n">
        <v>-15050</v>
      </c>
      <c r="D5" s="5" t="n">
        <v>-13311</v>
      </c>
      <c r="E5" s="5" t="n">
        <v>-16121</v>
      </c>
      <c r="F5" s="5" t="n">
        <v>-11215</v>
      </c>
      <c r="G5" s="5" t="n">
        <v>-9624</v>
      </c>
      <c r="H5" s="5" t="n">
        <v>-6420</v>
      </c>
      <c r="I5" s="5" t="n">
        <v>-4266</v>
      </c>
      <c r="J5" s="5" t="n">
        <v>-61529</v>
      </c>
      <c r="K5" s="5" t="n">
        <v>-31525</v>
      </c>
      <c r="L5" s="5" t="n">
        <v>-13094</v>
      </c>
    </row>
    <row r="6" spans="1:12">
      <c r="A6" s="4" t="s">
        <v>77</v>
      </c>
      <c r="B6" s="5" t="n">
        <v>-14740</v>
      </c>
      <c r="C6" s="5" t="n">
        <v>-14079</v>
      </c>
      <c r="D6" s="5" t="n">
        <v>-11526</v>
      </c>
      <c r="E6" s="5" t="n">
        <v>-14702</v>
      </c>
      <c r="F6" s="5" t="n">
        <v>-10241</v>
      </c>
      <c r="G6" s="5" t="n">
        <v>-8327</v>
      </c>
      <c r="H6" s="5" t="n">
        <v>-5521</v>
      </c>
      <c r="I6" s="5" t="n">
        <v>-3669</v>
      </c>
      <c r="J6" s="5" t="n">
        <v>-55047</v>
      </c>
      <c r="K6" s="5" t="n">
        <v>-27758</v>
      </c>
      <c r="L6" s="5" t="n">
        <v>-10696</v>
      </c>
    </row>
    <row r="7" spans="1:12">
      <c r="A7" s="4" t="s">
        <v>79</v>
      </c>
      <c r="B7" s="5" t="n">
        <v>-1118</v>
      </c>
      <c r="C7" s="5" t="n">
        <v>107</v>
      </c>
      <c r="D7" s="5" t="n">
        <v>-590</v>
      </c>
      <c r="E7" s="5" t="n">
        <v>1086</v>
      </c>
      <c r="F7" s="5" t="n">
        <v>2071</v>
      </c>
      <c r="G7" s="5" t="n">
        <v>-347</v>
      </c>
      <c r="H7" s="5" t="n">
        <v>-18997</v>
      </c>
      <c r="I7" s="5" t="n">
        <v>-2378</v>
      </c>
      <c r="J7" s="5" t="n">
        <v>-783</v>
      </c>
      <c r="K7" s="5" t="n">
        <v>2427</v>
      </c>
      <c r="L7" s="5" t="n">
        <v>-524</v>
      </c>
    </row>
    <row r="8" spans="1:12">
      <c r="A8" s="4" t="s">
        <v>83</v>
      </c>
      <c r="B8" s="5" t="n">
        <v>671</v>
      </c>
      <c r="C8" s="5" t="n">
        <v>-28</v>
      </c>
      <c r="D8" s="5" t="n">
        <v>12</v>
      </c>
      <c r="E8" s="5" t="n">
        <v>17</v>
      </c>
      <c r="F8" s="5" t="n">
        <v>205</v>
      </c>
      <c r="G8" s="5" t="n">
        <v>254</v>
      </c>
      <c r="H8" s="5" t="n">
        <v>-2</v>
      </c>
      <c r="I8" s="5" t="n">
        <v>-12</v>
      </c>
      <c r="J8" s="5" t="n">
        <v>672</v>
      </c>
      <c r="K8" s="5" t="n">
        <v>445</v>
      </c>
      <c r="L8" s="5" t="n">
        <v>-94</v>
      </c>
    </row>
    <row r="9" spans="1:12">
      <c r="A9" s="4" t="s">
        <v>84</v>
      </c>
      <c r="B9" s="7" t="n">
        <v>-15187</v>
      </c>
      <c r="C9" s="7" t="n">
        <v>-14000</v>
      </c>
      <c r="D9" s="7" t="n">
        <v>-12104</v>
      </c>
      <c r="E9" s="7" t="n">
        <v>-13599</v>
      </c>
      <c r="F9" s="7" t="n">
        <v>-7965</v>
      </c>
      <c r="G9" s="7" t="n">
        <v>-8420</v>
      </c>
      <c r="H9" s="7" t="n">
        <v>-24520</v>
      </c>
      <c r="I9" s="7" t="n">
        <v>-6059</v>
      </c>
      <c r="J9" s="7" t="n">
        <v>-54890</v>
      </c>
      <c r="K9" s="7" t="n">
        <v>-46964</v>
      </c>
      <c r="L9" s="7" t="n">
        <v>-14222</v>
      </c>
    </row>
    <row r="10" spans="1:12">
      <c r="A10" s="4" t="s">
        <v>570</v>
      </c>
      <c r="B10" s="8" t="n">
        <v>-6.84</v>
      </c>
      <c r="C10" s="8" t="n">
        <v>-6.58</v>
      </c>
      <c r="D10" s="8" t="n">
        <v>-5.7</v>
      </c>
      <c r="E10" s="8" t="n">
        <v>-6.42</v>
      </c>
      <c r="F10" s="8" t="n">
        <v>-3.79</v>
      </c>
      <c r="G10" s="8" t="n">
        <v>-7.46</v>
      </c>
      <c r="H10" s="8" t="n">
        <v>-37.54</v>
      </c>
      <c r="I10" s="8" t="n">
        <v>-30.6</v>
      </c>
      <c r="J10" s="8" t="n">
        <v>-25.56</v>
      </c>
      <c r="K10" s="8" t="n">
        <v>-48.03</v>
      </c>
      <c r="L10" s="8" t="n">
        <v>-44.39</v>
      </c>
    </row>
    <row r="11" spans="1:12">
      <c r="A11" s="4" t="s">
        <v>576</v>
      </c>
      <c r="B11" s="8" t="n">
        <v>-6.84</v>
      </c>
      <c r="C11" s="8" t="n">
        <v>-6.58</v>
      </c>
      <c r="D11" s="8" t="n">
        <v>-5.7</v>
      </c>
      <c r="E11" s="8" t="n">
        <v>-6.42</v>
      </c>
      <c r="F11" s="8" t="n">
        <v>-3.79</v>
      </c>
      <c r="G11" s="8" t="n">
        <v>-7.46</v>
      </c>
      <c r="H11" s="8" t="n">
        <v>-37.54</v>
      </c>
      <c r="I11" s="8" t="n">
        <v>-30.6</v>
      </c>
      <c r="J11" s="8" t="n">
        <v>-25.56</v>
      </c>
      <c r="K11" s="8" t="n">
        <v>-48.03</v>
      </c>
      <c r="L11" s="8" t="n">
        <v>-44.3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14:48Z</dcterms:created>
  <dcterms:modified xmlns:dcterms="http://purl.org/dc/terms/" xmlns:xsi="http://www.w3.org/2001/XMLSchema-instance" xsi:type="dcterms:W3CDTF">2017-03-24T16:14:48Z</dcterms:modified>
</cp:coreProperties>
</file>